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SENTATION" sheetId="8" r:id="rId8"/>
    <s:sheet name="NET INCOME PER SHARE" sheetId="9" r:id="rId9"/>
    <s:sheet name="INVESTMENT SECURITIES" sheetId="10" r:id="rId10"/>
    <s:sheet name="LOANS AND ALLOWANCE FOR LOAN LO" sheetId="11" r:id="rId11"/>
    <s:sheet name="BORROWINGS" sheetId="12" r:id="rId12"/>
    <s:sheet name="COMMITMENTS AND CONTINGENCIES" sheetId="13" r:id="rId13"/>
    <s:sheet name="FAIR VALUE MEASUREMENT" sheetId="14" r:id="rId14"/>
    <s:sheet name="CAPITAL &amp; REGULATORY INFORMATIO" sheetId="15" r:id="rId15"/>
    <s:sheet name="RESTRICTED STOCK" sheetId="16" r:id="rId16"/>
    <s:sheet name="BASIS OF PRESENTATION (Policies" sheetId="17" r:id="rId17"/>
    <s:sheet name="NET INCOME PER SHARE (Tables)" sheetId="18" r:id="rId18"/>
    <s:sheet name="INVESTMENT SECURITIES (Tables)" sheetId="19" r:id="rId19"/>
    <s:sheet name="LOANS AND ALLOWANCE FOR LOAN 20" sheetId="20" r:id="rId20"/>
    <s:sheet name="BORROWINGS (Tables)" sheetId="21" r:id="rId21"/>
    <s:sheet name="COMMITMENTS AND CONTINGENCIES (" sheetId="22" r:id="rId22"/>
    <s:sheet name="FAIR VALUE MEASUREMENT (Tables)" sheetId="23" r:id="rId23"/>
    <s:sheet name="CAPITAL &amp; REGULATORY INFORMAT24" sheetId="24" r:id="rId24"/>
    <s:sheet name="RESTRICTED STOCK (Tables)" sheetId="25" r:id="rId25"/>
    <s:sheet name="NET INCOME PER SHARE (Computati" sheetId="26" r:id="rId26"/>
    <s:sheet name="INVESTMENT SECURITIES (Securiti" sheetId="27" r:id="rId27"/>
    <s:sheet name="INVESTMENT SECURITIES (Securi28" sheetId="28" r:id="rId28"/>
    <s:sheet name="INVESTMENT SECURITIES (Securi29" sheetId="29" r:id="rId29"/>
    <s:sheet name="INVESTMENT SECURITIES (Investme" sheetId="30" r:id="rId30"/>
    <s:sheet name="INVESTMENT SECURITIES (Securi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BORROWINGS (FHLB Advances) (Det" sheetId="41" r:id="rId41"/>
    <s:sheet name="BORROWINGS (Narrative) (Details" sheetId="42" r:id="rId42"/>
    <s:sheet name="COMMITMENTS AND CONTINGENCIES43" sheetId="43" r:id="rId43"/>
    <s:sheet name="FAIR VALUE MEASUREMENT (Assets " sheetId="44" r:id="rId44"/>
    <s:sheet name="FAIR VALUE MEASUREMENT (Level 3" sheetId="45" r:id="rId45"/>
    <s:sheet name="FAIR VALUE MEASUREMENT (Asset46" sheetId="46" r:id="rId46"/>
    <s:sheet name="FAIR VALUE MEASUREMENT (Quantit" sheetId="47" r:id="rId47"/>
    <s:sheet name="FAIR VALUE MEASUREMENT (Range o" sheetId="48" r:id="rId48"/>
    <s:sheet name="FAIR VALUE MEASUREMENT (Informa" sheetId="49" r:id="rId49"/>
    <s:sheet name="CAPITAL &amp; REGULATORY INFORMAT50" sheetId="50" r:id="rId50"/>
    <s:sheet name="RESTRICTED STOCK (Non-vested Re" sheetId="51" r:id="rId51"/>
    <s:sheet name="RESTRICTED STOCK (Narrative) (D" sheetId="52" r:id="rId52"/>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Sep. 30, 2016</t>
  </si>
  <si>
    <t>Nov. 09, 2016</t>
  </si>
  <si>
    <t>Document and Entity Information [Abstract]</t>
  </si>
  <si>
    <t>Entity Registrant Name</t>
  </si>
  <si>
    <t>FOUR OAKS FINCORP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1]</t>
  </si>
  <si>
    <t>ASSETS</t>
  </si>
  <si>
    <t>Cash and due from banks</t>
  </si>
  <si>
    <t>Interest-earning deposits</t>
  </si>
  <si>
    <t>Cash and cash equivalents</t>
  </si>
  <si>
    <t>Certificates of deposits held for investment</t>
  </si>
  <si>
    <t>Investment securities available-for-sale, at fair value</t>
  </si>
  <si>
    <t>Investment securities held-to-maturity, at amortized cost</t>
  </si>
  <si>
    <t>Total investment securities</t>
  </si>
  <si>
    <t>Loans held for sale</t>
  </si>
  <si>
    <t>Loans</t>
  </si>
  <si>
    <t>Allowance for loan losses</t>
  </si>
  <si>
    <t>Net loans</t>
  </si>
  <si>
    <t>Accrued interest receivable</t>
  </si>
  <si>
    <t>Bank premises and equipment, net</t>
  </si>
  <si>
    <t>FHLB stock</t>
  </si>
  <si>
    <t>Investment in life insurance</t>
  </si>
  <si>
    <t>Foreclosed assets</t>
  </si>
  <si>
    <t>Deferred tax assets, net</t>
  </si>
  <si>
    <t>Other assets</t>
  </si>
  <si>
    <t>TOTAL ASSETS</t>
  </si>
  <si>
    <t>LIABILITIES AND SHAREHOLDERS' EQUITY</t>
  </si>
  <si>
    <t>Noninterest-bearing demand</t>
  </si>
  <si>
    <t>Money market, NOW accounts and savings accounts</t>
  </si>
  <si>
    <t>Time deposits, $250,000 and over</t>
  </si>
  <si>
    <t>Other time deposits</t>
  </si>
  <si>
    <t>Total deposits</t>
  </si>
  <si>
    <t>Borrowings</t>
  </si>
  <si>
    <t>Subordinated debentures</t>
  </si>
  <si>
    <t>Subordinated promissory notes</t>
  </si>
  <si>
    <t>Accrued interest payable</t>
  </si>
  <si>
    <t>Other liabilities</t>
  </si>
  <si>
    <t>TOTAL LIABILITIES</t>
  </si>
  <si>
    <t>Commitments and Contingencies (Note F)</t>
  </si>
  <si>
    <t xml:space="preserve"> </t>
  </si>
  <si>
    <t>Shareholders’ equity:</t>
  </si>
  <si>
    <t>Common stock, $1.00 par value, 80,000,000 shares authorized; 33,780,206 and 33,595,812 shares issued and outstanding at September 30, 2016 and December 31, 2015, respectively</t>
  </si>
  <si>
    <t>Additional paid-in capital</t>
  </si>
  <si>
    <t>Accumulated deficit</t>
  </si>
  <si>
    <t>Accumulated other comprehensive income (loss)</t>
  </si>
  <si>
    <t>Total shareholders' equity</t>
  </si>
  <si>
    <t>TOTAL LIABILITIES AND SHAREHOLDERS' EQUITY</t>
  </si>
  <si>
    <t>Derived from audited consolidated financial statements.</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3 Months Ended</t>
  </si>
  <si>
    <t>Sep. 30, 2015</t>
  </si>
  <si>
    <t>Interest and dividend income:</t>
  </si>
  <si>
    <t>Loans, including fees</t>
  </si>
  <si>
    <t>Taxable investments</t>
  </si>
  <si>
    <t>Other Interest and Dividend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for-sale, net</t>
  </si>
  <si>
    <t>Gains on sale of loans held for sale</t>
  </si>
  <si>
    <t>Income from investment in life insurance</t>
  </si>
  <si>
    <t>Indemnification from third party payment processor clients</t>
  </si>
  <si>
    <t>Other non-interest income</t>
  </si>
  <si>
    <t>Total non-interest income</t>
  </si>
  <si>
    <t>Non-interest expense:</t>
  </si>
  <si>
    <t>Salaries</t>
  </si>
  <si>
    <t>Employee benefits</t>
  </si>
  <si>
    <t>Occupancy expenses</t>
  </si>
  <si>
    <t>Equipment expenses</t>
  </si>
  <si>
    <t>Professional and consulting fees</t>
  </si>
  <si>
    <t>FDIC assessments</t>
  </si>
  <si>
    <t>Foreclosed asset-related costs, net</t>
  </si>
  <si>
    <t>Collection expenses</t>
  </si>
  <si>
    <t>Other operating expenses</t>
  </si>
  <si>
    <t>Total non-interest expense</t>
  </si>
  <si>
    <t>Income before income taxes</t>
  </si>
  <si>
    <t>Income tax expense (benefit)</t>
  </si>
  <si>
    <t>Net income</t>
  </si>
  <si>
    <t>Basic net income per common share (in usd per share)</t>
  </si>
  <si>
    <t>Diluted net income per common share (in usd per share)</t>
  </si>
  <si>
    <t>Weighted Average Shares Outstanding, Basic</t>
  </si>
  <si>
    <t>Weighted Average Shares Outstanding, Diluted</t>
  </si>
  <si>
    <t>CONSOLIDATED STATEMENTS OF COMPREHENSIVE INCOME (UNAUDITED) - USD ($) $ in Thousands</t>
  </si>
  <si>
    <t>Statement of Comprehensive Income [Abstract]</t>
  </si>
  <si>
    <t>Securities available-for-sale:</t>
  </si>
  <si>
    <t>Unrealized holding gains on available-for-sale securities</t>
  </si>
  <si>
    <t>Tax effect</t>
  </si>
  <si>
    <t>Reclassification of gains recognized in net income</t>
  </si>
  <si>
    <t>Amortization of unrealized losses on investment securities transferred from available-for-sale to held-to-maturity</t>
  </si>
  <si>
    <t>Total other comprehensive income (loss)</t>
  </si>
  <si>
    <t>Comprehensive income</t>
  </si>
  <si>
    <t>CONSOLIDATED STATEMENTS OF SHAREHOLDERS' EQUITY (UNAUDITED) - USD ($) $ in Thousands</t>
  </si>
  <si>
    <t>Total</t>
  </si>
  <si>
    <t>Common stock</t>
  </si>
  <si>
    <t>Accumulated other comprehensive (loss) income</t>
  </si>
  <si>
    <t>BEGINNING BALANCE at Dec. 31, 2014</t>
  </si>
  <si>
    <t>BEGINNING BALANCE (in shares) at Dec. 31, 2014</t>
  </si>
  <si>
    <t>Increase (Decrease) in Stockholders' Equity [Roll Forward]</t>
  </si>
  <si>
    <t>Other comprehensive income loss</t>
  </si>
  <si>
    <t>Stock based compensation</t>
  </si>
  <si>
    <t>Issuance of common stock</t>
  </si>
  <si>
    <t>Issuance of common stock (in shares)</t>
  </si>
  <si>
    <t>Issuance of restricted stock</t>
  </si>
  <si>
    <t>Issuance of restricted stock (in shares)</t>
  </si>
  <si>
    <t>Forfeiture of restricted stock</t>
  </si>
  <si>
    <t>Forfeiture of restricted stock (in shares)</t>
  </si>
  <si>
    <t>ENDING BALANCE at Sep. 30, 2015</t>
  </si>
  <si>
    <t>ENDING BALANCE (in shares) at Sep. 30, 2015</t>
  </si>
  <si>
    <t>BEGINNING BALANCE at Dec. 31, 2015</t>
  </si>
  <si>
    <t>BEGINNING BALANCE (in shares) at Dec. 31, 2015</t>
  </si>
  <si>
    <t>Excess income tax benefit</t>
  </si>
  <si>
    <t>Stock withheld for payment of taxes</t>
  </si>
  <si>
    <t>Stock withheld for payment of taxes (in shares)</t>
  </si>
  <si>
    <t>ENDING BALANCE at Sep. 30, 2016</t>
  </si>
  <si>
    <t>ENDING BALANCE (in shares) at Sep. 30, 2016</t>
  </si>
  <si>
    <t>CONSOLIDATED STATEMENTS OF CASH FLOWS (UNAUDITED) - USD ($) $ in Thousands</t>
  </si>
  <si>
    <t>Cash flows from operating activities:</t>
  </si>
  <si>
    <t>Adjustments to reconcile net income to net cash provided by operating activities:</t>
  </si>
  <si>
    <t>Deferred income tax expense (benefit)</t>
  </si>
  <si>
    <t>Provision for depreciation and amortization</t>
  </si>
  <si>
    <t>Net amortization of bond premiums and discounts</t>
  </si>
  <si>
    <t>Excess tax benefits from stock options</t>
  </si>
  <si>
    <t>Gain on sale of investment securities</t>
  </si>
  <si>
    <t>Loss on disposition of bank premises and equipment</t>
  </si>
  <si>
    <t>Gain on sale of foreclosed assets, net</t>
  </si>
  <si>
    <t>Valuation adjustment on foreclosed assets</t>
  </si>
  <si>
    <t>Earnings on investment in bank-owned life insurance</t>
  </si>
  <si>
    <t>Gain on sale of mortgage loans held for sale</t>
  </si>
  <si>
    <t>Gain on sale of problem loans held for sale</t>
  </si>
  <si>
    <t>Originations of mortgage loans held for sale</t>
  </si>
  <si>
    <t>Proceeds from sale of loans held for sale</t>
  </si>
  <si>
    <t>Changes in assets and liabilities:</t>
  </si>
  <si>
    <t>Net cash provided by operating activities</t>
  </si>
  <si>
    <t>Cash flows from investing activities:</t>
  </si>
  <si>
    <t>Proceeds from sales and calls of investment securities available-for-sale</t>
  </si>
  <si>
    <t>Proceeds from maturities and calls of investment securities held-to-maturity</t>
  </si>
  <si>
    <t>Proceeds from paydowns of investment securities available-for-sale</t>
  </si>
  <si>
    <t>Proceeds from paydowns of investment securities held-to-maturity</t>
  </si>
  <si>
    <t>Purchases of investment securities available-for-sale</t>
  </si>
  <si>
    <t>Redemption of certificates of deposits held for investment</t>
  </si>
  <si>
    <t>(Purchase) redemption of FHLB stock</t>
  </si>
  <si>
    <t>Net increase in loans outstanding</t>
  </si>
  <si>
    <t>Purchases of bank premises and equipment</t>
  </si>
  <si>
    <t>Proceeds from sales of foreclosed assets</t>
  </si>
  <si>
    <t>Net cash (used in) provided by investing activities</t>
  </si>
  <si>
    <t>Cash flows from financing activities:</t>
  </si>
  <si>
    <t>Net proceeds from borrowings</t>
  </si>
  <si>
    <t>Net increase (decrease) in deposit accounts</t>
  </si>
  <si>
    <t>Proceeds from issuance of common stock</t>
  </si>
  <si>
    <t>Shares withheld for payment of taxes</t>
  </si>
  <si>
    <t>Net cash provided by (used in) financing activities</t>
  </si>
  <si>
    <t>Change in cash and cash equivalents</t>
  </si>
  <si>
    <t>Cash and cash equivalents at beginning of period</t>
  </si>
  <si>
    <t>Cash and cash equivalents at end of period</t>
  </si>
  <si>
    <t>Supplemental disclosures of cash flow information:</t>
  </si>
  <si>
    <t>Interest paid on deposits and borrowings</t>
  </si>
  <si>
    <t>Supplemental disclosures of noncash investing and financing activities:</t>
  </si>
  <si>
    <t>Unrealized gains (losses) on investment securities available-for-sale</t>
  </si>
  <si>
    <t>Amortization of net losses on investment securities transferred to held-to-maturity</t>
  </si>
  <si>
    <t>Transfer of loans to foreclosed assets</t>
  </si>
  <si>
    <t>Loans transferred from held for sale to held for investment</t>
  </si>
  <si>
    <t>Loans transferred from held for investment to held for sale</t>
  </si>
  <si>
    <t>BASIS OF PRESENTATION</t>
  </si>
  <si>
    <t>Organization, Consolidation and Presentation of Financial Statements [Abstract]</t>
  </si>
  <si>
    <t>BASIS OF PRESENTATION The organization and business of Four Oaks Fincorp, Inc., a bank holding company incorporated under the laws of the State of North Carolina (the "Company"), accounting policies followed by the Company, and other information are contained in the notes to the consolidated financial statements filed as part of the Company’s Annual Report on Form 10-K for the year ended December 31, 2015 . This Quarterly Report should be read in conjunction with such Annual Report. The accompanying unaudited consolidated financial statements are prepared in accordance with instructions for Form 10-Q and the applicable rules and regulations of the Securities and Exchange Commission. In management’s opinion, the financial information contained in the accompanying unaudited consolidated financial statements reflects all adjustments (consisting solely of normal recurring adjustments) necessary for a fair presentation of the financial information as of and for the nine months ended September 30, 2016 and 2015 , in conformity with accounting principles generally accepted in the United States of America. The consolidated financial statements include the accounts and transactions of the Company, and its wholly-owned subsidiary, Four Oaks Bank &amp; Trust Company (the "Bank"). Operating results for the nine months ended September 30, 2016 are not necessarily indicative of the results that may be expected for the fiscal year ending December 31, 2016 . Certain amounts previously presented in the Company's Consolidated Financial Statements for the prior periods have been reclassified to conform to current classifications. All such reclassifications had no impact on the prior periods' Statements of Operations, Comprehensive Income, or Shareholders' Equity as previously reported. Recent Accounting Pronouncements In August 2016, the Financial Accounting Standards Board (the "FASB") issued Accounting Standards Update ("ASU") No. 2016-15, Statement of Cash Flows (Topic 230): Classification of Certain Cash Receipts and Cash Payments , which addresses eight specific classification issues in an effort to reduce the diversity in practice in how these certain transactions are classified in the statement of cash flows. ASU 2016-15 is effective for fiscal years beginning after December 15, 2017, and interim periods within those fiscal years. The Company is currently evaluating the impact of adopting the new standard on its consolidated financial statements. In June 2016, the FASB issued ASU No. 2016-13, Financial Instruments - Credit Losses (Topic 326): Measurement of Credit Losses on Financial Instruments . This update replaces the incurred loss impairment methodology with one that reflects current expected credit losses (CECL) and requires consideration of a broader range of reasonable and supportable forecasted information to inform credit loss estimates. ASU 2016-13 is effective for fiscal years beginning after December 15, 2019, and interim periods within those fiscal years. The Company is currently evaluating the impact the adoption of this ASU will have on its consolidated financial statements. In March 2016, the FASB issued ASU No. 2016-09, Compensation - Stock Compensation (Topic 718): Improvements to Employee Share-Based Payment Accounting . This update amends several aspects of the accounting for share-based payment transactions, including income tax consequences, classification of awards as either equity or liabilities, and classification on the statement of cash flows. ASU 2016-09 is effective for annual and interim reporting periods beginning after December 15, 2016. The adoption of this guidance is not believed to be material to the Company's financial statements. In February 2016, the FASB issued ASU No. 2016-02, Leases (Topic 842) , which will require lessees to be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No. 2016-01, Financial Instruments - Overall (Subtopic 825-10):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t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believe the adoption of this ASU will have a material impact on the Company's consolidated financial stat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We adopted ASU No. 2015-03 and there was no impact to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ugust 12, 2015, the FASB issued ASU No. 2015-14, Revenue from Contracts with Customers (Topic 606): Deferral of the Effective Date, which defers the effective date of the new revenue recognition standard by one year. Based on ASU 2015-14, public organizations would apply the new revenue standard to annual reporting periods beginning after December 15, 2017. Early adoption is permitted, but not before the original effective date (i.e., interim and annual reporting periods beginning after December 15, 2016). The Company continues to evaluate the impact of adopting the new standard on it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t>
  </si>
  <si>
    <t>Earnings Per Share [Abstract]</t>
  </si>
  <si>
    <t>NET INCOME PER SHARE Basic net income per share represents earnings credited to common shareholders divided by the weighted average number of common shares outstanding during the period. Diluted net income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Basic and diluted net income per common share have been computed based upon net income as presented in the accompanying consolidated statements of operations divided by the weighted average number of common shares outstanding or assumed to be outstanding as summarized below (amounts in thousands, except share data) : Three Months Ended Nine Months Ended September 30, September 30, 2016 2015 2016 2015 Net income available to common shareholders $ 948 $ 734 $ 2,651 $ 19,198 Weighted average number of common shares - basic 32,442,866 32,135,465 32,383,650 32,089,950 Effect of dilutive stock options 39,415 17,040 37,586 15,683 Effect of dilutive restricted stock awards 483,291 242,810 354,206 138,620 Weighted average number of common shares - dilutive 32,965,572 32,395,315 32,775,442 32,244,253 Basic earnings per common share $ 0.03 $ 0.02 $ 0.08 $ 0.60 Diluted earnings per common share $ 0.03 $ 0.02 $ 0.08 $ 0.60 Anti-dilutive awards 12,305 155,455 12,305 155,455</t>
  </si>
  <si>
    <t>INVESTMENT SECURITIES</t>
  </si>
  <si>
    <t>Investments, Debt and Equity Securities [Abstract]</t>
  </si>
  <si>
    <t>INVESTMENT SECURITIES The amortized cost, gross unrealized gains, gross unrealized losses, and fair values of securities available-for-sale and securities held-to-maturity as of September 30, 2016 and December 31, 2015 are as follows (amounts in thousands) : September 30, 2016 Securities Available-for-Sale: Amortized Cost Gross Unrealized Gains Gross Unrealized Losses Fair Value Taxable municipal securities $ 19,849 $ 1,256 $ — $ 21,105 Mortgage-backed securities GNMA 12,324 263 4 12,583 FNMA &amp; FHLMC 27,582 360 — 27,942 Other debt securities 750 — — 750 Total $ 60,505 $ 1,879 $ 4 $ 62,380 September 30, 2016 Securities Held-to-Maturity: Amortized Cost Gross Unrealized Gains Gross Unrealized Losses Fair Value Taxable municipal securities $ 3,393 $ 85 $ — $ 3,478 Mortgage-backed securities GNMA 49,142 1,312 — 50,454 FNMA 2,041 67 — 2,108 Total $ 54,576 $ 1,464 $ — $ 56,040 December 31, 2015 Securities Available-for-Sale: Amortized Cost Gross Unrealized Gains Gross Unrealized Losses Fair Value Taxable municipal securities $ 24,789 $ 225 $ 447 $ 24,567 Mortgage-backed securities GNMA 13,512 68 50 13,530 FNMA &amp; FHLMC 32,024 — 351 31,673 Other debt securities 500 — — 500 Equity securities 11 — — 11 Total $ 70,836 $ 293 $ 848 $ 70,281 December 31, 2015 Securities Held-to-Maturity: Amortized Cost Gross Unrealized Gains Gross Unrealized Losses Fair Value Taxable municipal securities $ 3,531 $ 1 $ 20 $ 3,512 Mortgage-backed securities GNMA 59,185 509 230 59,464 FNMA 2,638 19 — 2,657 Total $ 65,354 $ 529 $ 250 $ 65,633 The following tables show gross unrealized losses and fair values of investment securities, aggregated by investment category and length of time that the individual securities have been in a continuous unrealized loss position, at September 30, 2016 and December 31, 2015 (amounts in thousands) . There were no unrealized losses on held to maturity securities at September 30, 2016. September 30, 2016 Less Than 12 Months 12 Months or More Total Securities Available-for-Sale: # Securities Fair value Unrealized losses # Securities Fair value Unrealized losses Fair value Unrealized losses Mortgage-backed securities GNMA 1 $ 4,361 $ 4 — $ — $ — $ 4,361 $ 4 Total temporarily impaired securities 1 $ 4,361 $ 4 — $ — $ — $ 4,361 $ 4 December 31, 2015 Less Than 12 Months 12 Months or More Total Securities Available-for-Sale: # Securities Fair value Unrealized losses # Securities Fair value Unrealized losses Fair value Unrealized losses Taxable municipal securities 20 $ 16,888 $ 447 — $ — $ — $ 16,888 $ 447 Mortgage-backed securities GNMA 3 10,010 50 — — — 10,010 50 FNMA &amp; FHLMC 11 31,673 351 — — — 31,673 351 Total temporarily impaired securities 34 $ 58,571 $ 848 — $ — $ — $ 58,571 $ 848 December 31, 2015 Less Than 12 Months 12 Months or More Total Securities Held-to-Maturity: # Securities Fair value Unrealized losses # Securities Fair value Unrealized losses Fair value Unrealized losses Taxable municipal securities 9 $ 3,325 $ 20 — $ — $ — $ 3,325 $ 20 Mortgage-backed securities GNMA 14 20,784 116 3 5,130 114 25,914 230 Total temporarily impaired securities 23 $ 24,109 $ 136 3 $ 5,130 $ 114 $ 29,239 $ 250 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it is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he unrealized gains and losses on securities at September 30, 2016 resulted from changing market interest rates compared to the yields available at the time the underlying securities were purchased. As of September 30, 2016 , there was 1 of 54 Government National Mortgage Association ("GNMA") mortgage-backed securities ("MBS") that contained a net unrealized loss. Management identified no impairment related to credit quality. For debt securities in an unrealized loss position, the Company does not intend to sell and it is not likely that the Company will be required to sell these securities before the anticipated recovery of the amortized cost basis. As a result, no other than temporary impairment losses were recognized during the three and nine months ended September 30, 2016 . The amortized cost and fair value of available-for-sale and held-to-maturity securities at September 30, 2016 by expected maturities are shown on the following table (amounts in thousands) . Expected maturities will differ from contractual maturities because borrowers may have the right to call or prepay obligations with or without call or prepayment penalties. September 30, 2016 Securities Available-for-Sale: Amortized Cost Fair Value Taxable municipal securities: Due after ten years $ 19,849 $ 21,105 Total taxable municipal securities 19,849 21,105 Mortgage-backed securities - GNMA/FNMA &amp; FHLMC: Due after ten years 39,906 40,525 Total mortgage-backed securities - GNMA/FNMA &amp; FHLMC 39,906 40,525 Other debt securities: Due after five years through ten years 750 750 Total other debt securities 750 750 Total available-for-sale securities $ 60,505 $ 62,380 Securities Held-to-Maturity: Taxable municipal securities: Due within one year $ 156 $ 156 Due after one year through five years 2,183 2,221 Due after five years through ten years 1,054 1,101 Total taxable municipal securities 3,393 3,478 Mortgage-backed securities - GNMA/FNMA: Due after five years through ten years 7,675 7,943 Due after ten years 43,508 44,619 Total mortgage-backed securities - GNMA/FNMA 51,183 52,562 Total held-to-maturity securities $ 54,576 $ 56,040 Securities with a carrying value of approximately $43.8 million and $61.1 million at September 30, 2016 and December 31, 2015 , respectively, were pledged to secure public deposits, borrowing lines, and for other purposes required or permitted by law. Sales and calls of securities available-for-sale for the nine months ended September 30, 2016 and 2015 of $5.2 million and $8.3 million generated net realized gains of $266,000 and $265,000 , respectively, and no gross realized losses for either period. Sales and calls of securities available-for-sale for the three months ended September 30, 2015 of $4.7 million generated net realized gains of $209,000 and no gross realized losses for the period. There were no sales and calls of securities available-for-sale for the three months ended September 30, 2016 .</t>
  </si>
  <si>
    <t>LOANS AND ALLOWANCE FOR LOAN LOSSES</t>
  </si>
  <si>
    <t>Loans and Leases Receivable Disclosure [Abstract]</t>
  </si>
  <si>
    <t>LOANS AND ALLOWANCE FOR LOAN LOSSES The Company has adopted comprehensive lending policies, underwriting standards and loan review procedures, which are reviewed on a regular basis. Each class of loans is subject to risks that could have an adverse impact on the credit quality of the loan portfolio. Loans are primarily made in the Company's market area in North Carolina, principally Johnston, Wake, Harnett, Duplin, and Sampson counties. There have been no significant changes to the loan class definitions outlined in the Company's Annual Report on Form 10-K for the year ended December 31, 2015 . The classification of loan segments as of September 30, 2016 and December 31, 2015 are summarized as follows (amounts in thousands) : September 30, 2016 December 31, 2015 Commercial and industrial $ 22,108 $ 23,163 Commercial construction and land development 44,364 50,510 Commercial real estate 237,195 208,737 Residential construction 41,047 36,618 Residential mortgage 134,501 128,442 Consumer 6,992 6,638 Consumer credit cards 1,951 2,240 Business credit cards 1,266 1,168 Other 762 1,257 Gross loans 490,186 458,773 Less: Net deferred loan fees (827 ) (460 ) Net loans before allowance 489,359 458,313 Allowance for loan losses (9,673 ) (9,616 ) Total net loans $ 479,686 $ 448,697 Loans held for sale $ 832 $ 1,145 Allowance for Loan Losses and Recorded Investment in Loans The allowance for loan losses represents management’s estimate of an amount adequate to provide for known and inherent losses in the loan portfolio in the normal course of business. Management evaluates the adequacy of this allowance on at least a quarterly basis, which includes a review of loans both specifically and collectively evaluated for impairment. The following tables are an analysis of the allowance for loan losses by loan segment as of and for the three and nine months ended September 30, 2016 and 2015 and as of and for the twelve months ended December 31, 2015 (amounts in thousands) . Three Months Ended September 30, 2016 Real Estate Allowances for loan losses: Commercial and Industrial Commercial Construction and Land Development Commercial Real Estate Residential Construction Residential Mortgage Consumer Other Totals Balance, beginning of period $ 182 $ 4,816 $ 2,492 $ 271 $ 1,147 $ 101 $ 60 $ 9,069 Provision for loan losses (153 ) (425 ) 493 29 19 58 (21 ) — Loans charged-off (5 ) (132 ) — — (25 ) (54 ) — (216 ) Recoveries 38 714 19 — 35 14 — 820 Net recoveries (charge-offs) 33 582 19 — 10 (40 ) — 604 Balance, end of period $ 62 $ 4,973 $ 3,004 $ 300 $ 1,176 $ 119 $ 39 $ 9,673 Nine Months Ended September 30, 2016 Real Estate Allowances for loan losses: Commercial Commercial Commercial Residential Residential Consumer Other Totals Balance, beginning of period $ 221 $ 5,470 $ 2,268 $ 305 $ 1,191 $ 113 $ 48 $ 9,616 Provision for loan losses (182 ) (1,044 ) 1,280 (26 ) (46 ) 29 (11 ) — Loans charged-off (64 ) (229 ) (565 ) — (25 ) (124 ) — (1,007 ) Recoveries 87 776 21 21 56 101 2 1,064 Net recoveries (charge-offs) 23 547 (544 ) 21 31 (23 ) 2 57 Balance, end of period $ 62 $ 4,973 $ 3,004 $ 300 $ 1,176 $ 119 $ 39 $ 9,673 Ending balance: individually evaluated for impairment $ 1 $ 345 $ 393 $ — $ 35 $ — $ — $ 774 Ending balance: collectively evaluated for impairment (1) $ 61 $ 4,628 $ 2,611 $ 300 $ 1,141 $ 119 $ 39 $ 8,899 Loans: Balance, end of period $ 23,374 $ 44,364 $ 237,195 $ 41,047 $ 134,501 $ 8,943 $ 762 $ 490,186 Ending balance: individually evaluated for impairment $ 27 $ 563 $ 2,371 $ — $ 1,510 $ — $ — $ 4,471 Ending balance: collectively evaluated for impairment (1) $ 23,347 $ 43,801 $ 234,824 $ 41,047 $ 132,991 $ 8,943 $ 762 $ 485,715 (1) At September 30, 2016 , there were $239,000 in impaired loans collectively evaluated for impairment with $34,000 in reserves established. Three Months Ended September 30, 2015 Real Estate Allowances for loan losses: Commercial and Industrial Commercial Construction and Land Development Commercial Real Estate Residential Construction Residential Mortgage Consumer Other Totals Balance, beginning of period $ 153 $ 5,306 $ 2,669 $ 318 $ 1,224 $ 112 $ 30 $ 9,812 Provision for loan losses (102 ) (209 ) (210 ) 79 409 (18 ) 51 — Loans charged-off — (160 ) 7 — (261 ) (38 ) (28 ) (480 ) Recoveries 73 590 198 — 44 35 — 940 Net recoveries (charge-offs) 73 430 205 — (217 ) (3 ) (28 ) 460 Balance, end of period $ 124 $ 5,527 $ 2,664 $ 397 $ 1,416 $ 91 $ 53 $ 10,272 Nine Months Ended September 30,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161 ) (493 ) 93 (39 ) 469 50 81 — Loans charged-off (47 ) (179 ) (199 ) — (426 ) (136 ) (70 ) (1,057 ) Recoveries 213 1,094 388 — 167 88 2 1,952 Net recoveries (charge-offs) 166 915 189 — (259 ) (48 ) (68 ) 895 Balance, end of period $ 124 $ 5,527 $ 2,664 $ 397 $ 1,416 $ 91 $ 53 $ 10,272 Ending balance: individually evaluated for impairment $ — $ 494 $ 111 $ — $ — $ 3 $ — $ 608 Ending balance: collectively evaluated for impairment (1) $ 124 $ 5,033 $ 2,553 $ 397 $ 1,416 $ 88 $ 53 $ 9,664 Loans: Balance, end of period $ 25,103 $ 50,469 $ 206,548 $ 31,577 $ 130,588 $ 8,396 $ 832 $ 453,513 Ending balance: individually evaluated for impairment $ — $ 2,357 $ 3,427 $ 437 $ 1,778 $ 3 $ 12 $ 8,014 Ending balance: collectively evaluated for impairment (1) $ 25,103 $ 48,112 $ 203,121 $ 31,140 $ 128,810 $ 8,393 $ 820 $ 445,499 (1) At September 30, 2015 , there were $416,000 impaired loans collectively evaluated for impairment with $34,000 in reserves established. Twelve Months Ended December 31,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58 ) (615 ) 71 (90 ) 497 121 74 — Loans charged-off (74 ) (196 ) (578 ) (41 ) (713 ) (210 ) (69 ) (1,881 ) Recoveries 234 1,176 393 — 201 113 3 2,120 Net recoveries (charge-offs) 160 980 (185 ) (41 ) (512 ) (97 ) (66 ) 239 Balance, end of period $ 221 $ 5,470 $ 2,268 $ 305 $ 1,191 $ 113 $ 48 $ 9,616 Ending balance: individually evaluated for impairment $ 2 $ 989 $ 228 $ — $ — $ — $ — $ 1,219 Ending balance: collectively evaluated for impairment (1) $ 219 $ 4,481 $ 2,040 $ 305 $ 1,191 $ 113 $ 48 $ 8,397 Loans: Balance, end of period $ 24,331 $ 50,510 $ 208,737 $ 36,618 $ 128,442 $ 8,878 $ 1,257 $ 458,773 Ending balance: individually evaluated for impairment $ 84 $ 2,564 $ 3,957 $ 721 $ 1,305 $ — $ — $ 8,631 Ending balance: collectively evaluated for impairment (1) $ 24,247 $ 47,946 $ 204,780 $ 35,897 $ 127,137 $ 8,878 $ 1,257 $ 450,142 (1) At December 31, 2015 , there were $295,000 in impaired loans collectively evaluated for impairment with $42,000 in reserves established. Credit Risk The Company uses an internal grading system to assign the degree of inherent risk on each individual loan and monitors trends in portfolio quality. The grade is initially assigned by the lending officer or credit administration and reviewed by the loan administration function throughout the life of the loan. There have been no significant changes in credit grade definitions as outlined in the Company's Annual Report on Form 10-K for the year ended December 31, 2015 . The following tables are an analysis of the creditworthiness by loan class and credit card portfolio exposure as of September 30, 2016 and December 31, 2015 (amounts in thousands) . September 30, 2016 Real Estate Commercial and Industrial Commercial Construction and Land Development Commercial Real Estate Residential Construction Residential Mortgage Consumer Other Totals 1 - Lowest Risk $ 1,193 $ — $ — $ — $ — $ 1,364 $ — $ 2,557 2 - Strong 866 933 4,557 105 14,424 530 98 21,513 3 - Standard 10,113 11,781 106,284 11,717 56,882 1,200 622 198,599 4 - Acceptable 9,598 28,091 116,463 29,225 56,195 3,811 42 243,425 5 - Special Mention 283 2,913 7,172 — 5,040 87 — 15,495 6-8 - Substandard 56 645 2,719 — 1,960 — — 5,380 $ 22,109 $ 44,363 $ 237,195 $ 41,047 $ 134,501 $ 6,992 $ 762 $ 486,969 Consumer - Credit Card Business- Credit Card Performing $ 1,947 $ 1,266 Nonperforming 4 — Total $ 1,951 $ 1,266 Total Loans $ 490,186 December 31, 2015 Real Estate Commercial and Industrial Commercial Construction and Land Development Commercial Real Estate Residential Construction Residential Mortgage Consumer Other Totals 1 - Lowest Risk $ 1,942 $ — $ — $ — $ — $ 1,773 $ — $ 3,715 2 - Strong 971 749 2,280 — 15,187 386 7 19,580 3 - Standard 10,530 11,262 94,357 4,296 56,493 1,250 469 178,657 4 - Acceptable 9,297 33,832 103,740 31,431 50,226 3,170 757 232,453 5 - Special Mention 304 2,486 4,444 170 5,231 59 — 12,694 6-8 - Substandard 119 2,181 3,916 721 1,305 — 24 8,266 $ 23,163 $ 50,510 $ 208,737 $ 36,618 $ 128,442 $ 6,638 $ 1,257 $ 455,365 Consumer- Credit Card Business- Credit Card Performing $ 2,211 $ 1,133 Non Performing 29 35 Total $ 2,240 $ 1,168 Total Loans $ 458,773 Asset Quality The following tables are an age analysis of past due loans, including those on nonaccrual by loan class, as of September 30, 2016 and December 31, 2015 (amounts in thousands). September 30, 2016 30-89 Days Past Due 90 Days or More Past Due Nonaccrual Total Past Due Current Total Loans Commercial &amp; industrial $ 2 $ — $ 50 $ 52 $ 22,056 $ 22,108 Commercial construction &amp; land development — — 603 603 43,761 44,364 Commercial real estate 94 — 1,649 1,743 235,452 237,195 Residential construction — — — — 41,047 41,047 Residential mortgage 525 — 1,452 1,977 132,524 134,501 Consumer 21 3 — 24 6,968 6,992 Consumer credit cards 41 4 — 45 1,906 1,951 Business credit cards 22 — — 22 1,244 1,266 Other loans — — — — 762 762 Total $ 705 $ 7 $ 3,754 $ 4,466 $ 485,720 $ 490,186 December 31, 2015 30-89 Days 90 Days or More Past Due Nonaccrual Total Past Current Total Commercial &amp; industrial $ 56 $ — $ 119 $ 175 $ 22,988 $ 23,163 Commercial construction &amp; land development 211 — 1,626 1,837 48,673 50,510 Commercial real estate — — 2,929 2,929 205,808 208,737 Residential construction 133 — 721 854 35,764 36,618 Residential mortgage 499 — 1,203 1,702 126,740 128,442 Consumer 71 — — 71 6,567 6,638 Consumer credit cards 95 29 — 124 2,116 2,240 Business credit cards 107 36 — 143 1,025 1,168 Other loans — — — — 1,257 1,257 Total $ 1,172 $ 65 $ 6,598 $ 7,835 $ 450,938 $ 458,773 Nonperforming assets Nonperforming assets at September 30, 2016 and December 31, 2015 consist of the following (amounts in thousands) : September 30, 2016 December 31, 2015 Loans past due ninety days or more and still accruing $ 7 $ 65 Nonaccrual loans 3,754 6,598 Foreclosed assets 2,144 1,760 Total nonperforming assets $ 5,905 $ 8,423 Impaired Loans The following tables illustrate the impaired loans by loan class as of September 30, 2016 and December 31, 2015 (amounts in thousands) . September 30, 2016 As of Date Year to Date Recorded Investment Unpaid Principal Balance Related Allowance Average Recorded Investment Interest Income Recognized With no related allowance recorded: Commercial and industrial $ 21 $ 21 $ — $ 21 $ — Commercial construction &amp; land development 147 265 — 248 1 Commercial real estate 1,164 1,669 — 1,206 38 Residential mortgage 1,464 1,540 — 1,522 16 Subtotal: 2,796 3,495 — 2,997 55 With an allowance recorded: Commercial and industrial 29 29 4 26 1 Commercial construction &amp; land development 456 573 350 468 — Commercial real estate 1,208 1,208 394 1,205 9 Residential mortgage 221 300 60 249 11 Subtotal: 1,914 2,110 808 1,948 21 Totals: Commercial 3,025 3,765 748 3,174 49 Residential 1,685 1,840 60 1,771 27 Grand Total $ 4,710 $ 5,605 $ 808 $ 4,945 $ 76 December 31, 2015 As of Date Year to Date Recorded Investment Unpaid Principal Balance Related Allowance Average Recorded Investment Interest Income Recognized With no related allowance recorded: Commercial and industrial $ 67 $ 67 $ — $ 63 $ 3 Commercial construction &amp; land development 737 1,706 — 1,031 19 Commercial real estate 2,258 2,614 — 2,020 50 Residential construction 721 722 — 408 8 Residential mortgage 1,305 1,312 — 1,191 51 Subtotal: 5,088 6,421 — 4,713 131 With an allowance recorded: Commercial and industrial 52 63 7 58 4 Commercial construction &amp; land development 1,948 3,020 1,006 2,086 122 Commercial real estate 1,699 1,699 228 1,713 79 Residential mortgage 139 217 20 183 8 Subtotal: 3,838 4,999 1,261 4,040 213 Totals: Commercial 6,761 9,169 1,241 6,971 277 Residential 2,165 2,251 20 1,782 67 Grand Total: $ 8,926 $ 11,420 $ 1,261 $ 8,753 $ 344 Troubled Debt Restructurings Loans are classified as a troubled debt restructuring ("TDR") when, for economic or legal reasons which result in a debtor experiencing financial difficulties, the Bank grants a concession through a modification of the original loan agreement that would not otherwise be considered. Generally concessions are granted as a result of a borrower's inability to meet the contractual repayment obligations of the initial loan terms and in the interest of improving the likelihood of recovery of the loan. We may grant these concessions by a number of means such as (1) forgiving principal or interest, (2) reducing the stated interest rate to a below market rate, (3) deferring principal payments, (4) changing repayment terms from amortizing to interest only, (5) extending the repayment period, or (6) accepting a change in terms based upon a bankruptcy plan. However, the Bank only restructures loans for borrowers that demonstrate the willingness and capacity to repay the loan under reasonable terms and where the Bank has sufficient protection provided by the cash flow of the underlying collateral or business. The Bank's policy with respect to accrual of interest on loans restructured in a TDR process follows relevant supervisory guidance. If a borrower has demonstrated performance under the previous loan terms and shows capacity to perform under the restructured loan terms, continued accrual of interest at the restructured interest rate is considered and the loan is considered performing. If the borrower does not perform under the restructured terms, the loan is placed on nonaccrual status. If the borrower was materially delinquent on payments prior to the restructuring but shows the capacity to meet the restructured loan terms, the loan will likely continue as nonaccrual and nonperforming until such time as continued performance has been demonstrated, which is typically a period of at least six consecutive payments. The following table provides a summary of loans modified as TDRs at September 30, 2016 and December 31, 2015 (amounts in thousands). September 30, 2016 Accrual Nonaccrual Total TDRs Allowance for Loan Losses Allocated Commercial &amp; industrial $ — $ 27 $ 27 $ 1 Commercial real estate 723 683 1,406 40 Residential mortgage 215 126 341 — Total modifications $ 938 $ 836 $ 1,774 $ 41 December 31, 2015 Accrual Nonaccrual Total TDRs Allowance for Loan Losses Allocated Commercial construction and land development $ 1,059 $ 557 $ 1,616 $ 447 Commercial real estate 1,028 574 1,602 20 Residential mortgage 226 — 226 — Total modifications $ 2,313 $ 1,131 $ 3,444 $ 467 There were six new TDRs made to borrowers for the three and nine months ended September 30, 2016 and there were no TDR loans modified during the previous twelve months that had a payment default for the three and nine months ended September 30, 2016 . September 30, 2016 Three Months Ended Nine Months Ended Number of loans Pre-Modification Outstanding Recorded Investment Post-Modification Outstanding Recorded Investment Number of loans Pre-Modification Outstanding Recorded Investment Post-Modification Outstanding Recorded Investment Extended payment terms: Commercial &amp; industrial 3 $ 26,750 $ 26,750 3 $ 26,750 $ 26,750 Commercial real estate 2 591,487 591,487 2 591,487 591,487 Subtotal 5 $ 618,237 $ 618,237 5 $ 618,237 $ 618,237 Other: — Residential mortgage 1 $ 126,007 $ 126,007 1 $ 126,007 $ 126,007 Subtotal 1 $ 126,007 $ 126,007 1 $ 126,007 $ 126,007 Total 6 $ 744,244 $ 744,244 6 $ 744,244 $ 744,244 The table below details TDRs that the Bank has entered into during the twelve months ended September 30, 2016 . Twelve Months Ended September 30, 2016 Paid in full Paying as restructured Converted to nonaccrual Foreclosure/Default Number of loans Recorded Investment Number of loans Recorded Investment Number of loans Recorded Investment Number of loans Recorded Investment (amounts in thousands, except number of loans) Extended payment terms — $ — 5 $ 618,237 — $ — — $ — Other — — 1 126,007 — — — — Total — $ — 6 $ 744,244 — $ — — $ —</t>
  </si>
  <si>
    <t>BORROWINGS</t>
  </si>
  <si>
    <t>Debt Disclosure [Abstract]</t>
  </si>
  <si>
    <t>BORROWINGS At September 30, 2016 and December 31, 2015 , borrowed funds included the following Federal Home Loan Bank ("FHLB") advances (amounts in thousands) : Maturity Interest Rate September 30, 2016 August 9, 2017 0.73% Fixed $ 10,000 February 5, 2018 2.06% Fixed 10,000 May 25, 2018 1.13% Fixed 10,000 June 5, 2018 2.25% Fixed 5,000 June 5, 2018 2.55% Fixed 5,000 September 18, 2018 2.71% Fixed 10,000 April 29, 2019 2.54% Fixed 5,000 April 29, 2019 2.62% Fixed 5,000 April 29, 2019 2.83% Fixed 10,000 $ 70,000 Maturity Interest Rate December 31, 2015 February 22, 2016 0.48% Fixed $ 10,000 August 14, 2017 3.94% Fixed 5,000 February 5, 2018 2.06% Fixed 10,000 June 5, 2018 2.25% Fixed 5,000 June 5, 2018 2.55% Fixed 5,000 June 5, 2018 3.03% Fixed 5,000 September 10, 2018 3.14% Fixed 10,000 September 18, 2018 2.71% Fixed 10,000 $ 60,000 FHLB advances are secured by a floating lien covering the Company's loan portfolio of qualifying mortgage loans, as well as specific bonds in the investment portfolio. At September 30, 2016 , the Company had available lines of credit totaling $107.9 million with the FHLB for borrowing dependent on adequate collateralization. The weighted average rates for the above borrowings at September 30, 2016 and December 31, 2015 were 2.06% and 2.38% , respectively. In addition to the above advances, the Company has lines of credit of $37.0 million from various financial institutions to purchase federal funds on a short-term basis. The Company has no federal funds purchases outstanding as of September 30, 2016 .</t>
  </si>
  <si>
    <t>COMMITMENTS AND CONTINGENCIES</t>
  </si>
  <si>
    <t>Commitments and Contingencies Disclosure [Abstract]</t>
  </si>
  <si>
    <t>COMMITMENTS AND CONTINGENCIES Commitments The following table presents loan commitments at September 30, 2016 (amounts in thousands) . September 30, 2016 Commitments to extend credit $ 32,767 Undisbursed lines of credit 103,200 Financial stand-by letters of credit 439 Performance stand-by letters of credit 451 Legally binding commitments 136,857 Unused credit card lines 16,220 Total $ 153,077 Pledged Assets Certain assets are pledged to secure municipal deposits, borrowings, and borrowing capacity, subject to certain limits, at the FHLB and the Federal Reserve Bank of Richmond (the "FRB"), as well as for other purposes as required or permitted by law. FHLB borrowings are secured by securities and a floating lien covering the Company's loan portfolio of qualifying residential (1-4 units) first mortgage and commercial real estate loans. The following table provides the total market value of pledged assets by asset type at September 30, 2016 (amounts in thousands) . September 30, 2016 Securities $ 43,753 Loans 85,333 Litigation Proceedings In October 2013, multiple putative class action lawsuits were filed in United States district courts across the country against a number of different banks based on the banks' alleged role in "payday lending". Four of these lawsuits, filed in the Northern District of Georgia, the Middle District of North Carolina, the District of Maryland, and the Southern District of Florida, named the Bank as one of the defendants. The lawsuits allege that, by processing Automatic Clearing House transactions indirectly on behalf of "payday" lenders, the Bank is illegally participating in an enterprise to collect unlawful debts and is therefore liable to plaintiffs for damages under the federal Racketeer Influenced and Corrupt Organizations Act. The lawsuits also allege a variety of state law claims. The Bank moved to dismiss each of these lawsuits. As previously reported, the Georgia action was voluntarily dismissed by the plaintiffs and the District of Maryland granted the motion and dismissed the case, which the parties subsequently settled while on appeal to the United States Court of Appeals for the Fourth Circuit. Of the two remaining lawsuits, there are no updates to the lawsuit in the Southern District of Florida, which, as previously reported, has been stayed pending arbitration of the plaintiff's claims against the Bank's co-defendants. The Middle District of North Carolina granted the Bank’s motion to dismiss in part and denied it in part; the case against the Bank has been stayed (except for limited discovery) pending an appeal by the Bank’s co-defendants. Additionally, the Company is party to certain legal actions in the ordinary course of its business. The Company believes these actions are routine in nature and incidental to the operation of its business. While the outcome of these actions cannot be predicted with certainty, management’s present judgment is that the ultimate resolution of these matters will not have a material adverse impact on its business, financial condition, results of operations, cash flows or prospects. If, however, the Company's assessment of these actions is inaccurate, or there are any significant adverse developments in these actions, its business, financial condition, results of operations, cash flows and prospects could be adversely affected.</t>
  </si>
  <si>
    <t>FAIR VALUE MEASUREMENT</t>
  </si>
  <si>
    <t>Fair Value Disclosures [Abstract]</t>
  </si>
  <si>
    <t>FAIR VALUE MEASUREMENT Fair Value Measured on a Recurring Basis. The Company measures certain assets at fair value on a recurring basis, as described below.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have historically included equity securities traded on an active exchange, such as the New York Stock Exchange. As of September 30, 2016 , there were no Level 1 securities. Level 2 securities include taxable municipalities and mortgage-backed securities issued by government sponsored entities. The Company’s mortgage-backed securities were primarily issued by GNMA, the Federal National Mortgage Association ("FNMA"), and the Federal Home Loan Mortgage Corporation ("FHLMC"). As of September 30, 2016 , all of the Company’s mortgage-backed securities were agency issued and designated as Level 2 securities. Securities classified as Level 3 include other debt securities in less liquid markets and with no quoted market price. The following table presents information about assets measured at fair value on a recurring basis at September 30, 2016 and December 31, 2015 (amounts in thousands) . Fair Value Measurements at September 30, 2016, Using Total Carrying Amount in the Consolidated Balance Sheet Assets Measured at Fair Value Quoted Prices in Active Markets for Identical Assets Significant Other Observable Inputs Significant Unobservable Inputs Available-for-Sale Securities: 9/30/2016 9/30/2016 (Level 1) (Level 2) (Level 3) Taxable municipal securities $ 21,105 $ 21,105 $ — $ 21,105 $ — Mortgage-backed securities: GNMA 12,583 12,583 — 12,583 — FNMA &amp; FHLMC 27,942 27,942 — 27,942 — Other debt securities 750 750 — — 750 Total available-for-sale securities $ 62,380 $ 62,380 $ — $ 61,630 $ 750 Fair Value Measurements at December 31, 2015, Using Total Carrying Amount in the Consolidated Balance Sheet Assets Measured at Fair Value Quoted Prices in Active Markets for Identical Assets Significant Other Observable Inputs Significant Unobservable Inputs Available-for-Sale Securities: 12/31/2015 12/31/2015 (Level 1) (Level 2) (Level 3) Taxable municipal securities $ 24,567 $ 24,567 $ — $ 24,567 $ — Mortgage-backed securities: GNMA 13,530 13,530 — 13,530 — FNMA &amp; FHLMC 31,673 31,673 — 31,673 — Other debt securities 500 500 — — 500 Equity securities 11 11 — 11 — Total available-for-sale securities $ 70,281 $ 70,281 $ — $ 69,781 $ 500 The following table presents the reconciliation for the three and nine months ended September 30, 2016 and 2015 for all Level 3 assets that are measured at fair value on a recurring basis (amounts in thousands) . Three Months Ended Nine Months Ended September 30, September 30, Securities Available-for-Sale: 2016 2015 2016 2015 Beginning Balance $ 750 $ — $ 500 $ — Total realized and unrealized gains or (losses): Included in earnings — — — — Included in other comprehensive income — — — — Purchases, issuances and settlements — — 250 — Ending Balance $ 750 $ — $ 750 $ — Fair Value Measured on a Nonrecurring Basis. The Company measures certain assets at fair value on a nonrecurring basis, as described below. Loans Held for Sale Loans held for sale are carried at the lower of cost or market value. The fair value of loans held for sale is based on what secondary markets are currently offering for portfolios with similar characteristics. As such, the Company classifies loans held for sale as a Level 2 valuation. Impaired Loans The Company does not record loans at fair value on a recurring basis. However, when a loan is considered impaired, it is evaluated for impairment and written down to its estimated fair value or an allowance for loan losses is established. When the fair value of an impaired loan is based on an observable market price or a current appraised value with no adjustments, the Company records the impaired loan as nonrecurring Level 2. When there is no observable market prices, an appraised value is not available, or the Company determines the fair value of the collateral is further impaired below the appraised value, the impaired loan is classified as nonrecurring Level 3. Foreclosed Assets 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Given the lack of observable market prices for identical properties, the Company records foreclosed assets as non-recurring Level 3. Assets measured at fair value on a non-recurring basis are included in the tables below at September 30, 2016 and December 31, 2015 (amounts in thousands). Fair Value Measurements at September 30, 2016, Using Total Carrying Amount in the Consolidated Balance Sheet Assets Measured at Fair Value Quoted Prices in Active Markets for Identical Assets Significant Other Observable Inputs Significant Unobservable Inputs 9/30/2016 9/30/2016 (Level 1) (Level 2) (Level 3) Loans held for sale $ 832 $ 832 $ — $ 832 $ — Impaired loans 2,030 2,030 — — 2,030 Foreclosed assets 2,144 2,144 — — 2,144 Fair Value Measurements at December 31, 2015, Using Total Carrying Amount in the Consolidated Balance Sheet Assets Measured at Fair Value Quoted Prices in Active Markets for Identical Assets Significant Other Observable Inputs Significant Unobservable Inputs 12/31/2015 12/31/2015 (Level 1) (Level 2) (Level 3) Loans held for sale $ 1,145 $ 1,145 $ — $ 1,145 $ — Impaired loans 3,540 3,540 — — 3,540 Foreclosed assets 1,760 1,760 — — 1,760 Quantitative Information about Level 3 Fair Value Measurements The following table presents the valuation methodology and unobservable inputs for Level 3 assets measured at fair value on a recurring and nonrecurring basis at September 30, 2016 (amounts in thousands, except percentages). Total Carrying Amount at September 30, 2016 Valuation Methodology Range of Inputs Recurring measurements: Other debt securities $ 750 Probability of default 0% Loss given default 100% Nonrecurring measurements: Impaired loans $ 2,030 Collateral discounts 9 - 50% Foreclosed assets $ 2,144 Discounted appraisals 10 - 30% Collateral discounts to determine fair value on impaired loans varies widely and result from the consideration of the following factors: the age of the most recent appraisal, the type of asset serving as collateral, the expected marketability of the asset, its material or environmental condition, and comparisons to actual sales data of similar assets from both internal and external sources. 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 As foreclosed assets are brought into other real estate owned through a process which requires a fair market valuation, further discounts typically reflect market conditions specific to the asset. These conditions are usually captured in subsequent appraisals which are required on an annual basis, and depending upon asset type and marketability demonstrate a more restrained variance than that noted above. Fair Value of Financial Instruments The following methods and assumptions were used to estimate the fair value of each class of financial instrument. Cash and Cash Equivalents The carrying amounts of cash and cash equivalents are equal to the fair value due to the liquid nature of the financial instruments. Certificate of Deposits These investments are valued at carrying amounts for fair value purposes. Securities Available-for-Sale and Securities Held-to-Maturity Fair values of investment securities are based on quoted market prices. If a quoted market price is not available, fair value is estimated using quoted market prices for similar securities. Loans Held For Sale The fair value of mortgage loans held for sale is based on commitments on hand from investors within the secondary market for loans with similar characteristics. Loans The fair value of loans has been estimated utilizing the net present value of future cash flows based upon contractual balances, prepayment assumptions, and applicable weighted average interest rates, adjusted for a 3% current liquidity and market discount assumption. The Company has assigned no fair value to off-balance sheet financial instruments since they are either short term in nature or subject to immediate repricing. FHLB Stock The carrying amount of FHLB stock approximates fair value. Deposits 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Borrowings, Subordinated Debentures, and Subordinated Promissory Notes The fair value of borrowings, subordinated debentures, and subordinated promissory notes, is based on discounting expected cash flows at the interest rate from debt with the same or similar remaining maturities and collection requirements. Accrued Interest Receivable and Payable The carrying amounts of accrued interest approximates fair value. The following table presents information for financial assets and liabilities as of September 30, 2016 and December 31, 2015 (amounts in thousands) . September 30, 2016 Carrying Value Estimated Fair Value Level 1 Level 2 Level 3 Financial assets: Cash and cash equivalents $ 49,450 $ 49,450 $ 49,450 $ — $ — Certificates of deposit 21,805 21,805 — 21,805 — Securities available-for-sale 62,380 62,380 — 61,630 750 Securities held-to-maturity 54,576 56,040 — 56,040 — Loans held for sale 832 832 — 832 — Loans, net 479,686 462,669 — — 462,669 FHLB stock 3,596 3,596 — 3,596 — Accrued interest receivable 1,584 1,584 — 1,584 — Financial liabilities: Deposits $ 560,243 $ 560,529 $ — $ 560,529 $ — Subordinated debentures and subordinated promissory notes 23,872 23,872 — — 23,872 Borrowings 70,000 71,466 — 71,466 — Accrued interest payable 378 378 — 378 — December 31, 2015 Carrying Value Estimated Fair Value Level 1 Level 2 Level 3 Financial assets: Cash and cash equivalents $ 26,755 $ 26,755 $ 26,755 $ — $ — Certificates of deposit 23,520 23,520 — 23,520 — Securities available-for-sale 70,281 70,281 — 69,781 500 Securities held-to-maturity 65,354 65,633 — 65,633 — Loans held for sale 1,145 1,145 — 1,145 — Loans, net 448,697 423,285 — — 423,285 FHLB stock 3,288 3,288 — 3,288 — Accrued interest receivable 1,594 1,594 — 1,594 — Financial liabilities: Deposits $ 542,334 $ 541,818 $ — $ 541,818 $ — Subordinated debentures and subordinated promissory notes 23,872 23,872 — — 23,872 Borrowings 60,000 61,709 — 61,709 — Accrued interest payable 437 437 — 437 —</t>
  </si>
  <si>
    <t>CAPITAL &amp; REGULATORY INFORMATION</t>
  </si>
  <si>
    <t>Regulatory Capital Requirements [Abstract]</t>
  </si>
  <si>
    <t>CAPITAL &amp; REGULATORY INFORMATION 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Although not currently limited by regulatory authorities, there were no dividends paid to the Company by the Bank during the nine months ended September 30, 2016 . Current federal regulations require that the Company and the Bank maintain a minimum ratio of total capital to risk weighted assets of 8.0% , with at least 6.0% being in the form of Tier 1 capital, as defined in the regulations. In addition, the Company and the Bank must maintain a common equity Tier 1 capital ratio of 4.5% and a leverage ratio of 4.0% . For the Bank to be categorized as well capitalized, the Bank must maintain minimum amounts and ratios as set forth in the table below. There is no such category for well capitalized at the Company level. At September 30, 2016 , the Bank was classified as well capitalized for regulatory capital purposes. Capital ratios for the Bank and the Company are presented in the table below. Actual Ratio Minimum For Capital Adequacy Purposes Minimum to be Well Prompt Corrective Action Provisions 9/30/2016 12/31/2015 Ratio Ratio Bank Total Capital (to Risk Weighted Assets) 15.7 % 15.6 % 8.0 % 10.0 % Tier I Capital (to Risk Weighted Assets) 14.5 % 14.4 % 6.0 % 8.0 % Common Equity Tier 1 Capital (to Risk Weighted Assets) 14.5 % 14.4 % 4.5 % 6.5 % Tier I Capital (to Average Assets) 10.8 % 10.2 % 4.0 % 5.0 % Company Total Capital (to Risk Weighted Assets) 16.0 % 16.0 % 8.0 % N/A Tier I Capital (to Risk Weighted Assets) 12.5 % 12.4 % 6.0 % N/A Common Equity Tier 1 Capital (to Risk Weighted Assets) 10.9 % 11.3 % 4.5 % N/A Tier I Capital (to Average Assets) 9.3 % 8.8 % 4.0 % N/A In July 2015, the Bank entered into a Written Agreement (the "2015 Written Agreement") with the FRB replacing the Written Agreement the Company and the Bank entered into with the FRB and the North Carolina Office of the Commissioner of Banks in 2011. Under the terms of the 2015 Written Agreement, the Bank submitted and implemented the following plans: • a written plan to assure ongoing board oversight of the Bank's management and operations; • a written program for the review of new products, services, or business lines; and • an enhanced written program for conducting appropriate levels of customer due diligence by the Bank. In addition, the Bank agreed that it will within 30 days after the end of each calendar quarter following the date of the 2015 Written Agreement, submit to FRB written progress reports detailing the form and manner of all actions taken to secure compliance with the 2015 Written Agreement and the results thereof.</t>
  </si>
  <si>
    <t>RESTRICTED STOCK</t>
  </si>
  <si>
    <t>Disclosure of Compensation Related Costs, Share-based Payments [Abstract]</t>
  </si>
  <si>
    <t>RESTRICTED STOCK A summary of the activity of the Company's restricted stock awards for the nine months ended September 30, 2016 is presented below: Restricted Stock Weighted Average Grant-Date Fair Value Unvested at December 31, 2015: 1,363,175 $ 1.64 Granted 210,000 1.90 Vested (149,325 ) 1.53 Forfeited (93,500 ) 1.66 Unvested at September 30, 2016: 1,330,350 $ 1.69 The Company measures the fair value of restricted shares based on the price of the Company's common stock on the grant date, and compensation expense is recorded over the vesting period. The related compensation expense recognized for restricted stock awards for the nine months ended September 30, 2016 and 2015 was $225,000 and $405,000 , respectively. At September 30, 2016 , the Company estimates there was $2.2 million of total unrecognized compensation cost related to unvested restricted stock granted under the plan. That cost is expected to be recognized over the next three years . The grant-date fair value of restricted stock grants vested during the nine months ended September 30, 2016 was $1.53 .</t>
  </si>
  <si>
    <t>BASIS OF PRESENTATION (Policies)</t>
  </si>
  <si>
    <t>Recent Accounting Pronouncements</t>
  </si>
  <si>
    <t>Recent Accounting Pronouncements In August 2016, the Financial Accounting Standards Board (the "FASB") issued Accounting Standards Update ("ASU") No. 2016-15, Statement of Cash Flows (Topic 230): Classification of Certain Cash Receipts and Cash Payments , which addresses eight specific classification issues in an effort to reduce the diversity in practice in how these certain transactions are classified in the statement of cash flows. ASU 2016-15 is effective for fiscal years beginning after December 15, 2017, and interim periods within those fiscal years. The Company is currently evaluating the impact of adopting the new standard on its consolidated financial statements. In June 2016, the FASB issued ASU No. 2016-13, Financial Instruments - Credit Losses (Topic 326): Measurement of Credit Losses on Financial Instruments . This update replaces the incurred loss impairment methodology with one that reflects current expected credit losses (CECL) and requires consideration of a broader range of reasonable and supportable forecasted information to inform credit loss estimates. ASU 2016-13 is effective for fiscal years beginning after December 15, 2019, and interim periods within those fiscal years. The Company is currently evaluating the impact the adoption of this ASU will have on its consolidated financial statements. In March 2016, the FASB issued ASU No. 2016-09, Compensation - Stock Compensation (Topic 718): Improvements to Employee Share-Based Payment Accounting . This update amends several aspects of the accounting for share-based payment transactions, including income tax consequences, classification of awards as either equity or liabilities, and classification on the statement of cash flows. ASU 2016-09 is effective for annual and interim reporting periods beginning after December 15, 2016. The adoption of this guidance is not believed to be material to the Company's financial statements. In February 2016, the FASB issued ASU No. 2016-02, Leases (Topic 842) , which will require lessees to be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No. 2016-01, Financial Instruments - Overall (Subtopic 825-10):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t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believe the adoption of this ASU will have a material impact on the Company's consolidated financial stat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We adopted ASU No. 2015-03 and there was no impact to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ugust 12, 2015, the FASB issued ASU No. 2015-14, Revenue from Contracts with Customers (Topic 606): Deferral of the Effective Date, which defers the effective date of the new revenue recognition standard by one year. Based on ASU 2015-14, public organizations would apply the new revenue standard to annual reporting periods beginning after December 15, 2017. Early adoption is permitted, but not before the original effective date (i.e., interim and annual reporting periods beginning after December 15, 2016). The Company continues to evaluate the impact of adopting the new standard on it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 (Tables)</t>
  </si>
  <si>
    <t>Computation of Basic and Diluted Net Income Per Common Share</t>
  </si>
  <si>
    <t>Basic and diluted net income per common share have been computed based upon net income as presented in the accompanying consolidated statements of operations divided by the weighted average number of common shares outstanding or assumed to be outstanding as summarized below (amounts in thousands, except share data) : Three Months Ended Nine Months Ended September 30, September 30, 2016 2015 2016 2015 Net income available to common shareholders $ 948 $ 734 $ 2,651 $ 19,198 Weighted average number of common shares - basic 32,442,866 32,135,465 32,383,650 32,089,950 Effect of dilutive stock options 39,415 17,040 37,586 15,683 Effect of dilutive restricted stock awards 483,291 242,810 354,206 138,620 Weighted average number of common shares - dilutive 32,965,572 32,395,315 32,775,442 32,244,253 Basic earnings per common share $ 0.03 $ 0.02 $ 0.08 $ 0.60 Diluted earnings per common share $ 0.03 $ 0.02 $ 0.08 $ 0.60 Anti-dilutive awards 12,305 155,455 12,305 155,455</t>
  </si>
  <si>
    <t>INVESTMENT SECURITIES (Tables)</t>
  </si>
  <si>
    <t>Schedule of Amortized Cost, Gross Unrealized Gains, Gross Unrealized Losses, and Fair Values of Securities Available-for-sale</t>
  </si>
  <si>
    <t xml:space="preserve"> December 31, 2015 Securities Available-for-Sale: Amortized Cost Gross Unrealized Gains Gross Unrealized Losses Fair Value Taxable municipal securities $ 24,789 $ 225 $ 447 $ 24,567 Mortgage-backed securities GNMA 13,512 68 50 13,530 FNMA &amp; FHLMC 32,024 — 351 31,673 Other debt securities 500 — — 500 Equity securities 11 — — 11 Total $ 70,836 $ 293 $ 848 $ 70,281 September 30, 2016 Securities Available-for-Sale: Amortized Cost Gross Unrealized Gains Gross Unrealized Losses Fair Value Taxable municipal securities $ 19,849 $ 1,256 $ — $ 21,105 Mortgage-backed securities GNMA 12,324 263 4 12,583 FNMA &amp; FHLMC 27,582 360 — 27,942 Other debt securities 750 — — 750 Total $ 60,505 $ 1,879 $ 4 $ 62,380</t>
  </si>
  <si>
    <t>Schedule of Amortized Cost, Gross Unrealized Gains, Gross Unrealized Losses, and Fair Values of Securities Held-to-maturity</t>
  </si>
  <si>
    <t xml:space="preserve"> December 31, 2015 Securities Held-to-Maturity: Amortized Cost Gross Unrealized Gains Gross Unrealized Losses Fair Value Taxable municipal securities $ 3,531 $ 1 $ 20 $ 3,512 Mortgage-backed securities GNMA 59,185 509 230 59,464 FNMA 2,638 19 — 2,657 Total $ 65,354 $ 529 $ 250 $ 65,633 September 30, 2016 Securities Held-to-Maturity: Amortized Cost Gross Unrealized Gains Gross Unrealized Losses Fair Value Taxable municipal securities $ 3,393 $ 85 $ — $ 3,478 Mortgage-backed securities GNMA 49,142 1,312 — 50,454 FNMA 2,041 67 — 2,108 Total $ 54,576 $ 1,464 $ — $ 56,040</t>
  </si>
  <si>
    <t>Schedule of Gross Unrealized Losses and Fair Values of Investment Securities</t>
  </si>
  <si>
    <t>The following tables show gross unrealized losses and fair values of investment securities, aggregated by investment category and length of time that the individual securities have been in a continuous unrealized loss position, at September 30, 2016 and December 31, 2015 (amounts in thousands) . There were no unrealized losses on held to maturity securities at September 30, 2016. September 30, 2016 Less Than 12 Months 12 Months or More Total Securities Available-for-Sale: # Securities Fair value Unrealized losses # Securities Fair value Unrealized losses Fair value Unrealized losses Mortgage-backed securities GNMA 1 $ 4,361 $ 4 — $ — $ — $ 4,361 $ 4 Total temporarily impaired securities 1 $ 4,361 $ 4 — $ — $ — $ 4,361 $ 4 December 31, 2015 Less Than 12 Months 12 Months or More Total Securities Available-for-Sale: # Securities Fair value Unrealized losses # Securities Fair value Unrealized losses Fair value Unrealized losses Taxable municipal securities 20 $ 16,888 $ 447 — $ — $ — $ 16,888 $ 447 Mortgage-backed securities GNMA 3 10,010 50 — — — 10,010 50 FNMA &amp; FHLMC 11 31,673 351 — — — 31,673 351 Total temporarily impaired securities 34 $ 58,571 $ 848 — $ — $ — $ 58,571 $ 848 December 31, 2015 Less Than 12 Months 12 Months or More Total Securities Held-to-Maturity: # Securities Fair value Unrealized losses # Securities Fair value Unrealized losses Fair value Unrealized losses Taxable municipal securities 9 $ 3,325 $ 20 — $ — $ — $ 3,325 $ 20 Mortgage-backed securities GNMA 14 20,784 116 3 5,130 114 25,914 230 Total temporarily impaired securities 23 $ 24,109 $ 136 3 $ 5,130 $ 114 $ 29,239 $ 250</t>
  </si>
  <si>
    <t>Amortized Cost and Fair Value of Available-for-sale and Held-to-maturity Securities by Expected Maturities</t>
  </si>
  <si>
    <t>The amortized cost and fair value of available-for-sale and held-to-maturity securities at September 30, 2016 by expected maturities are shown on the following table (amounts in thousands) . Expected maturities will differ from contractual maturities because borrowers may have the right to call or prepay obligations with or without call or prepayment penalties. September 30, 2016 Securities Available-for-Sale: Amortized Cost Fair Value Taxable municipal securities: Due after ten years $ 19,849 $ 21,105 Total taxable municipal securities 19,849 21,105 Mortgage-backed securities - GNMA/FNMA &amp; FHLMC: Due after ten years 39,906 40,525 Total mortgage-backed securities - GNMA/FNMA &amp; FHLMC 39,906 40,525 Other debt securities: Due after five years through ten years 750 750 Total other debt securities 750 750 Total available-for-sale securities $ 60,505 $ 62,380 Securities Held-to-Maturity: Taxable municipal securities: Due within one year $ 156 $ 156 Due after one year through five years 2,183 2,221 Due after five years through ten years 1,054 1,101 Total taxable municipal securities 3,393 3,478 Mortgage-backed securities - GNMA/FNMA: Due after five years through ten years 7,675 7,943 Due after ten years 43,508 44,619 Total mortgage-backed securities - GNMA/FNMA 51,183 52,562 Total held-to-maturity securities $ 54,576 $ 56,040</t>
  </si>
  <si>
    <t>LOANS AND ALLOWANCE FOR LOAN LOSSES (Tables)</t>
  </si>
  <si>
    <t>Classification of Loan Segments</t>
  </si>
  <si>
    <t>The classification of loan segments as of September 30, 2016 and December 31, 2015 are summarized as follows (amounts in thousands) : September 30, 2016 December 31, 2015 Commercial and industrial $ 22,108 $ 23,163 Commercial construction and land development 44,364 50,510 Commercial real estate 237,195 208,737 Residential construction 41,047 36,618 Residential mortgage 134,501 128,442 Consumer 6,992 6,638 Consumer credit cards 1,951 2,240 Business credit cards 1,266 1,168 Other 762 1,257 Gross loans 490,186 458,773 Less: Net deferred loan fees (827 ) (460 ) Net loans before allowance 489,359 458,313 Allowance for loan losses (9,673 ) (9,616 ) Total net loans $ 479,686 $ 448,697 Loans held for sale $ 832 $ 1,145</t>
  </si>
  <si>
    <t>Analysis of the Allowance for Loan Losses by Loan Segment</t>
  </si>
  <si>
    <t xml:space="preserve">The following tables are an analysis of the allowance for loan losses by loan segment as of and for the three and nine months ended September 30, 2016 and 2015 and as of and for the twelve months ended December 31, 2015 (amounts in thousands) . Three Months Ended September 30, 2016 Real Estate Allowances for loan losses: Commercial and Industrial Commercial Construction and Land Development Commercial Real Estate Residential Construction Residential Mortgage Consumer Other Totals Balance, beginning of period $ 182 $ 4,816 $ 2,492 $ 271 $ 1,147 $ 101 $ 60 $ 9,069 Provision for loan losses (153 ) (425 ) 493 29 19 58 (21 ) — Loans charged-off (5 ) (132 ) — — (25 ) (54 ) — (216 ) Recoveries 38 714 19 — 35 14 — 820 Net recoveries (charge-offs) 33 582 19 — 10 (40 ) — 604 Balance, end of period $ 62 $ 4,973 $ 3,004 $ 300 $ 1,176 $ 119 $ 39 $ 9,673 Nine Months Ended September 30, 2016 Real Estate Allowances for loan losses: Commercial Commercial Commercial Residential Residential Consumer Other Totals Balance, beginning of period $ 221 $ 5,470 $ 2,268 $ 305 $ 1,191 $ 113 $ 48 $ 9,616 Provision for loan losses (182 ) (1,044 ) 1,280 (26 ) (46 ) 29 (11 ) — Loans charged-off (64 ) (229 ) (565 ) — (25 ) (124 ) — (1,007 ) Recoveries 87 776 21 21 56 101 2 1,064 Net recoveries (charge-offs) 23 547 (544 ) 21 31 (23 ) 2 57 Balance, end of period $ 62 $ 4,973 $ 3,004 $ 300 $ 1,176 $ 119 $ 39 $ 9,673 Ending balance: individually evaluated for impairment $ 1 $ 345 $ 393 $ — $ 35 $ — $ — $ 774 Ending balance: collectively evaluated for impairment (1) $ 61 $ 4,628 $ 2,611 $ 300 $ 1,141 $ 119 $ 39 $ 8,899 Loans: Balance, end of period $ 23,374 $ 44,364 $ 237,195 $ 41,047 $ 134,501 $ 8,943 $ 762 $ 490,186 Ending balance: individually evaluated for impairment $ 27 $ 563 $ 2,371 $ — $ 1,510 $ — $ — $ 4,471 Ending balance: collectively evaluated for impairment (1) $ 23,347 $ 43,801 $ 234,824 $ 41,047 $ 132,991 $ 8,943 $ 762 $ 485,715 (1) At September 30, 2016 , there were $239,000 in impaired loans collectively evaluated for impairment with $34,000 in reserves established. Three Months Ended September 30, 2015 Real Estate Allowances for loan losses: Commercial and Industrial Commercial Construction and Land Development Commercial Real Estate Residential Construction Residential Mortgage Consumer Other Totals Balance, beginning of period $ 153 $ 5,306 $ 2,669 $ 318 $ 1,224 $ 112 $ 30 $ 9,812 Provision for loan losses (102 ) (209 ) (210 ) 79 409 (18 ) 51 — Loans charged-off — (160 ) 7 — (261 ) (38 ) (28 ) (480 ) Recoveries 73 590 198 — 44 35 — 940 Net recoveries (charge-offs) 73 430 205 — (217 ) (3 ) (28 ) 460 Balance, end of period $ 124 $ 5,527 $ 2,664 $ 397 $ 1,416 $ 91 $ 53 $ 10,272 Nine Months Ended September 30,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161 ) (493 ) 93 (39 ) 469 50 81 — Loans charged-off (47 ) (179 ) (199 ) — (426 ) (136 ) (70 ) (1,057 ) Recoveries 213 1,094 388 — 167 88 2 1,952 Net recoveries (charge-offs) 166 915 189 — (259 ) (48 ) (68 ) 895 Balance, end of period $ 124 $ 5,527 $ 2,664 $ 397 $ 1,416 $ 91 $ 53 $ 10,272 Ending balance: individually evaluated for impairment $ — $ 494 $ 111 $ — $ — $ 3 $ — $ 608 Ending balance: collectively evaluated for impairment (1) $ 124 $ 5,033 $ 2,553 $ 397 $ 1,416 $ 88 $ 53 $ 9,664 Loans: Balance, end of period $ 25,103 $ 50,469 $ 206,548 $ 31,577 $ 130,588 $ 8,396 $ 832 $ 453,513 Ending balance: individually evaluated for impairment $ — $ 2,357 $ 3,427 $ 437 $ 1,778 $ 3 $ 12 $ 8,014 Ending balance: collectively evaluated for impairment (1) $ 25,103 $ 48,112 $ 203,121 $ 31,140 $ 128,810 $ 8,393 $ 820 $ 445,499 (1) At September 30, 2015 , there were $416,000 impaired loans collectively evaluated for impairment with $34,000 in reserves established. Twelve Months Ended December 31,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58 ) (615 ) 71 (90 ) 497 121 74 — Loans charged-off (74 ) (196 ) (578 ) (41 ) (713 ) (210 ) (69 ) (1,881 ) Recoveries 234 1,176 393 — 201 113 3 2,120 Net recoveries (charge-offs) 160 980 (185 ) (41 ) (512 ) (97 ) (66 ) 239 Balance, end of period $ 221 $ 5,470 $ 2,268 $ 305 $ 1,191 $ 113 $ 48 $ 9,616 Ending balance: individually evaluated for impairment $ 2 $ 989 $ 228 $ — $ — $ — $ — $ 1,219 Ending balance: collectively evaluated for impairment (1) $ 219 $ 4,481 $ 2,040 $ 305 $ 1,191 $ 113 $ 48 $ 8,397 Loans: Balance, end of period $ 24,331 $ 50,510 $ 208,737 $ 36,618 $ 128,442 $ 8,878 $ 1,257 $ 458,773 Ending balance: individually evaluated for impairment $ 84 $ 2,564 $ 3,957 $ 721 $ 1,305 $ — $ — $ 8,631 Ending balance: collectively evaluated for impairment (1) $ 24,247 $ 47,946 $ 204,780 $ 35,897 $ 127,137 $ 8,878 $ 1,257 $ 450,142 (1) At December 31, 2015 , there were $295,000 in impaired loans collectively evaluated for impairment with $42,000 in reserves established. </t>
  </si>
  <si>
    <t>Creditworthiness Analysis by Loan Class and Credit Card Portfolio Exposure</t>
  </si>
  <si>
    <t>The following tables are an analysis of the creditworthiness by loan class and credit card portfolio exposure as of September 30, 2016 and December 31, 2015 (amounts in thousands) . September 30, 2016 Real Estate Commercial and Industrial Commercial Construction and Land Development Commercial Real Estate Residential Construction Residential Mortgage Consumer Other Totals 1 - Lowest Risk $ 1,193 $ — $ — $ — $ — $ 1,364 $ — $ 2,557 2 - Strong 866 933 4,557 105 14,424 530 98 21,513 3 - Standard 10,113 11,781 106,284 11,717 56,882 1,200 622 198,599 4 - Acceptable 9,598 28,091 116,463 29,225 56,195 3,811 42 243,425 5 - Special Mention 283 2,913 7,172 — 5,040 87 — 15,495 6-8 - Substandard 56 645 2,719 — 1,960 — — 5,380 $ 22,109 $ 44,363 $ 237,195 $ 41,047 $ 134,501 $ 6,992 $ 762 $ 486,969 Consumer - Credit Card Business- Credit Card Performing $ 1,947 $ 1,266 Nonperforming 4 — Total $ 1,951 $ 1,266 Total Loans $ 490,186 December 31, 2015 Real Estate Commercial and Industrial Commercial Construction and Land Development Commercial Real Estate Residential Construction Residential Mortgage Consumer Other Totals 1 - Lowest Risk $ 1,942 $ — $ — $ — $ — $ 1,773 $ — $ 3,715 2 - Strong 971 749 2,280 — 15,187 386 7 19,580 3 - Standard 10,530 11,262 94,357 4,296 56,493 1,250 469 178,657 4 - Acceptable 9,297 33,832 103,740 31,431 50,226 3,170 757 232,453 5 - Special Mention 304 2,486 4,444 170 5,231 59 — 12,694 6-8 - Substandard 119 2,181 3,916 721 1,305 — 24 8,266 $ 23,163 $ 50,510 $ 208,737 $ 36,618 $ 128,442 $ 6,638 $ 1,257 $ 455,365 Consumer- Credit Card Business- Credit Card Performing $ 2,211 $ 1,133 Non Performing 29 35 Total $ 2,240 $ 1,168 Total Loans $ 458,773</t>
  </si>
  <si>
    <t>Age Analysis of Past Due Loans</t>
  </si>
  <si>
    <t>The following tables are an age analysis of past due loans, including those on nonaccrual by loan class, as of September 30, 2016 and December 31, 2015 (amounts in thousands). September 30, 2016 30-89 Days Past Due 90 Days or More Past Due Nonaccrual Total Past Due Current Total Loans Commercial &amp; industrial $ 2 $ — $ 50 $ 52 $ 22,056 $ 22,108 Commercial construction &amp; land development — — 603 603 43,761 44,364 Commercial real estate 94 — 1,649 1,743 235,452 237,195 Residential construction — — — — 41,047 41,047 Residential mortgage 525 — 1,452 1,977 132,524 134,501 Consumer 21 3 — 24 6,968 6,992 Consumer credit cards 41 4 — 45 1,906 1,951 Business credit cards 22 — — 22 1,244 1,266 Other loans — — — — 762 762 Total $ 705 $ 7 $ 3,754 $ 4,466 $ 485,720 $ 490,186 December 31, 2015 30-89 Days 90 Days or More Past Due Nonaccrual Total Past Current Total Commercial &amp; industrial $ 56 $ — $ 119 $ 175 $ 22,988 $ 23,163 Commercial construction &amp; land development 211 — 1,626 1,837 48,673 50,510 Commercial real estate — — 2,929 2,929 205,808 208,737 Residential construction 133 — 721 854 35,764 36,618 Residential mortgage 499 — 1,203 1,702 126,740 128,442 Consumer 71 — — 71 6,567 6,638 Consumer credit cards 95 29 — 124 2,116 2,240 Business credit cards 107 36 — 143 1,025 1,168 Other loans — — — — 1,257 1,257 Total $ 1,172 $ 65 $ 6,598 $ 7,835 $ 450,938 $ 458,773</t>
  </si>
  <si>
    <t>Summary of Nonperforming Assets</t>
  </si>
  <si>
    <t>Nonperforming assets at September 30, 2016 and December 31, 2015 consist of the following (amounts in thousands) : September 30, 2016 December 31, 2015 Loans past due ninety days or more and still accruing $ 7 $ 65 Nonaccrual loans 3,754 6,598 Foreclosed assets 2,144 1,760 Total nonperforming assets $ 5,905 $ 8,423</t>
  </si>
  <si>
    <t>Summary of Impaired Loans</t>
  </si>
  <si>
    <t>The following tables illustrate the impaired loans by loan class as of September 30, 2016 and December 31, 2015 (amounts in thousands) . September 30, 2016 As of Date Year to Date Recorded Investment Unpaid Principal Balance Related Allowance Average Recorded Investment Interest Income Recognized With no related allowance recorded: Commercial and industrial $ 21 $ 21 $ — $ 21 $ — Commercial construction &amp; land development 147 265 — 248 1 Commercial real estate 1,164 1,669 — 1,206 38 Residential mortgage 1,464 1,540 — 1,522 16 Subtotal: 2,796 3,495 — 2,997 55 With an allowance recorded: Commercial and industrial 29 29 4 26 1 Commercial construction &amp; land development 456 573 350 468 — Commercial real estate 1,208 1,208 394 1,205 9 Residential mortgage 221 300 60 249 11 Subtotal: 1,914 2,110 808 1,948 21 Totals: Commercial 3,025 3,765 748 3,174 49 Residential 1,685 1,840 60 1,771 27 Grand Total $ 4,710 $ 5,605 $ 808 $ 4,945 $ 76 December 31, 2015 As of Date Year to Date Recorded Investment Unpaid Principal Balance Related Allowance Average Recorded Investment Interest Income Recognized With no related allowance recorded: Commercial and industrial $ 67 $ 67 $ — $ 63 $ 3 Commercial construction &amp; land development 737 1,706 — 1,031 19 Commercial real estate 2,258 2,614 — 2,020 50 Residential construction 721 722 — 408 8 Residential mortgage 1,305 1,312 — 1,191 51 Subtotal: 5,088 6,421 — 4,713 131 With an allowance recorded: Commercial and industrial 52 63 7 58 4 Commercial construction &amp; land development 1,948 3,020 1,006 2,086 122 Commercial real estate 1,699 1,699 228 1,713 79 Residential mortgage 139 217 20 183 8 Subtotal: 3,838 4,999 1,261 4,040 213 Totals: Commercial 6,761 9,169 1,241 6,971 277 Residential 2,165 2,251 20 1,782 67 Grand Total: $ 8,926 $ 11,420 $ 1,261 $ 8,753 $ 344</t>
  </si>
  <si>
    <t>Schedule of Loans Modified as TDRs</t>
  </si>
  <si>
    <t>The following table provides a summary of loans modified as TDRs at September 30, 2016 and December 31, 2015 (amounts in thousands). September 30, 2016 Accrual Nonaccrual Total TDRs Allowance for Loan Losses Allocated Commercial &amp; industrial $ — $ 27 $ 27 $ 1 Commercial real estate 723 683 1,406 40 Residential mortgage 215 126 341 — Total modifications $ 938 $ 836 $ 1,774 $ 41 December 31, 2015 Accrual Nonaccrual Total TDRs Allowance for Loan Losses Allocated Commercial construction and land development $ 1,059 $ 557 $ 1,616 $ 447 Commercial real estate 1,028 574 1,602 20 Residential mortgage 226 — 226 — Total modifications $ 2,313 $ 1,131 $ 3,444 $ 467</t>
  </si>
  <si>
    <t>Troubled Debt Restructurings on Financing Receivables</t>
  </si>
  <si>
    <t>There were six new TDRs made to borrowers for the three and nine months ended September 30, 2016 and there were no TDR loans modified during the previous twelve months that had a payment default for the three and nine months ended September 30, 2016 . September 30, 2016 Three Months Ended Nine Months Ended Number of loans Pre-Modification Outstanding Recorded Investment Post-Modification Outstanding Recorded Investment Number of loans Pre-Modification Outstanding Recorded Investment Post-Modification Outstanding Recorded Investment Extended payment terms: Commercial &amp; industrial 3 $ 26,750 $ 26,750 3 $ 26,750 $ 26,750 Commercial real estate 2 591,487 591,487 2 591,487 591,487 Subtotal 5 $ 618,237 $ 618,237 5 $ 618,237 $ 618,237 Other: — Residential mortgage 1 $ 126,007 $ 126,007 1 $ 126,007 $ 126,007 Subtotal 1 $ 126,007 $ 126,007 1 $ 126,007 $ 126,007 Total 6 $ 744,244 $ 744,244 6 $ 744,244 $ 744,244 The table below details TDRs that the Bank has entered into during the twelve months ended September 30, 2016 . Twelve Months Ended September 30, 2016 Paid in full Paying as restructured Converted to nonaccrual Foreclosure/Default Number of loans Recorded Investment Number of loans Recorded Investment Number of loans Recorded Investment Number of loans Recorded Investment (amounts in thousands, except number of loans) Extended payment terms — $ — 5 $ 618,237 — $ — — $ — Other — — 1 126,007 — — — — Total — $ — 6 $ 744,244 — $ — — $ —</t>
  </si>
  <si>
    <t>BORROWINGS (Tables)</t>
  </si>
  <si>
    <t>Schedule of Federal Home Loan Bank, Advances</t>
  </si>
  <si>
    <t>At September 30, 2016 and December 31, 2015 , borrowed funds included the following Federal Home Loan Bank ("FHLB") advances (amounts in thousands) : Maturity Interest Rate September 30, 2016 August 9, 2017 0.73% Fixed $ 10,000 February 5, 2018 2.06% Fixed 10,000 May 25, 2018 1.13% Fixed 10,000 June 5, 2018 2.25% Fixed 5,000 June 5, 2018 2.55% Fixed 5,000 September 18, 2018 2.71% Fixed 10,000 April 29, 2019 2.54% Fixed 5,000 April 29, 2019 2.62% Fixed 5,000 April 29, 2019 2.83% Fixed 10,000 $ 70,000 Maturity Interest Rate December 31, 2015 February 22, 2016 0.48% Fixed $ 10,000 August 14, 2017 3.94% Fixed 5,000 February 5, 2018 2.06% Fixed 10,000 June 5, 2018 2.25% Fixed 5,000 June 5, 2018 2.55% Fixed 5,000 June 5, 2018 3.03% Fixed 5,000 September 10, 2018 3.14% Fixed 10,000 September 18, 2018 2.71% Fixed 10,000 $ 60,000</t>
  </si>
  <si>
    <t>COMMITMENTS AND CONTINGENCIES (Tables)</t>
  </si>
  <si>
    <t>Schedule of Loan Commitments</t>
  </si>
  <si>
    <t>The following table presents loan commitments at September 30, 2016 (amounts in thousands) . September 30, 2016 Commitments to extend credit $ 32,767 Undisbursed lines of credit 103,200 Financial stand-by letters of credit 439 Performance stand-by letters of credit 451 Legally binding commitments 136,857 Unused credit card lines 16,220 Total $ 153,077</t>
  </si>
  <si>
    <t>Total Market Value of Pledged Assets by Asset Type</t>
  </si>
  <si>
    <t>The following table provides the total market value of pledged assets by asset type at September 30, 2016 (amounts in thousands) . September 30, 2016 Securities $ 43,753 Loans 85,333</t>
  </si>
  <si>
    <t>FAIR VALUE MEASUREMENT (Tables)</t>
  </si>
  <si>
    <t>Assets Measured at Fair Value on a Recurring Basis</t>
  </si>
  <si>
    <t>The following table presents information about assets measured at fair value on a recurring basis at September 30, 2016 and December 31, 2015 (amounts in thousands) . Fair Value Measurements at September 30, 2016, Using Total Carrying Amount in the Consolidated Balance Sheet Assets Measured at Fair Value Quoted Prices in Active Markets for Identical Assets Significant Other Observable Inputs Significant Unobservable Inputs Available-for-Sale Securities: 9/30/2016 9/30/2016 (Level 1) (Level 2) (Level 3) Taxable municipal securities $ 21,105 $ 21,105 $ — $ 21,105 $ — Mortgage-backed securities: GNMA 12,583 12,583 — 12,583 — FNMA &amp; FHLMC 27,942 27,942 — 27,942 — Other debt securities 750 750 — — 750 Total available-for-sale securities $ 62,380 $ 62,380 $ — $ 61,630 $ 750 Fair Value Measurements at December 31, 2015, Using Total Carrying Amount in the Consolidated Balance Sheet Assets Measured at Fair Value Quoted Prices in Active Markets for Identical Assets Significant Other Observable Inputs Significant Unobservable Inputs Available-for-Sale Securities: 12/31/2015 12/31/2015 (Level 1) (Level 2) (Level 3) Taxable municipal securities $ 24,567 $ 24,567 $ — $ 24,567 $ — Mortgage-backed securities: GNMA 13,530 13,530 — 13,530 — FNMA &amp; FHLMC 31,673 31,673 — 31,673 — Other debt securities 500 500 — — 500 Equity securities 11 11 — 11 — Total available-for-sale securities $ 70,281 $ 70,281 $ — $ 69,781 $ 500</t>
  </si>
  <si>
    <t>Reconciliation of Level 3 Assets Measured at Fair Value on Recurring Basis</t>
  </si>
  <si>
    <t>The following table presents the reconciliation for the three and nine months ended September 30, 2016 and 2015 for all Level 3 assets that are measured at fair value on a recurring basis (amounts in thousands) . Three Months Ended Nine Months Ended September 30, September 30, Securities Available-for-Sale: 2016 2015 2016 2015 Beginning Balance $ 750 $ — $ 500 $ — Total realized and unrealized gains or (losses): Included in earnings — — — — Included in other comprehensive income — — — — Purchases, issuances and settlements — — 250 — Ending Balance $ 750 $ — $ 750 $ —</t>
  </si>
  <si>
    <t>Assets Measured at Fair Value on a Non-recurring Basis</t>
  </si>
  <si>
    <t>Assets measured at fair value on a non-recurring basis are included in the tables below at September 30, 2016 and December 31, 2015 (amounts in thousands). Fair Value Measurements at September 30, 2016, Using Total Carrying Amount in the Consolidated Balance Sheet Assets Measured at Fair Value Quoted Prices in Active Markets for Identical Assets Significant Other Observable Inputs Significant Unobservable Inputs 9/30/2016 9/30/2016 (Level 1) (Level 2) (Level 3) Loans held for sale $ 832 $ 832 $ — $ 832 $ — Impaired loans 2,030 2,030 — — 2,030 Foreclosed assets 2,144 2,144 — — 2,144 Fair Value Measurements at December 31, 2015, Using Total Carrying Amount in the Consolidated Balance Sheet Assets Measured at Fair Value Quoted Prices in Active Markets for Identical Assets Significant Other Observable Inputs Significant Unobservable Inputs 12/31/2015 12/31/2015 (Level 1) (Level 2) (Level 3) Loans held for sale $ 1,145 $ 1,145 $ — $ 1,145 $ — Impaired loans 3,540 3,540 — — 3,540 Foreclosed assets 1,760 1,760 — — 1,760</t>
  </si>
  <si>
    <t>Valuation Methodology and Unobservable Inputs for Level 3 Assets</t>
  </si>
  <si>
    <t>The following table presents the valuation methodology and unobservable inputs for Level 3 assets measured at fair value on a recurring and nonrecurring basis at September 30, 2016 (amounts in thousands, except percentages). Total Carrying Amount at September 30, 2016 Valuation Methodology Range of Inputs Recurring measurements: Other debt securities $ 750 Probability of default 0% Loss given default 100% Nonrecurring measurements: Impaired loans $ 2,030 Collateral discounts 9 - 50% Foreclosed assets $ 2,144 Discounted appraisals 10 - 30%</t>
  </si>
  <si>
    <t>General Range of Collateral Discounts for Impaired Loans by Segment</t>
  </si>
  <si>
    <t>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t>
  </si>
  <si>
    <t>Information for Financial Assets and Liabilities</t>
  </si>
  <si>
    <t>The following table presents information for financial assets and liabilities as of September 30, 2016 and December 31, 2015 (amounts in thousands) . September 30, 2016 Carrying Value Estimated Fair Value Level 1 Level 2 Level 3 Financial assets: Cash and cash equivalents $ 49,450 $ 49,450 $ 49,450 $ — $ — Certificates of deposit 21,805 21,805 — 21,805 — Securities available-for-sale 62,380 62,380 — 61,630 750 Securities held-to-maturity 54,576 56,040 — 56,040 — Loans held for sale 832 832 — 832 — Loans, net 479,686 462,669 — — 462,669 FHLB stock 3,596 3,596 — 3,596 — Accrued interest receivable 1,584 1,584 — 1,584 — Financial liabilities: Deposits $ 560,243 $ 560,529 $ — $ 560,529 $ — Subordinated debentures and subordinated promissory notes 23,872 23,872 — — 23,872 Borrowings 70,000 71,466 — 71,466 — Accrued interest payable 378 378 — 378 — December 31, 2015 Carrying Value Estimated Fair Value Level 1 Level 2 Level 3 Financial assets: Cash and cash equivalents $ 26,755 $ 26,755 $ 26,755 $ — $ — Certificates of deposit 23,520 23,520 — 23,520 — Securities available-for-sale 70,281 70,281 — 69,781 500 Securities held-to-maturity 65,354 65,633 — 65,633 — Loans held for sale 1,145 1,145 — 1,145 — Loans, net 448,697 423,285 — — 423,285 FHLB stock 3,288 3,288 — 3,288 — Accrued interest receivable 1,594 1,594 — 1,594 — Financial liabilities: Deposits $ 542,334 $ 541,818 $ — $ 541,818 $ — Subordinated debentures and subordinated promissory notes 23,872 23,872 — — 23,872 Borrowings 60,000 61,709 — 61,709 — Accrued interest payable 437 437 — 437 —</t>
  </si>
  <si>
    <t>CAPITAL &amp; REGULATORY INFORMATION (Tables)</t>
  </si>
  <si>
    <t>Schedule of Capital Ratios</t>
  </si>
  <si>
    <t>Capital ratios for the Bank and the Company are presented in the table below. Actual Ratio Minimum For Capital Adequacy Purposes Minimum to be Well Prompt Corrective Action Provisions 9/30/2016 12/31/2015 Ratio Ratio Bank Total Capital (to Risk Weighted Assets) 15.7 % 15.6 % 8.0 % 10.0 % Tier I Capital (to Risk Weighted Assets) 14.5 % 14.4 % 6.0 % 8.0 % Common Equity Tier 1 Capital (to Risk Weighted Assets) 14.5 % 14.4 % 4.5 % 6.5 % Tier I Capital (to Average Assets) 10.8 % 10.2 % 4.0 % 5.0 % Company Total Capital (to Risk Weighted Assets) 16.0 % 16.0 % 8.0 % N/A Tier I Capital (to Risk Weighted Assets) 12.5 % 12.4 % 6.0 % N/A Common Equity Tier 1 Capital (to Risk Weighted Assets) 10.9 % 11.3 % 4.5 % N/A Tier I Capital (to Average Assets) 9.3 % 8.8 % 4.0 % N/A</t>
  </si>
  <si>
    <t>RESTRICTED STOCK (Tables)</t>
  </si>
  <si>
    <t>Summary of Non-vested Restricted Stock Awards</t>
  </si>
  <si>
    <t>A summary of the activity of the Company's restricted stock awards for the nine months ended September 30, 2016 is presented below: Restricted Stock Weighted Average Grant-Date Fair Value Unvested at December 31, 2015: 1,363,175 $ 1.64 Granted 210,000 1.90 Vested (149,325 ) 1.53 Forfeited (93,500 ) 1.66 Unvested at September 30, 2016: 1,330,350 $ 1.69</t>
  </si>
  <si>
    <t>NET INCOME PER SHARE (Computation of Basic and Diluted Net Income (Loss) Per Share) (Details) - USD ($) $ / shares in Units, $ in Thousands</t>
  </si>
  <si>
    <t>Antidilutive Securities Excluded from Computation of Earnings Per Share [Line Items]</t>
  </si>
  <si>
    <t>Net income available to common shareholders</t>
  </si>
  <si>
    <t>Weighted average number of common shares outstanding:</t>
  </si>
  <si>
    <t>Weighted average number of common shares - basic</t>
  </si>
  <si>
    <t>Weighted average number of common shares - dilutive</t>
  </si>
  <si>
    <t>Basic earnings per common share (in usd per share)</t>
  </si>
  <si>
    <t>Diluted earnings per common share (in usd per share)</t>
  </si>
  <si>
    <t>Anti-dilutive awards (in shares)</t>
  </si>
  <si>
    <t>Stock options</t>
  </si>
  <si>
    <t>Effect of dilutive shares</t>
  </si>
  <si>
    <t>Restricted stock awards</t>
  </si>
  <si>
    <t>INVESTMENT SECURITIES (Securities Available-for-sale) (Details) $ in Thousands</t>
  </si>
  <si>
    <t>Sep. 30, 2016USD ($)security</t>
  </si>
  <si>
    <t>Dec. 31, 2015USD ($)security</t>
  </si>
  <si>
    <t>Schedule of Available-for-sale Securities [Line Items]</t>
  </si>
  <si>
    <t>Amortized Cost</t>
  </si>
  <si>
    <t>Gross Unrealized Gains</t>
  </si>
  <si>
    <t>Gross Unrealized Losses</t>
  </si>
  <si>
    <t>Fair Value</t>
  </si>
  <si>
    <t>Number of Securities</t>
  </si>
  <si>
    <t>Less Than 12 Months | security</t>
  </si>
  <si>
    <t>12 Months or More | security</t>
  </si>
  <si>
    <t>Fair value</t>
  </si>
  <si>
    <t>Less Than 12 Months</t>
  </si>
  <si>
    <t>12 Months or More</t>
  </si>
  <si>
    <t>Unrealized losses</t>
  </si>
  <si>
    <t>Taxable municipal securities</t>
  </si>
  <si>
    <t>Mortgage-backed Securities GNMA</t>
  </si>
  <si>
    <t>Mortgage-backed securities FNMA &amp; FHLMC</t>
  </si>
  <si>
    <t>Other debt securities</t>
  </si>
  <si>
    <t>Equity securities</t>
  </si>
  <si>
    <t>INVESTMENT SECURITIES (Securities Held-to-maturity) (Details)</t>
  </si>
  <si>
    <t>Sep. 30, 2016USD ($)</t>
  </si>
  <si>
    <t>Schedule of Held-to-maturity Securities [Line Items]</t>
  </si>
  <si>
    <t>Mortgage-backed securities FNMA</t>
  </si>
  <si>
    <t>INVESTMENT SECURITIES (Securities Containing Unrealized Losses) (Details) - USD ($)</t>
  </si>
  <si>
    <t>Unrealized losses on securities held-to-maturity</t>
  </si>
  <si>
    <t>Unrealized losses on securities available-for-sale</t>
  </si>
  <si>
    <t>Credit loss on other than temporarily impaired security</t>
  </si>
  <si>
    <t>INVESTMENT SECURITIES (Investment Securities by Contractual Maturities) (Details) - USD ($) $ in Thousands</t>
  </si>
  <si>
    <t>Due after ten years</t>
  </si>
  <si>
    <t>Due within one year</t>
  </si>
  <si>
    <t>Due after one year through five years</t>
  </si>
  <si>
    <t>Due after five years through ten years</t>
  </si>
  <si>
    <t>Mortgage-backed securities - GNMA/FNMA &amp; FHLMC</t>
  </si>
  <si>
    <t>Government and Federal National Mortgage Association Certificates and Obligations (FNMA and GNMA)</t>
  </si>
  <si>
    <t>INVESTMENT SECURITIES (Securities Pledged and Sold) (Details) - USD ($)</t>
  </si>
  <si>
    <t>Carrying value of securities</t>
  </si>
  <si>
    <t>Net realized gains</t>
  </si>
  <si>
    <t>Gross realized losses</t>
  </si>
  <si>
    <t>LOANS AND ALLOWANCE FOR LOAN LOSSES (Classification of Loan Segments) (Details) - USD ($) $ in Thousands</t>
  </si>
  <si>
    <t>Jun. 30, 2016</t>
  </si>
  <si>
    <t>Jun. 30, 2015</t>
  </si>
  <si>
    <t>Dec. 31, 2014</t>
  </si>
  <si>
    <t>Accounts, Notes, Loans and Financing Receivable [Line Items]</t>
  </si>
  <si>
    <t>Gross loans</t>
  </si>
  <si>
    <t>Net deferred loan fees</t>
  </si>
  <si>
    <t>Net loans before allowance</t>
  </si>
  <si>
    <t>Credit Cards</t>
  </si>
  <si>
    <t>Commercial and Industrial</t>
  </si>
  <si>
    <t>Commercial Real Estate | Construction</t>
  </si>
  <si>
    <t>Commercial Real Estate | Real Estate</t>
  </si>
  <si>
    <t>Residential</t>
  </si>
  <si>
    <t>Residential | Construction</t>
  </si>
  <si>
    <t>Consumer</t>
  </si>
  <si>
    <t>Consumer | Credit Cards</t>
  </si>
  <si>
    <t>Commercial | Credit Cards</t>
  </si>
  <si>
    <t>Other</t>
  </si>
  <si>
    <t>LOANS AND ALLOWANCE FOR LOAN LOSSES (Allowance for Loan Losses by Loan Class) (Details) - USD ($) $ in Thousands</t>
  </si>
  <si>
    <t>12 Months Ended</t>
  </si>
  <si>
    <t>Allowances for loan losses:</t>
  </si>
  <si>
    <t>Balance, beginning of period</t>
  </si>
  <si>
    <t>Loans charged-off</t>
  </si>
  <si>
    <t>Recoveries</t>
  </si>
  <si>
    <t>Net recoveries (charge-offs)</t>
  </si>
  <si>
    <t>Balance, end of period</t>
  </si>
  <si>
    <t>Ending balance: individually evaluated for impairment</t>
  </si>
  <si>
    <t>Ending balance: collectively evaluated for impairment</t>
  </si>
  <si>
    <t>Loans:</t>
  </si>
  <si>
    <t>Ending balance, collectively evaluated for impairment</t>
  </si>
  <si>
    <t>Small Dollar Homogeneous Impaired Loans</t>
  </si>
  <si>
    <t>LOANS AND ALLOWANCE FOR LOAN LOSSES (Credit Quality) (Details) - USD ($) $ in Thousands</t>
  </si>
  <si>
    <t>Financing Receivable, Recorded Investment [Line Items]</t>
  </si>
  <si>
    <t>Commercial Construction and Land Development</t>
  </si>
  <si>
    <t>Commercial Real Estate</t>
  </si>
  <si>
    <t>Residential Construction</t>
  </si>
  <si>
    <t>Residential Mortgage</t>
  </si>
  <si>
    <t>Totals</t>
  </si>
  <si>
    <t>Total Loans</t>
  </si>
  <si>
    <t>Credit Card Portfolio Exposure</t>
  </si>
  <si>
    <t>Consumer - Credit Card</t>
  </si>
  <si>
    <t>Business- Credit Card</t>
  </si>
  <si>
    <t>1 - Lowest Risk</t>
  </si>
  <si>
    <t>2 - Strong</t>
  </si>
  <si>
    <t>3 - Standard</t>
  </si>
  <si>
    <t>4 - Acceptable</t>
  </si>
  <si>
    <t>5 - Special Mention</t>
  </si>
  <si>
    <t>6-8 - Substandard</t>
  </si>
  <si>
    <t>Performing | Credit Card Portfolio Exposure</t>
  </si>
  <si>
    <t>Nonperforming | Credit Card Portfolio Exposure</t>
  </si>
  <si>
    <t>LOANS AND ALLOWANCE FOR LOAN LOSSES (Age Analysis of Past Due Loans) (Details) - USD ($) $ in Thousands</t>
  </si>
  <si>
    <t>Financing Receivable, Recorded Investment, Past Due [Line Items]</t>
  </si>
  <si>
    <t>30-89 Days Past Due</t>
  </si>
  <si>
    <t>Nonaccrual</t>
  </si>
  <si>
    <t>Nonaccrual loans</t>
  </si>
  <si>
    <t>Total Past Due</t>
  </si>
  <si>
    <t>Current</t>
  </si>
  <si>
    <t>LOANS AND ALLOWANCE FOR LOAN LOSSES (Nonperforming Assets) (Details) - USD ($) $ in Thousands</t>
  </si>
  <si>
    <t>Loans past due ninety days or more and still accruing</t>
  </si>
  <si>
    <t>Total nonperforming assets</t>
  </si>
  <si>
    <t>LOANS AND ALLOWANCE FOR LOAN LOSSES (Impaired Loans) (Details) - USD ($) $ in Thousands</t>
  </si>
  <si>
    <t>Recorded Investment</t>
  </si>
  <si>
    <t>With no related allowance recorded</t>
  </si>
  <si>
    <t>With an allowance recorded</t>
  </si>
  <si>
    <t>Unpaid Principal Balance</t>
  </si>
  <si>
    <t>Related Allowance</t>
  </si>
  <si>
    <t>Average Recorded Investment</t>
  </si>
  <si>
    <t>Interest Income Recognized</t>
  </si>
  <si>
    <t>Commercial</t>
  </si>
  <si>
    <t>LOANS AND ALLOWANCE FOR LOAN LOSSES (Summary of Loans Modified as TDRs) (Details) $ in Thousands</t>
  </si>
  <si>
    <t>Sep. 30, 2016USD ($)loans</t>
  </si>
  <si>
    <t>Sep. 30, 2016USD ($)consecutive_paymentloans</t>
  </si>
  <si>
    <t>Dec. 31, 2015USD ($)</t>
  </si>
  <si>
    <t>Number of consecutive payments required | consecutive_payment</t>
  </si>
  <si>
    <t>Financing Receivable, Modifications [Line Items]</t>
  </si>
  <si>
    <t>Accrual</t>
  </si>
  <si>
    <t>Total TDRs</t>
  </si>
  <si>
    <t>Allowance for Loan Losses Allocated</t>
  </si>
  <si>
    <t>Number of TDR loans made to borrowers | loans</t>
  </si>
  <si>
    <t>Number of TDR loans modified | loans</t>
  </si>
  <si>
    <t>Commercial &amp; industrial</t>
  </si>
  <si>
    <t>Construction | Commercial Real Estate</t>
  </si>
  <si>
    <t>Real Estate | Commercial Real Estate</t>
  </si>
  <si>
    <t>LOANS AND ALLOWANCE FOR LOAN LOSSES (Loans Modified) (Details) $ in Thousands</t>
  </si>
  <si>
    <t>Sep. 30, 2016loans</t>
  </si>
  <si>
    <t>Number of loans | loans</t>
  </si>
  <si>
    <t>Pre-Modification Outstanding Recorded Investment</t>
  </si>
  <si>
    <t>Post-Modification Outstanding Recorded Investment</t>
  </si>
  <si>
    <t>Commercial | Commercial and Industrial Sector [Member]</t>
  </si>
  <si>
    <t>Commercial | Real Estate Sector [Member]</t>
  </si>
  <si>
    <t>Consumer | Real Estate</t>
  </si>
  <si>
    <t>LOANS AND ALLOWANCE FOR LOAN LOSSES (TDR that the Bank has Entered Into) (Details) $ in Thousands</t>
  </si>
  <si>
    <t>Number of TDR loans made to borrowers</t>
  </si>
  <si>
    <t>Total TDRs | $</t>
  </si>
  <si>
    <t>Number of loans</t>
  </si>
  <si>
    <t>Paid in full</t>
  </si>
  <si>
    <t>Paying as Restructured</t>
  </si>
  <si>
    <t>Converted to Non-accrual</t>
  </si>
  <si>
    <t>Foreclosure or Default</t>
  </si>
  <si>
    <t>Recorded Investments | $</t>
  </si>
  <si>
    <t>Extended payment terms | Paid in full</t>
  </si>
  <si>
    <t>Extended payment terms | Paying as Restructured</t>
  </si>
  <si>
    <t>Extended payment terms | Converted to Non-accrual</t>
  </si>
  <si>
    <t>Extended payment terms | Foreclosure or Default</t>
  </si>
  <si>
    <t>Troubled Debt Restructuring, Type of Concession Made to Borrower, Other [Member] | Paid in full</t>
  </si>
  <si>
    <t>Troubled Debt Restructuring, Type of Concession Made to Borrower, Other [Member] | Paying as Restructured</t>
  </si>
  <si>
    <t>Troubled Debt Restructuring, Type of Concession Made to Borrower, Other [Member] | Converted to Non-accrual</t>
  </si>
  <si>
    <t>Troubled Debt Restructuring, Type of Concession Made to Borrower, Other [Member] | Foreclosure or Default</t>
  </si>
  <si>
    <t>BORROWINGS (FHLB Advances) (Details) - USD ($) $ in Thousands</t>
  </si>
  <si>
    <t>Federal Home Loan Bank, Advances, Branch of FHLB Bank [Line Items]</t>
  </si>
  <si>
    <t>FHLB Advances</t>
  </si>
  <si>
    <t>0.48% Advance Maturing February 22, 2016</t>
  </si>
  <si>
    <t>Interest Rate</t>
  </si>
  <si>
    <t>0.48%</t>
  </si>
  <si>
    <t>0.73% Advance Maturing August 9, 2017</t>
  </si>
  <si>
    <t>0.73%</t>
  </si>
  <si>
    <t>3.94% Advance Maturing August 14, 2017</t>
  </si>
  <si>
    <t>3.94%</t>
  </si>
  <si>
    <t>2.06% Advance Maturing February 5, 2018</t>
  </si>
  <si>
    <t>2.06%</t>
  </si>
  <si>
    <t>1.13% Advance Maturing May 25, 2018</t>
  </si>
  <si>
    <t>1.13%</t>
  </si>
  <si>
    <t>2.25% Advance Maturing June 5, 2018</t>
  </si>
  <si>
    <t>2.25%</t>
  </si>
  <si>
    <t>2.55% Advance Maturing June 5, 2018</t>
  </si>
  <si>
    <t>2.55%</t>
  </si>
  <si>
    <t>3.03% Advance Maturing June 5, 2018</t>
  </si>
  <si>
    <t>3.03%</t>
  </si>
  <si>
    <t>3.14% Advance Maturing September 10, 2018</t>
  </si>
  <si>
    <t>3.14%</t>
  </si>
  <si>
    <t>2.71% Advance Maturing September 18, 2018</t>
  </si>
  <si>
    <t>2.71%</t>
  </si>
  <si>
    <t>2.54% Advance Maturing April 29, 2019</t>
  </si>
  <si>
    <t>2.54%</t>
  </si>
  <si>
    <t>2.62% Advance Maturing April 29, 2019</t>
  </si>
  <si>
    <t>2.62%</t>
  </si>
  <si>
    <t>2.83% Advance Maturing April 29, 2019</t>
  </si>
  <si>
    <t>2.83%</t>
  </si>
  <si>
    <t>BORROWINGS (Narrative) (Details) - USD ($)</t>
  </si>
  <si>
    <t>FHLB, available lines of credit</t>
  </si>
  <si>
    <t>FHLB borrowings, weighted average interest rate</t>
  </si>
  <si>
    <t>2.38%</t>
  </si>
  <si>
    <t>Line of credit, various financial institutions</t>
  </si>
  <si>
    <t>Federal fund purchases outstanding</t>
  </si>
  <si>
    <t>COMMITMENTS AND CONTINGENCIES (Details) $ in Thousands</t>
  </si>
  <si>
    <t>Other Commitments [Line Items]</t>
  </si>
  <si>
    <t>Loan commitments</t>
  </si>
  <si>
    <t>Securities</t>
  </si>
  <si>
    <t>Commitments to extend credit</t>
  </si>
  <si>
    <t>Undisbursed lines of credit</t>
  </si>
  <si>
    <t>Financial stand-by letters of credit</t>
  </si>
  <si>
    <t>Performance stand-by letters of credit</t>
  </si>
  <si>
    <t>Legally binding commitments</t>
  </si>
  <si>
    <t>Unused credit card lines</t>
  </si>
  <si>
    <t>FAIR VALUE MEASUREMENT (Assets Measured at Fair Value on Recurring Basi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Total Carrying Amount in the Consolidated Balance Sheet</t>
  </si>
  <si>
    <t>Assets Measured at Fair Value</t>
  </si>
  <si>
    <t>Recurring Basis | Quoted Prices in Active Markets for Identical Assets (Level 1)</t>
  </si>
  <si>
    <t>Recurring Basis | Quoted Prices in Active Markets for Identical Assets (Level 1) | Taxable municipal securities</t>
  </si>
  <si>
    <t>Recurring Basis | Quoted Prices in Active Markets for Identical Assets (Level 1) | Mortgage-backed Securities GNMA</t>
  </si>
  <si>
    <t>Recurring Basis | Quoted Prices in Active Markets for Identical Assets (Level 1) | Mortgage-backed securities FNMA &amp; FHLMC</t>
  </si>
  <si>
    <t>Recurring Basis | Quoted Prices in Active Markets for Identical Assets (Level 1) | Other debt securities</t>
  </si>
  <si>
    <t>Recurring Basis | Quoted Prices in Active Markets for Identical Assets (Level 1) | Equity securities</t>
  </si>
  <si>
    <t>Recurring Basis | Significant Other Observable Inputs (Level 2)</t>
  </si>
  <si>
    <t>Recurring Basis | Significant Other Observable Inputs (Level 2) | Taxable municipal securities</t>
  </si>
  <si>
    <t>Recurring Basis | Significant Other Observable Inputs (Level 2) | Mortgage-backed Securities GNMA</t>
  </si>
  <si>
    <t>Recurring Basis | Significant Other Observable Inputs (Level 2) | Mortgage-backed securities FNMA &amp; FHLMC</t>
  </si>
  <si>
    <t>Recurring Basis | Significant Other Observable Inputs (Level 2) | Other debt securities</t>
  </si>
  <si>
    <t>Recurring Basis | Significant Other Observable Inputs (Level 2) | Equity securities</t>
  </si>
  <si>
    <t>Recurring Basis | Significant Unobservable Inputs (Level 3)</t>
  </si>
  <si>
    <t>Recurring Basis | Significant Unobservable Inputs (Level 3) | Taxable municipal securities</t>
  </si>
  <si>
    <t>Recurring Basis | Significant Unobservable Inputs (Level 3) | Mortgage-backed Securities GNMA</t>
  </si>
  <si>
    <t>Recurring Basis | Significant Unobservable Inputs (Level 3) | Mortgage-backed securities FNMA &amp; FHLMC</t>
  </si>
  <si>
    <t>Recurring Basis | Significant Unobservable Inputs (Level 3) | Other debt securities</t>
  </si>
  <si>
    <t>Recurring Basis | Significant Unobservable Inputs (Level 3) | Equity securities</t>
  </si>
  <si>
    <t>Recurring Basis | Total Carrying Amount in the Consolidated Balance Sheet</t>
  </si>
  <si>
    <t>Recurring Basis | Total Carrying Amount in the Consolidated Balance Sheet | Taxable municipal securities</t>
  </si>
  <si>
    <t>Recurring Basis | Total Carrying Amount in the Consolidated Balance Sheet | Mortgage-backed Securities GNMA</t>
  </si>
  <si>
    <t>Recurring Basis | Total Carrying Amount in the Consolidated Balance Sheet | Mortgage-backed securities FNMA &amp; FHLMC</t>
  </si>
  <si>
    <t>Recurring Basis | Total Carrying Amount in the Consolidated Balance Sheet | Other debt securities</t>
  </si>
  <si>
    <t>Recurring Basis | Total Carrying Amount in the Consolidated Balance Sheet | Equity securities</t>
  </si>
  <si>
    <t>Recurring Basis | Assets Measured at Fair Value</t>
  </si>
  <si>
    <t>Recurring Basis | Assets Measured at Fair Value | Taxable municipal securities</t>
  </si>
  <si>
    <t>Recurring Basis | Assets Measured at Fair Value | Mortgage-backed Securities GNMA</t>
  </si>
  <si>
    <t>Recurring Basis | Assets Measured at Fair Value | Mortgage-backed securities FNMA &amp; FHLMC</t>
  </si>
  <si>
    <t>Recurring Basis | Assets Measured at Fair Value | Other debt securities</t>
  </si>
  <si>
    <t>Recurring Basis | Assets Measured at Fair Value | Equity securities</t>
  </si>
  <si>
    <t>FAIR VALUE MEASUREMENT (Level 3 Assets Measured at Fair Value on Recurring Basis) (Details) - USD ($) $ in Thousands</t>
  </si>
  <si>
    <t>Level 3 assets measured at fair value on a recurring basis [Roll Forward]</t>
  </si>
  <si>
    <t>Beginning Balance</t>
  </si>
  <si>
    <t>Total realized and unrealized gains or (losses):</t>
  </si>
  <si>
    <t>Included in earnings</t>
  </si>
  <si>
    <t>Included in other comprehensive income</t>
  </si>
  <si>
    <t>Purchases, issuances and settlements</t>
  </si>
  <si>
    <t>Ending Balance</t>
  </si>
  <si>
    <t>FAIR VALUE MEASUREMENT (Assets Measured at Fair Value on Nonrecurring Basis) (Details) - USD ($) $ in Thousands</t>
  </si>
  <si>
    <t>Nonrecurring Basis | Quoted Prices in Active Markets for Identical Assets (Level 1)</t>
  </si>
  <si>
    <t>Impaired loans</t>
  </si>
  <si>
    <t>Nonrecurring Basis | Significant Other Observable Inputs (Level 2)</t>
  </si>
  <si>
    <t>Nonrecurring Basis | Significant Unobservable Inputs (Level 3)</t>
  </si>
  <si>
    <t>Nonrecurring Basis | Total Carrying Amount in the Consolidated Balance Sheet</t>
  </si>
  <si>
    <t>Nonrecurring Basis | Assets Measured at Fair Value</t>
  </si>
  <si>
    <t>FAIR VALUE MEASUREMENT (Quantitative Information, Unobservable Input) (Details) - USD ($) $ in Thousands</t>
  </si>
  <si>
    <t>Fair Value Inputs, Assets, Quantitative Information [Line Items]</t>
  </si>
  <si>
    <t>Securities available-for-sale</t>
  </si>
  <si>
    <t>Significant Unobservable Inputs (Level 3) | Recurring measurements</t>
  </si>
  <si>
    <t>Significant Unobservable Inputs (Level 3) | Recurring measurements | Other debt securities</t>
  </si>
  <si>
    <t>Probability of default (as a percent)</t>
  </si>
  <si>
    <t>0.00%</t>
  </si>
  <si>
    <t>Loss given default (as a percent)</t>
  </si>
  <si>
    <t>100.00%</t>
  </si>
  <si>
    <t>Significant Unobservable Inputs (Level 3) | Nonrecurring measurements</t>
  </si>
  <si>
    <t>Significant Unobservable Inputs (Level 3) | Nonrecurring measurements | Minimum</t>
  </si>
  <si>
    <t>Collateral discounts (as a percent)</t>
  </si>
  <si>
    <t>9.00%</t>
  </si>
  <si>
    <t>Discounted appraisals (as a percent)</t>
  </si>
  <si>
    <t>10.00%</t>
  </si>
  <si>
    <t>Significant Unobservable Inputs (Level 3) | Nonrecurring measurements | Maximum</t>
  </si>
  <si>
    <t>50.00%</t>
  </si>
  <si>
    <t>30.00%</t>
  </si>
  <si>
    <t>FAIR VALUE MEASUREMENT (Range of Collateral Discounts) (Details)</t>
  </si>
  <si>
    <t>Commercial Real Estate | Construction | Minimum</t>
  </si>
  <si>
    <t>Commercial Real Estate | Construction | Maximum</t>
  </si>
  <si>
    <t>40.00%</t>
  </si>
  <si>
    <t>Commercial Real Estate | Real Estate | Minimum</t>
  </si>
  <si>
    <t>Commercial Real Estate | Real Estate | Maximum</t>
  </si>
  <si>
    <t>Residential | Minimum</t>
  </si>
  <si>
    <t>Residential | Maximum</t>
  </si>
  <si>
    <t>20.00%</t>
  </si>
  <si>
    <t>Residential | Construction | Minimum</t>
  </si>
  <si>
    <t>Residential | Construction | Maximum</t>
  </si>
  <si>
    <t>Other | Minimum</t>
  </si>
  <si>
    <t>Other | Maximum</t>
  </si>
  <si>
    <t>FAIR VALUE MEASUREMENT (Information on Financial Assets and Liabilities) (Details) - USD ($) $ in Thousands</t>
  </si>
  <si>
    <t>Financial assets:</t>
  </si>
  <si>
    <t>Certificates of deposit</t>
  </si>
  <si>
    <t>Securities held-to-maturity</t>
  </si>
  <si>
    <t>Loans, net</t>
  </si>
  <si>
    <t>Financial liabilities:</t>
  </si>
  <si>
    <t>Subordinated debentures and subordinated promissory notes</t>
  </si>
  <si>
    <t>Carrying Value</t>
  </si>
  <si>
    <t>Estimated Fair Value</t>
  </si>
  <si>
    <t>Loans Receivable</t>
  </si>
  <si>
    <t>Fair Value, Balance Sheet Grouping, Financial Statement Captions [Line Items]</t>
  </si>
  <si>
    <t>Adjustment for current liquidity and market discount, rate</t>
  </si>
  <si>
    <t>3.00%</t>
  </si>
  <si>
    <t>CAPITAL &amp; REGULATORY INFORMATION (Details) - USD ($)</t>
  </si>
  <si>
    <t>Tier I Capital (to Average Assets), Ratio</t>
  </si>
  <si>
    <t>Submission to FRB of written progress reports, period after the end of each calendar quarter following the 2015 Written Agreement</t>
  </si>
  <si>
    <t>30 days</t>
  </si>
  <si>
    <t>Bank</t>
  </si>
  <si>
    <t>Compliance with Regulatory Capital Requirements under Banking Regulations [Line Items]</t>
  </si>
  <si>
    <t>Dividends paid to the Company by the Bank</t>
  </si>
  <si>
    <t>Total Capital and Tier I Capital (to Risk Weighted Assets), Ratio</t>
  </si>
  <si>
    <t>Total Capital (to Risk Weighted Assets), Ratio, Actual</t>
  </si>
  <si>
    <t>15.70%</t>
  </si>
  <si>
    <t>15.60%</t>
  </si>
  <si>
    <t>Total Capital (to Risk Weighted Assets), Ratio, Minimum for Capital Adequacy Purposes</t>
  </si>
  <si>
    <t>8.00%</t>
  </si>
  <si>
    <t>Total Capital (to Risk Weighted Assets), Ratio, Minimum to be Well Capitalized under Prompt Corrective Action Provisions</t>
  </si>
  <si>
    <t>Tier I Capital (to Risk Weighted Assets), Ratio, Actual</t>
  </si>
  <si>
    <t>14.50%</t>
  </si>
  <si>
    <t>14.40%</t>
  </si>
  <si>
    <t>Tier I Capital (to Risk Weighted Assets), Ratio, Minimum for Capital Adequacy Purposes</t>
  </si>
  <si>
    <t>6.00%</t>
  </si>
  <si>
    <t>Tier I Capital (to Risk Weighted Assets), Ratio, Minimum to be Well Capitalized under Prompt Corrective Action Provisions</t>
  </si>
  <si>
    <t>Common Equity Tier 1 Capital (to Risk Weighted Assets), Ratio</t>
  </si>
  <si>
    <t>Common Equity Tier 1 Capital (to Risk Weighted Assets), Ratio, Actual</t>
  </si>
  <si>
    <t>Common Equity Tier 1 Capital (to Risk Weighted Assets), Ratio, Minimum For Capital Adequacy Purposes</t>
  </si>
  <si>
    <t>4.50%</t>
  </si>
  <si>
    <t>Common Equity Tier 1 Capital (to Risk Weighted Assets), Ratio, Minimum to be Well Capitalized under Prompt Corrective Action Provisions</t>
  </si>
  <si>
    <t>6.50%</t>
  </si>
  <si>
    <t>Tier I Capital (to Average Assets), Ratio, Actual</t>
  </si>
  <si>
    <t>10.80%</t>
  </si>
  <si>
    <t>10.20%</t>
  </si>
  <si>
    <t>Tier I Capital (to Average Assets), Ratio, Minimum for Capital Adequacy Purposes</t>
  </si>
  <si>
    <t>4.00%</t>
  </si>
  <si>
    <t>Tier I Capital (to Average Assets), Ratio, Minimum to be Well Capitalized under Prompt Corrective Action Provisions</t>
  </si>
  <si>
    <t>5.00%</t>
  </si>
  <si>
    <t>Company</t>
  </si>
  <si>
    <t>16.00%</t>
  </si>
  <si>
    <t>12.50%</t>
  </si>
  <si>
    <t>12.40%</t>
  </si>
  <si>
    <t>10.90%</t>
  </si>
  <si>
    <t>11.30%</t>
  </si>
  <si>
    <t>9.30%</t>
  </si>
  <si>
    <t>8.80%</t>
  </si>
  <si>
    <t>RESTRICTED STOCK (Non-vested Restricted Stock Awards) (Details) - Restricted Stock</t>
  </si>
  <si>
    <t>Sep. 30, 2016$ / sharesshares</t>
  </si>
  <si>
    <t>Restricted Stock</t>
  </si>
  <si>
    <t>Balance as of beginning of period (in shares) | shares</t>
  </si>
  <si>
    <t>Granted (in shares) | shares</t>
  </si>
  <si>
    <t>Vested (in shares) | shares</t>
  </si>
  <si>
    <t>Forfeited (in shares) | shares</t>
  </si>
  <si>
    <t>Balance as of end of period (in shares) | shares</t>
  </si>
  <si>
    <t>Weighted Average Grant-Date Fair Value</t>
  </si>
  <si>
    <t>Balance as of beginning of period (in usd per share) | $ / shares</t>
  </si>
  <si>
    <t>Granted (in usd per share) | $ / shares</t>
  </si>
  <si>
    <t>Vested (in usd per share) | $ / shares</t>
  </si>
  <si>
    <t>Forfeited (in usd per share) | $ / shares</t>
  </si>
  <si>
    <t>Balance as of end of period (in usd per share) | $ / shares</t>
  </si>
  <si>
    <t>RESTRICTED STOCK (Narrative) (Details) - Restricted Stock - USD ($) $ / shares in Units, $ in Thousands</t>
  </si>
  <si>
    <t>Share-based Compensation Arrangement by Share-based Payment Award [Line Items]</t>
  </si>
  <si>
    <t>Compensation expense</t>
  </si>
  <si>
    <t>Unrecognized compensation cost</t>
  </si>
  <si>
    <t>Unrecognized compensation cost, recognition period</t>
  </si>
  <si>
    <t>3 years</t>
  </si>
  <si>
    <t>Grant-date fair value vested (in us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079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3780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95</v>
      </c>
    </row>
    <row spans="1:2" r="4">
      <c t="s" s="4" r="A4">
        <v>222</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4</v>
      </c>
      <c t="s" s="2" r="B1">
        <v>1</v>
      </c>
    </row>
    <row spans="1:2" r="2">
      <c t="s" s="2" r="B2">
        <v>2</v>
      </c>
    </row>
    <row spans="1:2" r="3">
      <c t="s" s="3" r="A3">
        <v>198</v>
      </c>
    </row>
    <row spans="1:2" r="4">
      <c t="s" s="4" r="A4">
        <v>225</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01</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22</v>
      </c>
      <c t="s" s="2" r="B1">
        <v>2</v>
      </c>
      <c t="s" s="2" r="C1">
        <v>23</v>
      </c>
      <c t="s" s="2" r="D1">
        <v>24</v>
      </c>
    </row>
    <row spans="1:4" r="2">
      <c t="s" s="3" r="A2">
        <v>25</v>
      </c>
      <c t="n" r="C2"/>
    </row>
    <row spans="1:4" r="3">
      <c t="s" s="4" r="A3">
        <v>26</v>
      </c>
      <c t="n" s="7" r="B3">
        <v>18123</v>
      </c>
      <c t="n" s="7" r="C3">
        <v>17375</v>
      </c>
    </row>
    <row spans="1:4" r="4">
      <c t="s" s="4" r="A4">
        <v>27</v>
      </c>
      <c t="n" s="6" r="B4">
        <v>31327</v>
      </c>
      <c t="n" s="6" r="C4">
        <v>9380</v>
      </c>
    </row>
    <row spans="1:4" r="5">
      <c t="s" s="4" r="A5">
        <v>28</v>
      </c>
      <c t="n" s="6" r="B5">
        <v>49450</v>
      </c>
      <c t="n" s="6" r="C5">
        <v>26755</v>
      </c>
    </row>
    <row spans="1:4" r="6">
      <c t="s" s="4" r="A6">
        <v>29</v>
      </c>
      <c t="n" s="6" r="B6">
        <v>21805</v>
      </c>
      <c t="n" s="6" r="C6">
        <v>23520</v>
      </c>
    </row>
    <row spans="1:4" r="7">
      <c t="s" s="4" r="A7">
        <v>30</v>
      </c>
      <c t="n" s="6" r="B7">
        <v>62380</v>
      </c>
      <c t="n" s="6" r="C7">
        <v>70281</v>
      </c>
    </row>
    <row spans="1:4" r="8">
      <c t="s" s="4" r="A8">
        <v>31</v>
      </c>
      <c t="n" s="6" r="B8">
        <v>54576</v>
      </c>
      <c t="n" s="6" r="C8">
        <v>65354</v>
      </c>
    </row>
    <row spans="1:4" r="9">
      <c t="s" s="4" r="A9">
        <v>32</v>
      </c>
      <c t="n" s="6" r="B9">
        <v>116956</v>
      </c>
      <c t="n" s="6" r="C9">
        <v>135635</v>
      </c>
    </row>
    <row spans="1:4" r="10">
      <c t="s" s="4" r="A10">
        <v>33</v>
      </c>
      <c t="n" s="6" r="B10">
        <v>832</v>
      </c>
      <c t="n" s="6" r="C10">
        <v>1145</v>
      </c>
    </row>
    <row spans="1:4" r="11">
      <c t="s" s="4" r="A11">
        <v>34</v>
      </c>
      <c t="n" s="6" r="B11">
        <v>489359</v>
      </c>
      <c t="n" s="6" r="C11">
        <v>458313</v>
      </c>
    </row>
    <row spans="1:4" r="12">
      <c t="s" s="4" r="A12">
        <v>35</v>
      </c>
      <c t="n" s="6" r="B12">
        <v>-9673</v>
      </c>
      <c t="n" s="6" r="C12">
        <v>-9616</v>
      </c>
    </row>
    <row spans="1:4" r="13">
      <c t="s" s="4" r="A13">
        <v>36</v>
      </c>
      <c t="n" s="6" r="B13">
        <v>479686</v>
      </c>
      <c t="n" s="6" r="C13">
        <v>448697</v>
      </c>
    </row>
    <row spans="1:4" r="14">
      <c t="s" s="4" r="A14">
        <v>37</v>
      </c>
      <c t="n" s="6" r="B14">
        <v>1584</v>
      </c>
      <c t="n" s="6" r="C14">
        <v>1594</v>
      </c>
    </row>
    <row spans="1:4" r="15">
      <c t="s" s="4" r="A15">
        <v>38</v>
      </c>
      <c t="n" s="6" r="B15">
        <v>12283</v>
      </c>
      <c t="n" s="6" r="C15">
        <v>12293</v>
      </c>
    </row>
    <row spans="1:4" r="16">
      <c t="s" s="4" r="A16">
        <v>39</v>
      </c>
      <c t="n" s="6" r="B16">
        <v>3596</v>
      </c>
      <c t="n" s="6" r="C16">
        <v>3288</v>
      </c>
    </row>
    <row spans="1:4" r="17">
      <c t="s" s="4" r="A17">
        <v>40</v>
      </c>
      <c t="n" s="6" r="B17">
        <v>14916</v>
      </c>
      <c t="n" s="6" r="C17">
        <v>14777</v>
      </c>
    </row>
    <row spans="1:4" r="18">
      <c t="s" s="4" r="A18">
        <v>41</v>
      </c>
      <c t="n" s="6" r="B18">
        <v>2144</v>
      </c>
      <c t="n" s="6" r="C18">
        <v>1760</v>
      </c>
    </row>
    <row spans="1:4" r="19">
      <c t="s" s="4" r="A19">
        <v>42</v>
      </c>
      <c t="n" s="6" r="B19">
        <v>14404</v>
      </c>
      <c t="n" s="6" r="C19">
        <v>16679</v>
      </c>
    </row>
    <row spans="1:4" r="20">
      <c t="s" s="4" r="A20">
        <v>43</v>
      </c>
      <c t="n" s="6" r="B20">
        <v>5200</v>
      </c>
      <c t="n" s="6" r="C20">
        <v>5244</v>
      </c>
    </row>
    <row spans="1:4" r="21">
      <c t="s" s="4" r="A21">
        <v>44</v>
      </c>
      <c t="n" s="6" r="B21">
        <v>722856</v>
      </c>
      <c t="n" s="6" r="C21">
        <v>691387</v>
      </c>
    </row>
    <row spans="1:4" r="22">
      <c t="s" s="3" r="A22">
        <v>45</v>
      </c>
      <c t="n" r="C22"/>
    </row>
    <row spans="1:4" r="23">
      <c t="s" s="4" r="A23">
        <v>46</v>
      </c>
      <c t="n" s="6" r="B23">
        <v>145157</v>
      </c>
      <c t="n" s="6" r="C23">
        <v>132044</v>
      </c>
    </row>
    <row spans="1:4" r="24">
      <c t="s" s="4" r="A24">
        <v>47</v>
      </c>
      <c t="n" s="6" r="B24">
        <v>200672</v>
      </c>
      <c t="n" s="6" r="C24">
        <v>180214</v>
      </c>
    </row>
    <row spans="1:4" r="25">
      <c t="s" s="4" r="A25">
        <v>48</v>
      </c>
      <c t="n" s="6" r="B25">
        <v>65981</v>
      </c>
      <c t="n" s="6" r="C25">
        <v>65718</v>
      </c>
    </row>
    <row spans="1:4" r="26">
      <c t="s" s="4" r="A26">
        <v>49</v>
      </c>
      <c t="n" s="6" r="B26">
        <v>148433</v>
      </c>
      <c t="n" s="6" r="C26">
        <v>164358</v>
      </c>
    </row>
    <row spans="1:4" r="27">
      <c t="s" s="4" r="A27">
        <v>50</v>
      </c>
      <c t="n" s="6" r="B27">
        <v>560243</v>
      </c>
      <c t="n" s="6" r="C27">
        <v>542334</v>
      </c>
    </row>
    <row spans="1:4" r="28">
      <c t="s" s="4" r="A28">
        <v>51</v>
      </c>
      <c t="n" s="6" r="B28">
        <v>70000</v>
      </c>
      <c t="n" s="6" r="C28">
        <v>60000</v>
      </c>
    </row>
    <row spans="1:4" r="29">
      <c t="s" s="4" r="A29">
        <v>52</v>
      </c>
      <c t="n" s="6" r="B29">
        <v>12372</v>
      </c>
      <c t="n" s="6" r="C29">
        <v>12372</v>
      </c>
    </row>
    <row spans="1:4" r="30">
      <c t="s" s="4" r="A30">
        <v>53</v>
      </c>
      <c t="n" s="6" r="B30">
        <v>11500</v>
      </c>
      <c t="n" s="6" r="C30">
        <v>11500</v>
      </c>
    </row>
    <row spans="1:4" r="31">
      <c t="s" s="4" r="A31">
        <v>54</v>
      </c>
      <c t="n" s="6" r="B31">
        <v>378</v>
      </c>
      <c t="n" s="6" r="C31">
        <v>437</v>
      </c>
    </row>
    <row spans="1:4" r="32">
      <c t="s" s="4" r="A32">
        <v>55</v>
      </c>
      <c t="n" s="6" r="B32">
        <v>3436</v>
      </c>
      <c t="n" s="6" r="C32">
        <v>4338</v>
      </c>
    </row>
    <row spans="1:4" r="33">
      <c t="s" s="4" r="A33">
        <v>56</v>
      </c>
      <c t="n" s="6" r="B33">
        <v>657929</v>
      </c>
      <c t="n" s="6" r="C33">
        <v>630981</v>
      </c>
    </row>
    <row spans="1:4" r="34">
      <c t="s" s="4" r="A34">
        <v>57</v>
      </c>
      <c t="s" s="4" r="B34">
        <v>58</v>
      </c>
      <c t="s" s="4" r="C34">
        <v>58</v>
      </c>
    </row>
    <row spans="1:4" r="35">
      <c t="s" s="3" r="A35">
        <v>59</v>
      </c>
      <c t="n" r="C35"/>
    </row>
    <row spans="1:4" r="36">
      <c t="s" s="4" r="A36">
        <v>60</v>
      </c>
      <c t="n" s="6" r="B36">
        <v>33780</v>
      </c>
      <c t="n" s="6" r="C36">
        <v>33596</v>
      </c>
    </row>
    <row spans="1:4" r="37">
      <c t="s" s="4" r="A37">
        <v>61</v>
      </c>
      <c t="n" s="6" r="B37">
        <v>31817</v>
      </c>
      <c t="n" s="6" r="C37">
        <v>31666</v>
      </c>
    </row>
    <row spans="1:4" r="38">
      <c t="s" s="4" r="A38">
        <v>62</v>
      </c>
      <c t="n" s="6" r="B38">
        <v>-1920</v>
      </c>
      <c t="n" s="6" r="C38">
        <v>-4571</v>
      </c>
    </row>
    <row spans="1:4" r="39">
      <c t="s" s="4" r="A39">
        <v>63</v>
      </c>
      <c t="n" s="6" r="B39">
        <v>1250</v>
      </c>
      <c t="n" s="6" r="C39">
        <v>-285</v>
      </c>
    </row>
    <row spans="1:4" r="40">
      <c t="s" s="4" r="A40">
        <v>64</v>
      </c>
      <c t="n" s="6" r="B40">
        <v>64927</v>
      </c>
      <c t="n" s="6" r="C40">
        <v>60406</v>
      </c>
    </row>
    <row spans="1:4" r="41">
      <c t="s" s="4" r="A41">
        <v>65</v>
      </c>
      <c t="n" s="7" r="B41">
        <v>722856</v>
      </c>
      <c t="n" s="7" r="C41">
        <v>691387</v>
      </c>
    </row>
    <row spans="1:4" r="42">
      <c t="n" r="A42"/>
    </row>
    <row spans="1:4" r="43">
      <c t="s" s="4" r="A43">
        <v>24</v>
      </c>
      <c t="s" s="4" r="B43">
        <v>66</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t="s" s="1" r="A1">
        <v>236</v>
      </c>
      <c t="s" s="2" r="B1">
        <v>1</v>
      </c>
    </row>
    <row spans="1:2" r="2">
      <c t="s" s="2" r="B2">
        <v>2</v>
      </c>
    </row>
    <row spans="1:2" r="3">
      <c t="s" s="3" r="A3">
        <v>204</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3</v>
      </c>
      <c t="s" s="2" r="B1">
        <v>1</v>
      </c>
    </row>
    <row spans="1:2" r="2">
      <c t="s" s="2" r="B2">
        <v>2</v>
      </c>
    </row>
    <row spans="1:2" r="3">
      <c t="s" s="3" r="A3">
        <v>207</v>
      </c>
    </row>
    <row spans="1:2" r="4">
      <c t="s" s="4" r="A4">
        <v>254</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10</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261</v>
      </c>
      <c t="s" s="2" r="B1">
        <v>1</v>
      </c>
    </row>
    <row spans="1:2" r="2">
      <c t="s" s="2" r="B2">
        <v>2</v>
      </c>
    </row>
    <row spans="1:2" r="3">
      <c t="s" s="3" r="A3">
        <v>213</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4</v>
      </c>
      <c t="s" s="2" r="B1">
        <v>1</v>
      </c>
    </row>
    <row spans="1:2" r="2">
      <c t="s" s="2" r="B2">
        <v>2</v>
      </c>
    </row>
    <row spans="1:2" r="3">
      <c t="s" s="3" r="A3">
        <v>216</v>
      </c>
    </row>
    <row spans="1:2" r="4">
      <c t="s" s="4" r="A4">
        <v>275</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219</v>
      </c>
    </row>
    <row spans="1:2" r="4">
      <c t="s" s="4" r="A4">
        <v>278</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74</v>
      </c>
      <c t="s" s="2" r="D1">
        <v>1</v>
      </c>
    </row>
    <row spans="1:5" r="2">
      <c t="s" s="2" r="B2">
        <v>2</v>
      </c>
      <c t="s" s="2" r="C2">
        <v>75</v>
      </c>
      <c t="s" s="2" r="D2">
        <v>2</v>
      </c>
      <c t="s" s="2" r="E2">
        <v>75</v>
      </c>
    </row>
    <row spans="1:5" r="3">
      <c t="s" s="3" r="A3">
        <v>281</v>
      </c>
    </row>
    <row spans="1:5" r="4">
      <c t="s" s="4" r="A4">
        <v>282</v>
      </c>
      <c t="n" s="7" r="B4">
        <v>948</v>
      </c>
      <c t="n" s="7" r="C4">
        <v>734</v>
      </c>
      <c t="n" s="7" r="D4">
        <v>2651</v>
      </c>
      <c t="n" s="7" r="E4">
        <v>19198</v>
      </c>
    </row>
    <row spans="1:5" r="5">
      <c t="s" s="3" r="A5">
        <v>283</v>
      </c>
    </row>
    <row spans="1:5" r="6">
      <c t="s" s="4" r="A6">
        <v>284</v>
      </c>
      <c t="n" s="6" r="B6">
        <v>32442866</v>
      </c>
      <c t="n" s="6" r="C6">
        <v>32135465</v>
      </c>
      <c t="n" s="6" r="D6">
        <v>32383650</v>
      </c>
      <c t="n" s="6" r="E6">
        <v>32089950</v>
      </c>
    </row>
    <row spans="1:5" r="7">
      <c t="s" s="4" r="A7">
        <v>285</v>
      </c>
      <c t="n" s="6" r="B7">
        <v>32965572</v>
      </c>
      <c t="n" s="6" r="C7">
        <v>32395315</v>
      </c>
      <c t="n" s="6" r="D7">
        <v>32775442</v>
      </c>
      <c t="n" s="6" r="E7">
        <v>32244253</v>
      </c>
    </row>
    <row spans="1:5" r="8">
      <c t="s" s="4" r="A8">
        <v>286</v>
      </c>
      <c t="n" s="8" r="B8">
        <v>0.03</v>
      </c>
      <c t="n" s="8" r="C8">
        <v>0.02</v>
      </c>
      <c t="n" s="8" r="D8">
        <v>0.08</v>
      </c>
      <c t="n" s="8" r="E8">
        <v>0.6</v>
      </c>
    </row>
    <row spans="1:5" r="9">
      <c t="s" s="4" r="A9">
        <v>287</v>
      </c>
      <c t="n" s="8" r="B9">
        <v>0.03</v>
      </c>
      <c t="n" s="8" r="C9">
        <v>0.02</v>
      </c>
      <c t="n" s="8" r="D9">
        <v>0.08</v>
      </c>
      <c t="n" s="8" r="E9">
        <v>0.6</v>
      </c>
    </row>
    <row spans="1:5" r="10">
      <c t="s" s="4" r="A10">
        <v>288</v>
      </c>
      <c t="n" s="6" r="B10">
        <v>12305</v>
      </c>
      <c t="n" s="6" r="C10">
        <v>155455</v>
      </c>
      <c t="n" s="6" r="D10">
        <v>12305</v>
      </c>
      <c t="n" s="6" r="E10">
        <v>155455</v>
      </c>
    </row>
    <row spans="1:5" r="11">
      <c t="s" s="4" r="A11">
        <v>289</v>
      </c>
    </row>
    <row spans="1:5" r="12">
      <c t="s" s="3" r="A12">
        <v>283</v>
      </c>
    </row>
    <row spans="1:5" r="13">
      <c t="s" s="4" r="A13">
        <v>290</v>
      </c>
      <c t="n" s="6" r="B13">
        <v>39415</v>
      </c>
      <c t="n" s="6" r="C13">
        <v>17040</v>
      </c>
      <c t="n" s="6" r="D13">
        <v>37586</v>
      </c>
      <c t="n" s="6" r="E13">
        <v>15683</v>
      </c>
    </row>
    <row spans="1:5" r="14">
      <c t="s" s="4" r="A14">
        <v>291</v>
      </c>
    </row>
    <row spans="1:5" r="15">
      <c t="s" s="3" r="A15">
        <v>283</v>
      </c>
    </row>
    <row spans="1:5" r="16">
      <c t="s" s="4" r="A16">
        <v>290</v>
      </c>
      <c t="n" s="6" r="B16">
        <v>483291</v>
      </c>
      <c t="n" s="6" r="C16">
        <v>242810</v>
      </c>
      <c t="n" s="6" r="D16">
        <v>354206</v>
      </c>
      <c t="n" s="6" r="E16">
        <v>1386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79"/>
    <col customWidth="1" max="2" min="2" width="56"/>
    <col customWidth="1" max="3" min="3" width="29"/>
    <col customWidth="1" max="4" min="4" width="4"/>
  </cols>
  <sheetData>
    <row spans="1:4" r="1">
      <c t="s" s="1" r="A1">
        <v>292</v>
      </c>
      <c t="s" s="2" r="B1">
        <v>293</v>
      </c>
      <c t="s" s="2" r="C1">
        <v>294</v>
      </c>
    </row>
    <row spans="1:4" r="2">
      <c t="s" s="3" r="A2">
        <v>295</v>
      </c>
    </row>
    <row spans="1:4" r="3">
      <c t="s" s="4" r="A3">
        <v>296</v>
      </c>
      <c t="n" s="7" r="B3">
        <v>60505</v>
      </c>
      <c t="n" s="7" r="C3">
        <v>70836</v>
      </c>
    </row>
    <row spans="1:4" r="4">
      <c t="s" s="4" r="A4">
        <v>297</v>
      </c>
      <c t="n" s="6" r="B4">
        <v>1879</v>
      </c>
      <c t="n" s="6" r="C4">
        <v>293</v>
      </c>
    </row>
    <row spans="1:4" r="5">
      <c t="s" s="4" r="A5">
        <v>298</v>
      </c>
      <c t="n" s="6" r="B5">
        <v>4</v>
      </c>
      <c t="n" s="6" r="C5">
        <v>848</v>
      </c>
    </row>
    <row spans="1:4" r="6">
      <c t="s" s="4" r="A6">
        <v>299</v>
      </c>
      <c t="n" s="7" r="B6">
        <v>62380</v>
      </c>
      <c t="n" s="7" r="C6">
        <v>70281</v>
      </c>
      <c t="s" s="4" r="D6">
        <v>24</v>
      </c>
    </row>
    <row spans="1:4" r="7">
      <c t="s" s="3" r="A7">
        <v>300</v>
      </c>
    </row>
    <row spans="1:4" r="8">
      <c t="s" s="4" r="A8">
        <v>301</v>
      </c>
      <c t="n" s="6" r="B8">
        <v>1</v>
      </c>
      <c t="n" s="6" r="C8">
        <v>34</v>
      </c>
    </row>
    <row spans="1:4" r="9">
      <c t="s" s="4" r="A9">
        <v>302</v>
      </c>
      <c t="n" s="6" r="B9">
        <v>0</v>
      </c>
      <c t="n" s="6" r="C9">
        <v>0</v>
      </c>
    </row>
    <row spans="1:4" r="10">
      <c t="s" s="3" r="A10">
        <v>303</v>
      </c>
    </row>
    <row spans="1:4" r="11">
      <c t="s" s="4" r="A11">
        <v>304</v>
      </c>
      <c t="n" s="7" r="B11">
        <v>4361</v>
      </c>
      <c t="n" s="7" r="C11">
        <v>58571</v>
      </c>
    </row>
    <row spans="1:4" r="12">
      <c t="s" s="4" r="A12">
        <v>305</v>
      </c>
      <c t="n" s="6" r="B12">
        <v>0</v>
      </c>
      <c t="n" s="6" r="C12">
        <v>0</v>
      </c>
    </row>
    <row spans="1:4" r="13">
      <c t="s" s="4" r="A13">
        <v>124</v>
      </c>
      <c t="n" s="6" r="B13">
        <v>4361</v>
      </c>
      <c t="n" s="6" r="C13">
        <v>58571</v>
      </c>
    </row>
    <row spans="1:4" r="14">
      <c t="s" s="3" r="A14">
        <v>306</v>
      </c>
    </row>
    <row spans="1:4" r="15">
      <c t="s" s="4" r="A15">
        <v>304</v>
      </c>
      <c t="n" s="6" r="B15">
        <v>4</v>
      </c>
      <c t="n" s="6" r="C15">
        <v>848</v>
      </c>
    </row>
    <row spans="1:4" r="16">
      <c t="s" s="4" r="A16">
        <v>305</v>
      </c>
      <c t="n" s="6" r="B16">
        <v>0</v>
      </c>
      <c t="n" s="6" r="C16">
        <v>0</v>
      </c>
    </row>
    <row spans="1:4" r="17">
      <c t="s" s="4" r="A17">
        <v>124</v>
      </c>
      <c t="n" s="6" r="B17">
        <v>4</v>
      </c>
      <c t="n" s="6" r="C17">
        <v>848</v>
      </c>
    </row>
    <row spans="1:4" r="18">
      <c t="s" s="4" r="A18">
        <v>307</v>
      </c>
    </row>
    <row spans="1:4" r="19">
      <c t="s" s="3" r="A19">
        <v>295</v>
      </c>
    </row>
    <row spans="1:4" r="20">
      <c t="s" s="4" r="A20">
        <v>296</v>
      </c>
      <c t="n" s="6" r="B20">
        <v>19849</v>
      </c>
      <c t="n" s="6" r="C20">
        <v>24789</v>
      </c>
    </row>
    <row spans="1:4" r="21">
      <c t="s" s="4" r="A21">
        <v>297</v>
      </c>
      <c t="n" s="6" r="B21">
        <v>1256</v>
      </c>
      <c t="n" s="6" r="C21">
        <v>225</v>
      </c>
    </row>
    <row spans="1:4" r="22">
      <c t="s" s="4" r="A22">
        <v>298</v>
      </c>
      <c t="n" s="6" r="B22">
        <v>0</v>
      </c>
      <c t="n" s="6" r="C22">
        <v>447</v>
      </c>
    </row>
    <row spans="1:4" r="23">
      <c t="s" s="4" r="A23">
        <v>299</v>
      </c>
      <c t="n" s="6" r="B23">
        <v>21105</v>
      </c>
      <c t="n" s="7" r="C23">
        <v>24567</v>
      </c>
    </row>
    <row spans="1:4" r="24">
      <c t="s" s="3" r="A24">
        <v>300</v>
      </c>
    </row>
    <row spans="1:4" r="25">
      <c t="s" s="4" r="A25">
        <v>301</v>
      </c>
      <c t="n" s="6" r="C25">
        <v>20</v>
      </c>
    </row>
    <row spans="1:4" r="26">
      <c t="s" s="4" r="A26">
        <v>302</v>
      </c>
      <c t="n" s="6" r="C26">
        <v>0</v>
      </c>
    </row>
    <row spans="1:4" r="27">
      <c t="s" s="3" r="A27">
        <v>303</v>
      </c>
    </row>
    <row spans="1:4" r="28">
      <c t="s" s="4" r="A28">
        <v>304</v>
      </c>
      <c t="n" s="7" r="C28">
        <v>16888</v>
      </c>
    </row>
    <row spans="1:4" r="29">
      <c t="s" s="4" r="A29">
        <v>305</v>
      </c>
      <c t="n" s="6" r="C29">
        <v>0</v>
      </c>
    </row>
    <row spans="1:4" r="30">
      <c t="s" s="4" r="A30">
        <v>124</v>
      </c>
      <c t="n" s="6" r="C30">
        <v>16888</v>
      </c>
    </row>
    <row spans="1:4" r="31">
      <c t="s" s="3" r="A31">
        <v>306</v>
      </c>
    </row>
    <row spans="1:4" r="32">
      <c t="s" s="4" r="A32">
        <v>304</v>
      </c>
      <c t="n" s="6" r="C32">
        <v>447</v>
      </c>
    </row>
    <row spans="1:4" r="33">
      <c t="s" s="4" r="A33">
        <v>305</v>
      </c>
      <c t="n" s="6" r="C33">
        <v>0</v>
      </c>
    </row>
    <row spans="1:4" r="34">
      <c t="s" s="4" r="A34">
        <v>124</v>
      </c>
      <c t="n" s="6" r="C34">
        <v>447</v>
      </c>
    </row>
    <row spans="1:4" r="35">
      <c t="s" s="4" r="A35">
        <v>308</v>
      </c>
    </row>
    <row spans="1:4" r="36">
      <c t="s" s="3" r="A36">
        <v>295</v>
      </c>
    </row>
    <row spans="1:4" r="37">
      <c t="s" s="4" r="A37">
        <v>296</v>
      </c>
      <c t="n" s="6" r="B37">
        <v>12324</v>
      </c>
      <c t="n" s="6" r="C37">
        <v>13512</v>
      </c>
    </row>
    <row spans="1:4" r="38">
      <c t="s" s="4" r="A38">
        <v>297</v>
      </c>
      <c t="n" s="6" r="B38">
        <v>263</v>
      </c>
      <c t="n" s="6" r="C38">
        <v>68</v>
      </c>
    </row>
    <row spans="1:4" r="39">
      <c t="s" s="4" r="A39">
        <v>298</v>
      </c>
      <c t="n" s="6" r="B39">
        <v>4</v>
      </c>
      <c t="n" s="6" r="C39">
        <v>50</v>
      </c>
    </row>
    <row spans="1:4" r="40">
      <c t="s" s="4" r="A40">
        <v>299</v>
      </c>
      <c t="n" s="7" r="B40">
        <v>12583</v>
      </c>
      <c t="n" s="7" r="C40">
        <v>13530</v>
      </c>
    </row>
    <row spans="1:4" r="41">
      <c t="s" s="3" r="A41">
        <v>300</v>
      </c>
    </row>
    <row spans="1:4" r="42">
      <c t="s" s="4" r="A42">
        <v>301</v>
      </c>
      <c t="n" s="6" r="B42">
        <v>1</v>
      </c>
      <c t="n" s="6" r="C42">
        <v>3</v>
      </c>
    </row>
    <row spans="1:4" r="43">
      <c t="s" s="4" r="A43">
        <v>302</v>
      </c>
      <c t="n" s="6" r="B43">
        <v>0</v>
      </c>
      <c t="n" s="6" r="C43">
        <v>0</v>
      </c>
    </row>
    <row spans="1:4" r="44">
      <c t="s" s="3" r="A44">
        <v>303</v>
      </c>
    </row>
    <row spans="1:4" r="45">
      <c t="s" s="4" r="A45">
        <v>304</v>
      </c>
      <c t="n" s="7" r="B45">
        <v>4361</v>
      </c>
      <c t="n" s="7" r="C45">
        <v>10010</v>
      </c>
    </row>
    <row spans="1:4" r="46">
      <c t="s" s="4" r="A46">
        <v>305</v>
      </c>
      <c t="n" s="6" r="B46">
        <v>0</v>
      </c>
      <c t="n" s="6" r="C46">
        <v>0</v>
      </c>
    </row>
    <row spans="1:4" r="47">
      <c t="s" s="4" r="A47">
        <v>124</v>
      </c>
      <c t="n" s="6" r="B47">
        <v>4361</v>
      </c>
      <c t="n" s="6" r="C47">
        <v>10010</v>
      </c>
    </row>
    <row spans="1:4" r="48">
      <c t="s" s="3" r="A48">
        <v>306</v>
      </c>
    </row>
    <row spans="1:4" r="49">
      <c t="s" s="4" r="A49">
        <v>304</v>
      </c>
      <c t="n" s="6" r="B49">
        <v>4</v>
      </c>
      <c t="n" s="6" r="C49">
        <v>50</v>
      </c>
    </row>
    <row spans="1:4" r="50">
      <c t="s" s="4" r="A50">
        <v>305</v>
      </c>
      <c t="n" s="6" r="B50">
        <v>0</v>
      </c>
      <c t="n" s="6" r="C50">
        <v>0</v>
      </c>
    </row>
    <row spans="1:4" r="51">
      <c t="s" s="4" r="A51">
        <v>124</v>
      </c>
      <c t="n" s="6" r="B51">
        <v>4</v>
      </c>
      <c t="n" s="6" r="C51">
        <v>50</v>
      </c>
    </row>
    <row spans="1:4" r="52">
      <c t="s" s="4" r="A52">
        <v>309</v>
      </c>
    </row>
    <row spans="1:4" r="53">
      <c t="s" s="3" r="A53">
        <v>295</v>
      </c>
    </row>
    <row spans="1:4" r="54">
      <c t="s" s="4" r="A54">
        <v>296</v>
      </c>
      <c t="n" s="6" r="B54">
        <v>27582</v>
      </c>
      <c t="n" s="6" r="C54">
        <v>32024</v>
      </c>
    </row>
    <row spans="1:4" r="55">
      <c t="s" s="4" r="A55">
        <v>297</v>
      </c>
      <c t="n" s="6" r="B55">
        <v>360</v>
      </c>
      <c t="n" s="6" r="C55">
        <v>0</v>
      </c>
    </row>
    <row spans="1:4" r="56">
      <c t="s" s="4" r="A56">
        <v>298</v>
      </c>
      <c t="n" s="6" r="B56">
        <v>0</v>
      </c>
      <c t="n" s="6" r="C56">
        <v>351</v>
      </c>
    </row>
    <row spans="1:4" r="57">
      <c t="s" s="4" r="A57">
        <v>299</v>
      </c>
      <c t="n" s="6" r="B57">
        <v>27942</v>
      </c>
      <c t="n" s="7" r="C57">
        <v>31673</v>
      </c>
    </row>
    <row spans="1:4" r="58">
      <c t="s" s="3" r="A58">
        <v>300</v>
      </c>
    </row>
    <row spans="1:4" r="59">
      <c t="s" s="4" r="A59">
        <v>301</v>
      </c>
      <c t="n" s="6" r="C59">
        <v>11</v>
      </c>
    </row>
    <row spans="1:4" r="60">
      <c t="s" s="4" r="A60">
        <v>302</v>
      </c>
      <c t="n" s="6" r="C60">
        <v>0</v>
      </c>
    </row>
    <row spans="1:4" r="61">
      <c t="s" s="3" r="A61">
        <v>303</v>
      </c>
    </row>
    <row spans="1:4" r="62">
      <c t="s" s="4" r="A62">
        <v>304</v>
      </c>
      <c t="n" s="7" r="C62">
        <v>31673</v>
      </c>
    </row>
    <row spans="1:4" r="63">
      <c t="s" s="4" r="A63">
        <v>305</v>
      </c>
      <c t="n" s="6" r="C63">
        <v>0</v>
      </c>
    </row>
    <row spans="1:4" r="64">
      <c t="s" s="4" r="A64">
        <v>124</v>
      </c>
      <c t="n" s="6" r="C64">
        <v>31673</v>
      </c>
    </row>
    <row spans="1:4" r="65">
      <c t="s" s="3" r="A65">
        <v>306</v>
      </c>
    </row>
    <row spans="1:4" r="66">
      <c t="s" s="4" r="A66">
        <v>304</v>
      </c>
      <c t="n" s="6" r="C66">
        <v>351</v>
      </c>
    </row>
    <row spans="1:4" r="67">
      <c t="s" s="4" r="A67">
        <v>305</v>
      </c>
      <c t="n" s="6" r="C67">
        <v>0</v>
      </c>
    </row>
    <row spans="1:4" r="68">
      <c t="s" s="4" r="A68">
        <v>124</v>
      </c>
      <c t="n" s="6" r="C68">
        <v>351</v>
      </c>
    </row>
    <row spans="1:4" r="69">
      <c t="s" s="4" r="A69">
        <v>310</v>
      </c>
    </row>
    <row spans="1:4" r="70">
      <c t="s" s="3" r="A70">
        <v>295</v>
      </c>
    </row>
    <row spans="1:4" r="71">
      <c t="s" s="4" r="A71">
        <v>296</v>
      </c>
      <c t="n" s="6" r="B71">
        <v>750</v>
      </c>
      <c t="n" s="6" r="C71">
        <v>500</v>
      </c>
    </row>
    <row spans="1:4" r="72">
      <c t="s" s="4" r="A72">
        <v>297</v>
      </c>
      <c t="n" s="6" r="B72">
        <v>0</v>
      </c>
      <c t="n" s="6" r="C72">
        <v>0</v>
      </c>
    </row>
    <row spans="1:4" r="73">
      <c t="s" s="4" r="A73">
        <v>298</v>
      </c>
      <c t="n" s="6" r="B73">
        <v>0</v>
      </c>
      <c t="n" s="6" r="C73">
        <v>0</v>
      </c>
    </row>
    <row spans="1:4" r="74">
      <c t="s" s="4" r="A74">
        <v>299</v>
      </c>
      <c t="n" s="7" r="B74">
        <v>750</v>
      </c>
      <c t="n" s="6" r="C74">
        <v>500</v>
      </c>
    </row>
    <row spans="1:4" r="75">
      <c t="s" s="4" r="A75">
        <v>311</v>
      </c>
    </row>
    <row spans="1:4" r="76">
      <c t="s" s="3" r="A76">
        <v>295</v>
      </c>
    </row>
    <row spans="1:4" r="77">
      <c t="s" s="4" r="A77">
        <v>296</v>
      </c>
      <c t="n" s="6" r="C77">
        <v>11</v>
      </c>
    </row>
    <row spans="1:4" r="78">
      <c t="s" s="4" r="A78">
        <v>297</v>
      </c>
      <c t="n" s="6" r="C78">
        <v>0</v>
      </c>
    </row>
    <row spans="1:4" r="79">
      <c t="s" s="4" r="A79">
        <v>298</v>
      </c>
      <c t="n" s="6" r="C79">
        <v>0</v>
      </c>
    </row>
    <row spans="1:4" r="80">
      <c t="s" s="4" r="A80">
        <v>299</v>
      </c>
      <c t="n" s="7" r="C80">
        <v>11</v>
      </c>
    </row>
    <row spans="1:4" r="81">
      <c t="n" r="A81"/>
    </row>
    <row spans="1:4" r="82">
      <c t="s" s="4" r="A82">
        <v>24</v>
      </c>
      <c t="s" s="4" r="B82">
        <v>66</v>
      </c>
    </row>
  </sheetData>
  <mergeCells count="3">
    <mergeCell ref="C1:D1"/>
    <mergeCell ref="A81:D81"/>
    <mergeCell ref="B82:D8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2"/>
    <col customWidth="1" max="2" min="2" width="56"/>
    <col customWidth="1" max="3" min="3" width="29"/>
    <col customWidth="1" max="4" min="4" width="4"/>
  </cols>
  <sheetData>
    <row spans="1:4" r="1">
      <c t="s" s="1" r="A1">
        <v>312</v>
      </c>
      <c t="s" s="2" r="B1">
        <v>313</v>
      </c>
      <c t="s" s="2" r="C1">
        <v>294</v>
      </c>
    </row>
    <row spans="1:4" r="2">
      <c t="s" s="3" r="A2">
        <v>314</v>
      </c>
    </row>
    <row spans="1:4" r="3">
      <c t="s" s="4" r="A3">
        <v>296</v>
      </c>
      <c t="n" s="7" r="B3">
        <v>54576000</v>
      </c>
      <c t="n" s="7" r="C3">
        <v>65354000</v>
      </c>
      <c t="s" s="4" r="D3">
        <v>24</v>
      </c>
    </row>
    <row spans="1:4" r="4">
      <c t="s" s="4" r="A4">
        <v>297</v>
      </c>
      <c t="n" s="6" r="B4">
        <v>1464000</v>
      </c>
      <c t="n" s="6" r="C4">
        <v>529000</v>
      </c>
    </row>
    <row spans="1:4" r="5">
      <c t="s" s="4" r="A5">
        <v>298</v>
      </c>
      <c t="n" s="6" r="B5">
        <v>0</v>
      </c>
      <c t="n" s="6" r="C5">
        <v>250000</v>
      </c>
    </row>
    <row spans="1:4" r="6">
      <c t="s" s="4" r="A6">
        <v>299</v>
      </c>
      <c t="n" s="6" r="B6">
        <v>56040000</v>
      </c>
      <c t="n" s="7" r="C6">
        <v>65633000</v>
      </c>
    </row>
    <row spans="1:4" r="7">
      <c t="s" s="3" r="A7">
        <v>300</v>
      </c>
    </row>
    <row spans="1:4" r="8">
      <c t="s" s="4" r="A8">
        <v>301</v>
      </c>
      <c t="n" s="6" r="C8">
        <v>23</v>
      </c>
    </row>
    <row spans="1:4" r="9">
      <c t="s" s="4" r="A9">
        <v>302</v>
      </c>
      <c t="n" s="6" r="C9">
        <v>3</v>
      </c>
    </row>
    <row spans="1:4" r="10">
      <c t="s" s="3" r="A10">
        <v>303</v>
      </c>
    </row>
    <row spans="1:4" r="11">
      <c t="s" s="4" r="A11">
        <v>304</v>
      </c>
      <c t="n" s="7" r="C11">
        <v>24109000</v>
      </c>
    </row>
    <row spans="1:4" r="12">
      <c t="s" s="4" r="A12">
        <v>305</v>
      </c>
      <c t="n" s="6" r="C12">
        <v>5130000</v>
      </c>
    </row>
    <row spans="1:4" r="13">
      <c t="s" s="4" r="A13">
        <v>124</v>
      </c>
      <c t="n" s="6" r="C13">
        <v>29239000</v>
      </c>
    </row>
    <row spans="1:4" r="14">
      <c t="s" s="3" r="A14">
        <v>306</v>
      </c>
    </row>
    <row spans="1:4" r="15">
      <c t="s" s="4" r="A15">
        <v>304</v>
      </c>
      <c t="n" s="6" r="C15">
        <v>136000</v>
      </c>
    </row>
    <row spans="1:4" r="16">
      <c t="s" s="4" r="A16">
        <v>305</v>
      </c>
      <c t="n" s="6" r="C16">
        <v>114000</v>
      </c>
    </row>
    <row spans="1:4" r="17">
      <c t="s" s="4" r="A17">
        <v>124</v>
      </c>
      <c t="n" s="6" r="B17">
        <v>0</v>
      </c>
      <c t="n" s="6" r="C17">
        <v>250000</v>
      </c>
    </row>
    <row spans="1:4" r="18">
      <c t="s" s="4" r="A18">
        <v>307</v>
      </c>
    </row>
    <row spans="1:4" r="19">
      <c t="s" s="3" r="A19">
        <v>314</v>
      </c>
    </row>
    <row spans="1:4" r="20">
      <c t="s" s="4" r="A20">
        <v>296</v>
      </c>
      <c t="n" s="6" r="B20">
        <v>3393000</v>
      </c>
      <c t="n" s="6" r="C20">
        <v>3531000</v>
      </c>
    </row>
    <row spans="1:4" r="21">
      <c t="s" s="4" r="A21">
        <v>297</v>
      </c>
      <c t="n" s="6" r="B21">
        <v>85000</v>
      </c>
      <c t="n" s="6" r="C21">
        <v>1000</v>
      </c>
    </row>
    <row spans="1:4" r="22">
      <c t="s" s="4" r="A22">
        <v>298</v>
      </c>
      <c t="n" s="6" r="B22">
        <v>0</v>
      </c>
      <c t="n" s="6" r="C22">
        <v>20000</v>
      </c>
    </row>
    <row spans="1:4" r="23">
      <c t="s" s="4" r="A23">
        <v>299</v>
      </c>
      <c t="n" s="6" r="B23">
        <v>3478000</v>
      </c>
      <c t="n" s="7" r="C23">
        <v>3512000</v>
      </c>
    </row>
    <row spans="1:4" r="24">
      <c t="s" s="3" r="A24">
        <v>300</v>
      </c>
    </row>
    <row spans="1:4" r="25">
      <c t="s" s="4" r="A25">
        <v>301</v>
      </c>
      <c t="n" s="6" r="C25">
        <v>9</v>
      </c>
    </row>
    <row spans="1:4" r="26">
      <c t="s" s="4" r="A26">
        <v>302</v>
      </c>
      <c t="n" s="6" r="C26">
        <v>0</v>
      </c>
    </row>
    <row spans="1:4" r="27">
      <c t="s" s="3" r="A27">
        <v>303</v>
      </c>
    </row>
    <row spans="1:4" r="28">
      <c t="s" s="4" r="A28">
        <v>304</v>
      </c>
      <c t="n" s="7" r="C28">
        <v>3325000</v>
      </c>
    </row>
    <row spans="1:4" r="29">
      <c t="s" s="4" r="A29">
        <v>305</v>
      </c>
      <c t="n" s="6" r="C29">
        <v>0</v>
      </c>
    </row>
    <row spans="1:4" r="30">
      <c t="s" s="4" r="A30">
        <v>124</v>
      </c>
      <c t="n" s="6" r="C30">
        <v>3325000</v>
      </c>
    </row>
    <row spans="1:4" r="31">
      <c t="s" s="3" r="A31">
        <v>306</v>
      </c>
    </row>
    <row spans="1:4" r="32">
      <c t="s" s="4" r="A32">
        <v>304</v>
      </c>
      <c t="n" s="6" r="C32">
        <v>20000</v>
      </c>
    </row>
    <row spans="1:4" r="33">
      <c t="s" s="4" r="A33">
        <v>305</v>
      </c>
      <c t="n" s="6" r="C33">
        <v>0</v>
      </c>
    </row>
    <row spans="1:4" r="34">
      <c t="s" s="4" r="A34">
        <v>124</v>
      </c>
      <c t="n" s="6" r="C34">
        <v>20000</v>
      </c>
    </row>
    <row spans="1:4" r="35">
      <c t="s" s="4" r="A35">
        <v>308</v>
      </c>
    </row>
    <row spans="1:4" r="36">
      <c t="s" s="3" r="A36">
        <v>314</v>
      </c>
    </row>
    <row spans="1:4" r="37">
      <c t="s" s="4" r="A37">
        <v>296</v>
      </c>
      <c t="n" s="6" r="B37">
        <v>49142000</v>
      </c>
      <c t="n" s="6" r="C37">
        <v>59185000</v>
      </c>
    </row>
    <row spans="1:4" r="38">
      <c t="s" s="4" r="A38">
        <v>297</v>
      </c>
      <c t="n" s="6" r="B38">
        <v>1312000</v>
      </c>
      <c t="n" s="6" r="C38">
        <v>509000</v>
      </c>
    </row>
    <row spans="1:4" r="39">
      <c t="s" s="4" r="A39">
        <v>298</v>
      </c>
      <c t="n" s="6" r="B39">
        <v>0</v>
      </c>
      <c t="n" s="6" r="C39">
        <v>230000</v>
      </c>
    </row>
    <row spans="1:4" r="40">
      <c t="s" s="4" r="A40">
        <v>299</v>
      </c>
      <c t="n" s="6" r="B40">
        <v>50454000</v>
      </c>
      <c t="n" s="7" r="C40">
        <v>59464000</v>
      </c>
    </row>
    <row spans="1:4" r="41">
      <c t="s" s="3" r="A41">
        <v>300</v>
      </c>
    </row>
    <row spans="1:4" r="42">
      <c t="s" s="4" r="A42">
        <v>301</v>
      </c>
      <c t="n" s="6" r="C42">
        <v>14</v>
      </c>
    </row>
    <row spans="1:4" r="43">
      <c t="s" s="4" r="A43">
        <v>302</v>
      </c>
      <c t="n" s="6" r="C43">
        <v>3</v>
      </c>
    </row>
    <row spans="1:4" r="44">
      <c t="s" s="3" r="A44">
        <v>303</v>
      </c>
    </row>
    <row spans="1:4" r="45">
      <c t="s" s="4" r="A45">
        <v>304</v>
      </c>
      <c t="n" s="7" r="C45">
        <v>20784000</v>
      </c>
    </row>
    <row spans="1:4" r="46">
      <c t="s" s="4" r="A46">
        <v>305</v>
      </c>
      <c t="n" s="6" r="C46">
        <v>5130000</v>
      </c>
    </row>
    <row spans="1:4" r="47">
      <c t="s" s="4" r="A47">
        <v>124</v>
      </c>
      <c t="n" s="6" r="C47">
        <v>25914000</v>
      </c>
    </row>
    <row spans="1:4" r="48">
      <c t="s" s="3" r="A48">
        <v>306</v>
      </c>
    </row>
    <row spans="1:4" r="49">
      <c t="s" s="4" r="A49">
        <v>304</v>
      </c>
      <c t="n" s="6" r="C49">
        <v>116000</v>
      </c>
    </row>
    <row spans="1:4" r="50">
      <c t="s" s="4" r="A50">
        <v>305</v>
      </c>
      <c t="n" s="6" r="C50">
        <v>114000</v>
      </c>
    </row>
    <row spans="1:4" r="51">
      <c t="s" s="4" r="A51">
        <v>124</v>
      </c>
      <c t="n" s="6" r="C51">
        <v>230000</v>
      </c>
    </row>
    <row spans="1:4" r="52">
      <c t="s" s="4" r="A52">
        <v>315</v>
      </c>
    </row>
    <row spans="1:4" r="53">
      <c t="s" s="3" r="A53">
        <v>314</v>
      </c>
    </row>
    <row spans="1:4" r="54">
      <c t="s" s="4" r="A54">
        <v>296</v>
      </c>
      <c t="n" s="6" r="B54">
        <v>2041000</v>
      </c>
      <c t="n" s="6" r="C54">
        <v>2638000</v>
      </c>
    </row>
    <row spans="1:4" r="55">
      <c t="s" s="4" r="A55">
        <v>297</v>
      </c>
      <c t="n" s="6" r="B55">
        <v>67000</v>
      </c>
      <c t="n" s="6" r="C55">
        <v>19000</v>
      </c>
    </row>
    <row spans="1:4" r="56">
      <c t="s" s="4" r="A56">
        <v>298</v>
      </c>
      <c t="n" s="6" r="B56">
        <v>0</v>
      </c>
      <c t="n" s="6" r="C56">
        <v>0</v>
      </c>
    </row>
    <row spans="1:4" r="57">
      <c t="s" s="4" r="A57">
        <v>299</v>
      </c>
      <c t="n" s="7" r="B57">
        <v>2108000</v>
      </c>
      <c t="n" s="7" r="C57">
        <v>2657000</v>
      </c>
    </row>
    <row spans="1:4" r="58">
      <c t="n" r="A58"/>
    </row>
    <row spans="1:4" r="59">
      <c t="s" s="4" r="A59">
        <v>24</v>
      </c>
      <c t="s" s="4" r="B59">
        <v>66</v>
      </c>
    </row>
  </sheetData>
  <mergeCells count="3">
    <mergeCell ref="C1:D1"/>
    <mergeCell ref="A58:D58"/>
    <mergeCell ref="B59:D5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16</v>
      </c>
      <c t="s" s="2" r="B1">
        <v>74</v>
      </c>
      <c t="s" s="2" r="C1">
        <v>1</v>
      </c>
    </row>
    <row spans="1:4" r="2">
      <c t="s" s="2" r="B2">
        <v>2</v>
      </c>
      <c t="s" s="2" r="C2">
        <v>2</v>
      </c>
      <c t="s" s="2" r="D2">
        <v>23</v>
      </c>
    </row>
    <row spans="1:4" r="3">
      <c t="s" s="3" r="A3">
        <v>201</v>
      </c>
    </row>
    <row spans="1:4" r="4">
      <c t="s" s="4" r="A4">
        <v>317</v>
      </c>
      <c t="n" s="7" r="B4">
        <v>0</v>
      </c>
      <c t="n" s="7" r="C4">
        <v>0</v>
      </c>
      <c t="n" s="7" r="D4">
        <v>250000</v>
      </c>
    </row>
    <row spans="1:4" r="5">
      <c t="s" s="4" r="A5">
        <v>318</v>
      </c>
      <c t="n" s="6" r="B5">
        <v>4000</v>
      </c>
      <c t="n" s="6" r="C5">
        <v>4000</v>
      </c>
      <c t="n" s="7" r="D5">
        <v>848000</v>
      </c>
    </row>
    <row spans="1:4" r="6">
      <c t="s" s="4" r="A6">
        <v>319</v>
      </c>
      <c t="n" s="7" r="B6">
        <v>0</v>
      </c>
      <c t="n" s="7" r="C6">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23</v>
      </c>
    </row>
    <row spans="1:3" r="2">
      <c t="s" s="3" r="A2">
        <v>68</v>
      </c>
    </row>
    <row spans="1:3" r="3">
      <c t="s" s="4" r="A3">
        <v>69</v>
      </c>
      <c t="n" s="7" r="B3">
        <v>1</v>
      </c>
      <c t="n" s="7" r="C3">
        <v>1</v>
      </c>
    </row>
    <row spans="1:3" r="4">
      <c t="s" s="4" r="A4">
        <v>70</v>
      </c>
      <c t="n" s="6" r="B4">
        <v>80000000</v>
      </c>
      <c t="n" s="6" r="C4">
        <v>80000000</v>
      </c>
    </row>
    <row spans="1:3" r="5">
      <c t="s" s="4" r="A5">
        <v>71</v>
      </c>
      <c t="n" s="6" r="B5">
        <v>33780206</v>
      </c>
      <c t="n" s="6" r="C5">
        <v>33595812</v>
      </c>
    </row>
    <row spans="1:3" r="6">
      <c t="s" s="4" r="A6">
        <v>72</v>
      </c>
      <c t="n" s="6" r="B6">
        <v>33780206</v>
      </c>
      <c t="n" s="6" r="C6">
        <v>33595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320</v>
      </c>
      <c t="s" s="2" r="B1">
        <v>2</v>
      </c>
      <c t="s" s="2" r="C1">
        <v>23</v>
      </c>
    </row>
    <row spans="1:4" r="2">
      <c t="s" s="3" r="A2">
        <v>296</v>
      </c>
    </row>
    <row spans="1:4" r="3">
      <c t="s" s="4" r="A3">
        <v>296</v>
      </c>
      <c t="n" s="7" r="B3">
        <v>60505</v>
      </c>
      <c t="n" s="7" r="C3">
        <v>70836</v>
      </c>
    </row>
    <row spans="1:4" r="4">
      <c t="s" s="3" r="A4">
        <v>299</v>
      </c>
    </row>
    <row spans="1:4" r="5">
      <c t="s" s="4" r="A5">
        <v>30</v>
      </c>
      <c t="n" s="6" r="B5">
        <v>62380</v>
      </c>
      <c t="n" s="6" r="C5">
        <v>70281</v>
      </c>
      <c t="s" s="4" r="D5">
        <v>24</v>
      </c>
    </row>
    <row spans="1:4" r="6">
      <c t="s" s="3" r="A6">
        <v>296</v>
      </c>
    </row>
    <row spans="1:4" r="7">
      <c t="s" s="4" r="A7">
        <v>296</v>
      </c>
      <c t="n" s="6" r="B7">
        <v>54576</v>
      </c>
      <c t="n" s="6" r="C7">
        <v>65354</v>
      </c>
      <c t="s" s="4" r="D7">
        <v>24</v>
      </c>
    </row>
    <row spans="1:4" r="8">
      <c t="s" s="3" r="A8">
        <v>299</v>
      </c>
    </row>
    <row spans="1:4" r="9">
      <c t="s" s="4" r="A9">
        <v>299</v>
      </c>
      <c t="n" s="6" r="B9">
        <v>56040</v>
      </c>
      <c t="n" s="6" r="C9">
        <v>65633</v>
      </c>
    </row>
    <row spans="1:4" r="10">
      <c t="s" s="4" r="A10">
        <v>307</v>
      </c>
    </row>
    <row spans="1:4" r="11">
      <c t="s" s="3" r="A11">
        <v>296</v>
      </c>
    </row>
    <row spans="1:4" r="12">
      <c t="s" s="4" r="A12">
        <v>321</v>
      </c>
      <c t="n" s="6" r="B12">
        <v>19849</v>
      </c>
    </row>
    <row spans="1:4" r="13">
      <c t="s" s="4" r="A13">
        <v>296</v>
      </c>
      <c t="n" s="6" r="B13">
        <v>19849</v>
      </c>
      <c t="n" s="6" r="C13">
        <v>24789</v>
      </c>
    </row>
    <row spans="1:4" r="14">
      <c t="s" s="3" r="A14">
        <v>299</v>
      </c>
    </row>
    <row spans="1:4" r="15">
      <c t="s" s="4" r="A15">
        <v>321</v>
      </c>
      <c t="n" s="6" r="B15">
        <v>21105</v>
      </c>
    </row>
    <row spans="1:4" r="16">
      <c t="s" s="4" r="A16">
        <v>30</v>
      </c>
      <c t="n" s="6" r="B16">
        <v>21105</v>
      </c>
      <c t="n" s="6" r="C16">
        <v>24567</v>
      </c>
    </row>
    <row spans="1:4" r="17">
      <c t="s" s="3" r="A17">
        <v>296</v>
      </c>
    </row>
    <row spans="1:4" r="18">
      <c t="s" s="4" r="A18">
        <v>322</v>
      </c>
      <c t="n" s="6" r="B18">
        <v>156</v>
      </c>
    </row>
    <row spans="1:4" r="19">
      <c t="s" s="4" r="A19">
        <v>323</v>
      </c>
      <c t="n" s="6" r="B19">
        <v>2183</v>
      </c>
    </row>
    <row spans="1:4" r="20">
      <c t="s" s="4" r="A20">
        <v>324</v>
      </c>
      <c t="n" s="6" r="B20">
        <v>1054</v>
      </c>
    </row>
    <row spans="1:4" r="21">
      <c t="s" s="4" r="A21">
        <v>296</v>
      </c>
      <c t="n" s="6" r="B21">
        <v>3393</v>
      </c>
      <c t="n" s="6" r="C21">
        <v>3531</v>
      </c>
    </row>
    <row spans="1:4" r="22">
      <c t="s" s="3" r="A22">
        <v>299</v>
      </c>
    </row>
    <row spans="1:4" r="23">
      <c t="s" s="4" r="A23">
        <v>322</v>
      </c>
      <c t="n" s="6" r="B23">
        <v>156</v>
      </c>
    </row>
    <row spans="1:4" r="24">
      <c t="s" s="4" r="A24">
        <v>323</v>
      </c>
      <c t="n" s="6" r="B24">
        <v>2221</v>
      </c>
    </row>
    <row spans="1:4" r="25">
      <c t="s" s="4" r="A25">
        <v>324</v>
      </c>
      <c t="n" s="6" r="B25">
        <v>1101</v>
      </c>
    </row>
    <row spans="1:4" r="26">
      <c t="s" s="4" r="A26">
        <v>299</v>
      </c>
      <c t="n" s="6" r="B26">
        <v>3478</v>
      </c>
      <c t="n" s="6" r="C26">
        <v>3512</v>
      </c>
    </row>
    <row spans="1:4" r="27">
      <c t="s" s="4" r="A27">
        <v>325</v>
      </c>
    </row>
    <row spans="1:4" r="28">
      <c t="s" s="3" r="A28">
        <v>296</v>
      </c>
    </row>
    <row spans="1:4" r="29">
      <c t="s" s="4" r="A29">
        <v>321</v>
      </c>
      <c t="n" s="6" r="B29">
        <v>39906</v>
      </c>
    </row>
    <row spans="1:4" r="30">
      <c t="s" s="4" r="A30">
        <v>296</v>
      </c>
      <c t="n" s="6" r="B30">
        <v>39906</v>
      </c>
    </row>
    <row spans="1:4" r="31">
      <c t="s" s="3" r="A31">
        <v>299</v>
      </c>
    </row>
    <row spans="1:4" r="32">
      <c t="s" s="4" r="A32">
        <v>321</v>
      </c>
      <c t="n" s="6" r="B32">
        <v>40525</v>
      </c>
    </row>
    <row spans="1:4" r="33">
      <c t="s" s="4" r="A33">
        <v>30</v>
      </c>
      <c t="n" s="6" r="B33">
        <v>40525</v>
      </c>
    </row>
    <row spans="1:4" r="34">
      <c t="s" s="4" r="A34">
        <v>310</v>
      </c>
    </row>
    <row spans="1:4" r="35">
      <c t="s" s="3" r="A35">
        <v>296</v>
      </c>
    </row>
    <row spans="1:4" r="36">
      <c t="s" s="4" r="A36">
        <v>324</v>
      </c>
      <c t="n" s="6" r="B36">
        <v>750</v>
      </c>
    </row>
    <row spans="1:4" r="37">
      <c t="s" s="4" r="A37">
        <v>296</v>
      </c>
      <c t="n" s="6" r="B37">
        <v>750</v>
      </c>
      <c t="n" s="6" r="C37">
        <v>500</v>
      </c>
    </row>
    <row spans="1:4" r="38">
      <c t="s" s="3" r="A38">
        <v>299</v>
      </c>
    </row>
    <row spans="1:4" r="39">
      <c t="s" s="4" r="A39">
        <v>324</v>
      </c>
      <c t="n" s="6" r="B39">
        <v>750</v>
      </c>
    </row>
    <row spans="1:4" r="40">
      <c t="s" s="4" r="A40">
        <v>30</v>
      </c>
      <c t="n" s="6" r="B40">
        <v>750</v>
      </c>
      <c t="n" s="7" r="C40">
        <v>500</v>
      </c>
    </row>
    <row spans="1:4" r="41">
      <c t="s" s="4" r="A41">
        <v>326</v>
      </c>
    </row>
    <row spans="1:4" r="42">
      <c t="s" s="3" r="A42">
        <v>296</v>
      </c>
    </row>
    <row spans="1:4" r="43">
      <c t="s" s="4" r="A43">
        <v>324</v>
      </c>
      <c t="n" s="6" r="B43">
        <v>7675</v>
      </c>
    </row>
    <row spans="1:4" r="44">
      <c t="s" s="4" r="A44">
        <v>321</v>
      </c>
      <c t="n" s="6" r="B44">
        <v>43508</v>
      </c>
    </row>
    <row spans="1:4" r="45">
      <c t="s" s="4" r="A45">
        <v>296</v>
      </c>
      <c t="n" s="6" r="B45">
        <v>51183</v>
      </c>
    </row>
    <row spans="1:4" r="46">
      <c t="s" s="3" r="A46">
        <v>299</v>
      </c>
    </row>
    <row spans="1:4" r="47">
      <c t="s" s="4" r="A47">
        <v>324</v>
      </c>
      <c t="n" s="6" r="B47">
        <v>7943</v>
      </c>
    </row>
    <row spans="1:4" r="48">
      <c t="s" s="4" r="A48">
        <v>321</v>
      </c>
      <c t="n" s="6" r="B48">
        <v>44619</v>
      </c>
    </row>
    <row spans="1:4" r="49">
      <c t="s" s="4" r="A49">
        <v>299</v>
      </c>
      <c t="n" s="7" r="B49">
        <v>52562</v>
      </c>
    </row>
    <row spans="1:4" r="50">
      <c t="n" r="A50"/>
    </row>
    <row spans="1:4" r="51">
      <c t="s" s="4" r="A51">
        <v>24</v>
      </c>
      <c t="s" s="4" r="B51">
        <v>66</v>
      </c>
    </row>
  </sheetData>
  <mergeCells count="3">
    <mergeCell ref="C1:D1"/>
    <mergeCell ref="A50:D50"/>
    <mergeCell ref="B51:D5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327</v>
      </c>
      <c t="s" s="2" r="B1">
        <v>74</v>
      </c>
      <c t="s" s="2" r="D1">
        <v>1</v>
      </c>
    </row>
    <row spans="1:6" r="2">
      <c t="s" s="2" r="B2">
        <v>2</v>
      </c>
      <c t="s" s="2" r="C2">
        <v>75</v>
      </c>
      <c t="s" s="2" r="D2">
        <v>2</v>
      </c>
      <c t="s" s="2" r="E2">
        <v>75</v>
      </c>
      <c t="s" s="2" r="F2">
        <v>23</v>
      </c>
    </row>
    <row spans="1:6" r="3">
      <c t="s" s="3" r="A3">
        <v>201</v>
      </c>
    </row>
    <row spans="1:6" r="4">
      <c t="s" s="4" r="A4">
        <v>328</v>
      </c>
      <c t="n" s="7" r="B4">
        <v>43800000</v>
      </c>
      <c t="n" s="7" r="D4">
        <v>43800000</v>
      </c>
      <c t="n" s="7" r="F4">
        <v>61100000</v>
      </c>
    </row>
    <row spans="1:6" r="5">
      <c t="s" s="4" r="A5">
        <v>166</v>
      </c>
      <c t="n" s="6" r="B5">
        <v>0</v>
      </c>
      <c t="n" s="7" r="C5">
        <v>4700000</v>
      </c>
      <c t="n" s="6" r="D5">
        <v>5198000</v>
      </c>
      <c t="n" s="7" r="E5">
        <v>8324000</v>
      </c>
    </row>
    <row spans="1:6" r="6">
      <c t="s" s="4" r="A6">
        <v>329</v>
      </c>
      <c t="n" s="6" r="C6">
        <v>209000</v>
      </c>
      <c t="n" s="6" r="D6">
        <v>266000</v>
      </c>
      <c t="n" s="6" r="E6">
        <v>265000</v>
      </c>
    </row>
    <row spans="1:6" r="7">
      <c t="s" s="4" r="A7">
        <v>330</v>
      </c>
      <c t="n" s="7" r="B7">
        <v>0</v>
      </c>
      <c t="n" s="7" r="C7">
        <v>0</v>
      </c>
      <c t="n" s="7" r="D7">
        <v>0</v>
      </c>
      <c t="n" s="7" r="E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spans="1:8" r="1">
      <c t="s" s="1" r="A1">
        <v>331</v>
      </c>
      <c t="s" s="2" r="B1">
        <v>2</v>
      </c>
      <c t="s" s="2" r="C1">
        <v>332</v>
      </c>
      <c t="s" s="2" r="D1">
        <v>23</v>
      </c>
      <c t="s" s="2" r="F1">
        <v>75</v>
      </c>
      <c t="s" s="2" r="G1">
        <v>333</v>
      </c>
      <c t="s" s="2" r="H1">
        <v>334</v>
      </c>
    </row>
    <row spans="1:8" r="2">
      <c t="s" s="3" r="A2">
        <v>335</v>
      </c>
    </row>
    <row spans="1:8" r="3">
      <c t="s" s="4" r="A3">
        <v>336</v>
      </c>
      <c t="n" s="7" r="B3">
        <v>490186</v>
      </c>
      <c t="n" s="7" r="D3">
        <v>458773</v>
      </c>
      <c t="n" s="7" r="F3">
        <v>453513</v>
      </c>
    </row>
    <row spans="1:8" r="4">
      <c t="s" s="4" r="A4">
        <v>337</v>
      </c>
      <c t="n" s="6" r="B4">
        <v>-827</v>
      </c>
      <c t="n" s="6" r="D4">
        <v>-460</v>
      </c>
    </row>
    <row spans="1:8" r="5">
      <c t="s" s="4" r="A5">
        <v>338</v>
      </c>
      <c t="n" s="6" r="B5">
        <v>489359</v>
      </c>
      <c t="n" s="6" r="D5">
        <v>458313</v>
      </c>
      <c t="s" s="4" r="E5">
        <v>24</v>
      </c>
    </row>
    <row spans="1:8" r="6">
      <c t="s" s="4" r="A6">
        <v>35</v>
      </c>
      <c t="n" s="6" r="B6">
        <v>-9673</v>
      </c>
      <c t="n" s="7" r="C6">
        <v>-9069</v>
      </c>
      <c t="n" s="6" r="D6">
        <v>-9616</v>
      </c>
      <c t="s" s="4" r="E6">
        <v>24</v>
      </c>
      <c t="n" s="6" r="F6">
        <v>-10272</v>
      </c>
      <c t="n" s="7" r="G6">
        <v>-9812</v>
      </c>
      <c t="n" s="7" r="H6">
        <v>-9377</v>
      </c>
    </row>
    <row spans="1:8" r="7">
      <c t="s" s="4" r="A7">
        <v>36</v>
      </c>
      <c t="n" s="6" r="B7">
        <v>479686</v>
      </c>
      <c t="n" s="6" r="D7">
        <v>448697</v>
      </c>
      <c t="s" s="4" r="E7">
        <v>24</v>
      </c>
    </row>
    <row spans="1:8" r="8">
      <c t="s" s="4" r="A8">
        <v>33</v>
      </c>
      <c t="n" s="6" r="B8">
        <v>832</v>
      </c>
      <c t="n" s="6" r="D8">
        <v>1145</v>
      </c>
    </row>
    <row spans="1:8" r="9">
      <c t="s" s="4" r="A9">
        <v>339</v>
      </c>
    </row>
    <row spans="1:8" r="10">
      <c t="s" s="3" r="A10">
        <v>335</v>
      </c>
    </row>
    <row spans="1:8" r="11">
      <c t="s" s="4" r="A11">
        <v>336</v>
      </c>
      <c t="n" s="6" r="B11">
        <v>1266</v>
      </c>
      <c t="n" s="6" r="D11">
        <v>1168</v>
      </c>
    </row>
    <row spans="1:8" r="12">
      <c t="s" s="4" r="A12">
        <v>340</v>
      </c>
    </row>
    <row spans="1:8" r="13">
      <c t="s" s="3" r="A13">
        <v>335</v>
      </c>
    </row>
    <row spans="1:8" r="14">
      <c t="s" s="4" r="A14">
        <v>336</v>
      </c>
      <c t="n" s="6" r="B14">
        <v>22108</v>
      </c>
      <c t="n" s="6" r="D14">
        <v>23163</v>
      </c>
    </row>
    <row spans="1:8" r="15">
      <c t="s" s="4" r="A15">
        <v>341</v>
      </c>
    </row>
    <row spans="1:8" r="16">
      <c t="s" s="3" r="A16">
        <v>335</v>
      </c>
    </row>
    <row spans="1:8" r="17">
      <c t="s" s="4" r="A17">
        <v>336</v>
      </c>
      <c t="n" s="6" r="B17">
        <v>44364</v>
      </c>
      <c t="n" s="6" r="D17">
        <v>50510</v>
      </c>
      <c t="n" s="6" r="F17">
        <v>50469</v>
      </c>
    </row>
    <row spans="1:8" r="18">
      <c t="s" s="4" r="A18">
        <v>35</v>
      </c>
      <c t="n" s="6" r="B18">
        <v>-4973</v>
      </c>
      <c t="n" s="6" r="C18">
        <v>-4816</v>
      </c>
      <c t="n" s="6" r="D18">
        <v>-5470</v>
      </c>
      <c t="n" s="6" r="F18">
        <v>-5527</v>
      </c>
      <c t="n" s="6" r="G18">
        <v>-5306</v>
      </c>
      <c t="n" s="6" r="H18">
        <v>-5105</v>
      </c>
    </row>
    <row spans="1:8" r="19">
      <c t="s" s="4" r="A19">
        <v>342</v>
      </c>
    </row>
    <row spans="1:8" r="20">
      <c t="s" s="3" r="A20">
        <v>335</v>
      </c>
    </row>
    <row spans="1:8" r="21">
      <c t="s" s="4" r="A21">
        <v>336</v>
      </c>
      <c t="n" s="6" r="B21">
        <v>237195</v>
      </c>
      <c t="n" s="6" r="D21">
        <v>208737</v>
      </c>
      <c t="n" s="6" r="F21">
        <v>206548</v>
      </c>
    </row>
    <row spans="1:8" r="22">
      <c t="s" s="4" r="A22">
        <v>35</v>
      </c>
      <c t="n" s="6" r="B22">
        <v>-3004</v>
      </c>
      <c t="n" s="6" r="C22">
        <v>-2492</v>
      </c>
      <c t="n" s="6" r="D22">
        <v>-2268</v>
      </c>
      <c t="n" s="6" r="F22">
        <v>-2664</v>
      </c>
      <c t="n" s="6" r="G22">
        <v>-2669</v>
      </c>
      <c t="n" s="6" r="H22">
        <v>-2382</v>
      </c>
    </row>
    <row spans="1:8" r="23">
      <c t="s" s="4" r="A23">
        <v>343</v>
      </c>
    </row>
    <row spans="1:8" r="24">
      <c t="s" s="3" r="A24">
        <v>335</v>
      </c>
    </row>
    <row spans="1:8" r="25">
      <c t="s" s="4" r="A25">
        <v>336</v>
      </c>
      <c t="n" s="6" r="B25">
        <v>134501</v>
      </c>
      <c t="n" s="6" r="D25">
        <v>128442</v>
      </c>
      <c t="n" s="6" r="F25">
        <v>130588</v>
      </c>
    </row>
    <row spans="1:8" r="26">
      <c t="s" s="4" r="A26">
        <v>35</v>
      </c>
      <c t="n" s="6" r="B26">
        <v>-1176</v>
      </c>
      <c t="n" s="6" r="C26">
        <v>-1147</v>
      </c>
      <c t="n" s="6" r="D26">
        <v>-1191</v>
      </c>
      <c t="n" s="6" r="F26">
        <v>-1416</v>
      </c>
      <c t="n" s="6" r="G26">
        <v>-1224</v>
      </c>
      <c t="n" s="6" r="H26">
        <v>-1206</v>
      </c>
    </row>
    <row spans="1:8" r="27">
      <c t="s" s="4" r="A27">
        <v>344</v>
      </c>
    </row>
    <row spans="1:8" r="28">
      <c t="s" s="3" r="A28">
        <v>335</v>
      </c>
    </row>
    <row spans="1:8" r="29">
      <c t="s" s="4" r="A29">
        <v>336</v>
      </c>
      <c t="n" s="6" r="B29">
        <v>41047</v>
      </c>
      <c t="n" s="6" r="D29">
        <v>36618</v>
      </c>
      <c t="n" s="6" r="F29">
        <v>31577</v>
      </c>
    </row>
    <row spans="1:8" r="30">
      <c t="s" s="4" r="A30">
        <v>35</v>
      </c>
      <c t="n" s="6" r="B30">
        <v>-300</v>
      </c>
      <c t="n" s="6" r="C30">
        <v>-271</v>
      </c>
      <c t="n" s="6" r="D30">
        <v>-305</v>
      </c>
      <c t="n" s="6" r="F30">
        <v>-397</v>
      </c>
      <c t="n" s="6" r="G30">
        <v>-318</v>
      </c>
      <c t="n" s="6" r="H30">
        <v>-436</v>
      </c>
    </row>
    <row spans="1:8" r="31">
      <c t="s" s="4" r="A31">
        <v>345</v>
      </c>
    </row>
    <row spans="1:8" r="32">
      <c t="s" s="3" r="A32">
        <v>335</v>
      </c>
    </row>
    <row spans="1:8" r="33">
      <c t="s" s="4" r="A33">
        <v>336</v>
      </c>
      <c t="n" s="6" r="B33">
        <v>6992</v>
      </c>
      <c t="n" s="6" r="D33">
        <v>6638</v>
      </c>
    </row>
    <row spans="1:8" r="34">
      <c t="s" s="4" r="A34">
        <v>346</v>
      </c>
    </row>
    <row spans="1:8" r="35">
      <c t="s" s="3" r="A35">
        <v>335</v>
      </c>
    </row>
    <row spans="1:8" r="36">
      <c t="s" s="4" r="A36">
        <v>336</v>
      </c>
      <c t="n" s="6" r="B36">
        <v>1951</v>
      </c>
      <c t="n" s="6" r="D36">
        <v>2240</v>
      </c>
    </row>
    <row spans="1:8" r="37">
      <c t="s" s="4" r="A37">
        <v>347</v>
      </c>
    </row>
    <row spans="1:8" r="38">
      <c t="s" s="3" r="A38">
        <v>335</v>
      </c>
    </row>
    <row spans="1:8" r="39">
      <c t="s" s="4" r="A39">
        <v>336</v>
      </c>
      <c t="n" s="6" r="B39">
        <v>1266</v>
      </c>
      <c t="n" s="6" r="D39">
        <v>1168</v>
      </c>
    </row>
    <row spans="1:8" r="40">
      <c t="s" s="4" r="A40">
        <v>348</v>
      </c>
    </row>
    <row spans="1:8" r="41">
      <c t="s" s="3" r="A41">
        <v>335</v>
      </c>
    </row>
    <row spans="1:8" r="42">
      <c t="s" s="4" r="A42">
        <v>336</v>
      </c>
      <c t="n" s="6" r="B42">
        <v>762</v>
      </c>
      <c t="n" s="6" r="D42">
        <v>1257</v>
      </c>
      <c t="n" s="6" r="F42">
        <v>832</v>
      </c>
    </row>
    <row spans="1:8" r="43">
      <c t="s" s="4" r="A43">
        <v>35</v>
      </c>
      <c t="n" s="7" r="B43">
        <v>-39</v>
      </c>
      <c t="n" s="7" r="C43">
        <v>-60</v>
      </c>
      <c t="n" s="7" r="D43">
        <v>-48</v>
      </c>
      <c t="n" s="7" r="F43">
        <v>-53</v>
      </c>
      <c t="n" s="7" r="G43">
        <v>-30</v>
      </c>
      <c t="n" s="7" r="H43">
        <v>-40</v>
      </c>
    </row>
    <row spans="1:8" r="44">
      <c t="n" r="A44"/>
    </row>
    <row spans="1:8" r="45">
      <c t="s" s="4" r="A45">
        <v>24</v>
      </c>
      <c t="s" s="4" r="B45">
        <v>66</v>
      </c>
    </row>
  </sheetData>
  <mergeCells count="3">
    <mergeCell ref="D1:E1"/>
    <mergeCell ref="A44:H44"/>
    <mergeCell ref="B45:H4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s>
  <sheetData>
    <row spans="1:8" r="1">
      <c t="s" s="1" r="A1">
        <v>349</v>
      </c>
      <c t="s" s="2" r="B1">
        <v>74</v>
      </c>
      <c t="s" s="2" r="D1">
        <v>1</v>
      </c>
      <c t="s" s="2" r="G1">
        <v>350</v>
      </c>
    </row>
    <row spans="1:8" r="2">
      <c t="s" s="2" r="B2">
        <v>2</v>
      </c>
      <c t="s" s="2" r="C2">
        <v>75</v>
      </c>
      <c t="s" s="2" r="D2">
        <v>2</v>
      </c>
      <c t="s" s="2" r="F2">
        <v>75</v>
      </c>
      <c t="s" s="2" r="G2">
        <v>23</v>
      </c>
    </row>
    <row spans="1:8" r="3">
      <c t="s" s="3" r="A3">
        <v>351</v>
      </c>
    </row>
    <row spans="1:8" r="4">
      <c t="s" s="4" r="A4">
        <v>352</v>
      </c>
      <c t="n" s="7" r="B4">
        <v>9069</v>
      </c>
      <c t="n" s="7" r="C4">
        <v>9812</v>
      </c>
      <c t="n" s="7" r="D4">
        <v>9616</v>
      </c>
      <c t="s" s="4" r="E4">
        <v>24</v>
      </c>
      <c t="n" s="7" r="F4">
        <v>9377</v>
      </c>
      <c t="n" s="7" r="G4">
        <v>9377</v>
      </c>
    </row>
    <row spans="1:8" r="5">
      <c t="s" s="4" r="A5">
        <v>85</v>
      </c>
      <c t="n" s="6" r="B5">
        <v>0</v>
      </c>
      <c t="n" s="6" r="C5">
        <v>0</v>
      </c>
      <c t="n" s="6" r="D5">
        <v>0</v>
      </c>
      <c t="n" s="6" r="F5">
        <v>0</v>
      </c>
      <c t="n" s="6" r="G5">
        <v>0</v>
      </c>
    </row>
    <row spans="1:8" r="6">
      <c t="s" s="4" r="A6">
        <v>353</v>
      </c>
      <c t="n" s="6" r="B6">
        <v>-216</v>
      </c>
      <c t="n" s="6" r="C6">
        <v>-480</v>
      </c>
      <c t="n" s="6" r="D6">
        <v>-1007</v>
      </c>
      <c t="n" s="6" r="F6">
        <v>-1057</v>
      </c>
      <c t="n" s="6" r="G6">
        <v>-1881</v>
      </c>
    </row>
    <row spans="1:8" r="7">
      <c t="s" s="4" r="A7">
        <v>354</v>
      </c>
      <c t="n" s="6" r="B7">
        <v>820</v>
      </c>
      <c t="n" s="6" r="C7">
        <v>940</v>
      </c>
      <c t="n" s="6" r="D7">
        <v>1064</v>
      </c>
      <c t="n" s="6" r="F7">
        <v>1952</v>
      </c>
      <c t="n" s="6" r="G7">
        <v>2120</v>
      </c>
    </row>
    <row spans="1:8" r="8">
      <c t="s" s="4" r="A8">
        <v>355</v>
      </c>
      <c t="n" s="6" r="B8">
        <v>604</v>
      </c>
      <c t="n" s="6" r="C8">
        <v>460</v>
      </c>
      <c t="n" s="6" r="D8">
        <v>57</v>
      </c>
      <c t="n" s="6" r="F8">
        <v>895</v>
      </c>
      <c t="n" s="6" r="G8">
        <v>239</v>
      </c>
    </row>
    <row spans="1:8" r="9">
      <c t="s" s="4" r="A9">
        <v>356</v>
      </c>
      <c t="n" s="6" r="B9">
        <v>9673</v>
      </c>
      <c t="n" s="6" r="C9">
        <v>10272</v>
      </c>
      <c t="n" s="6" r="D9">
        <v>9673</v>
      </c>
      <c t="n" s="6" r="F9">
        <v>10272</v>
      </c>
      <c t="n" s="6" r="G9">
        <v>9616</v>
      </c>
      <c t="s" s="4" r="H9">
        <v>24</v>
      </c>
    </row>
    <row spans="1:8" r="10">
      <c t="s" s="4" r="A10">
        <v>357</v>
      </c>
      <c t="n" s="6" r="B10">
        <v>774</v>
      </c>
      <c t="n" s="6" r="C10">
        <v>608</v>
      </c>
      <c t="n" s="6" r="D10">
        <v>774</v>
      </c>
      <c t="n" s="6" r="F10">
        <v>608</v>
      </c>
      <c t="n" s="6" r="G10">
        <v>1219</v>
      </c>
    </row>
    <row spans="1:8" r="11">
      <c t="s" s="4" r="A11">
        <v>358</v>
      </c>
      <c t="n" s="6" r="B11">
        <v>8899</v>
      </c>
      <c t="n" s="6" r="C11">
        <v>9664</v>
      </c>
      <c t="n" s="6" r="D11">
        <v>8899</v>
      </c>
      <c t="n" s="6" r="F11">
        <v>9664</v>
      </c>
      <c t="n" s="6" r="G11">
        <v>8397</v>
      </c>
    </row>
    <row spans="1:8" r="12">
      <c t="s" s="3" r="A12">
        <v>359</v>
      </c>
    </row>
    <row spans="1:8" r="13">
      <c t="s" s="4" r="A13">
        <v>336</v>
      </c>
      <c t="n" s="6" r="B13">
        <v>490186</v>
      </c>
      <c t="n" s="6" r="C13">
        <v>453513</v>
      </c>
      <c t="n" s="6" r="D13">
        <v>490186</v>
      </c>
      <c t="n" s="6" r="F13">
        <v>453513</v>
      </c>
      <c t="n" s="6" r="G13">
        <v>458773</v>
      </c>
    </row>
    <row spans="1:8" r="14">
      <c t="s" s="4" r="A14">
        <v>357</v>
      </c>
      <c t="n" s="6" r="B14">
        <v>4471</v>
      </c>
      <c t="n" s="6" r="C14">
        <v>8014</v>
      </c>
      <c t="n" s="6" r="D14">
        <v>4471</v>
      </c>
      <c t="n" s="6" r="F14">
        <v>8014</v>
      </c>
      <c t="n" s="6" r="G14">
        <v>8631</v>
      </c>
    </row>
    <row spans="1:8" r="15">
      <c t="s" s="4" r="A15">
        <v>360</v>
      </c>
      <c t="n" s="6" r="B15">
        <v>485715</v>
      </c>
      <c t="n" s="6" r="C15">
        <v>445499</v>
      </c>
      <c t="n" s="6" r="D15">
        <v>485715</v>
      </c>
      <c t="n" s="6" r="F15">
        <v>445499</v>
      </c>
      <c t="n" s="6" r="G15">
        <v>450142</v>
      </c>
    </row>
    <row spans="1:8" r="16">
      <c t="s" s="4" r="A16">
        <v>361</v>
      </c>
    </row>
    <row spans="1:8" r="17">
      <c t="s" s="3" r="A17">
        <v>351</v>
      </c>
    </row>
    <row spans="1:8" r="18">
      <c t="s" s="4" r="A18">
        <v>358</v>
      </c>
      <c t="n" s="6" r="B18">
        <v>34</v>
      </c>
      <c t="n" s="6" r="C18">
        <v>34</v>
      </c>
      <c t="n" s="6" r="D18">
        <v>34</v>
      </c>
      <c t="n" s="6" r="F18">
        <v>34</v>
      </c>
      <c t="n" s="6" r="G18">
        <v>42</v>
      </c>
    </row>
    <row spans="1:8" r="19">
      <c t="s" s="3" r="A19">
        <v>359</v>
      </c>
    </row>
    <row spans="1:8" r="20">
      <c t="s" s="4" r="A20">
        <v>360</v>
      </c>
      <c t="n" s="6" r="B20">
        <v>239</v>
      </c>
      <c t="n" s="6" r="C20">
        <v>416</v>
      </c>
      <c t="n" s="6" r="D20">
        <v>239</v>
      </c>
      <c t="n" s="6" r="F20">
        <v>416</v>
      </c>
      <c t="n" s="6" r="G20">
        <v>295</v>
      </c>
    </row>
    <row spans="1:8" r="21">
      <c t="s" s="4" r="A21">
        <v>340</v>
      </c>
    </row>
    <row spans="1:8" r="22">
      <c t="s" s="3" r="A22">
        <v>351</v>
      </c>
    </row>
    <row spans="1:8" r="23">
      <c t="s" s="4" r="A23">
        <v>352</v>
      </c>
      <c t="n" s="6" r="B23">
        <v>182</v>
      </c>
      <c t="n" s="6" r="C23">
        <v>153</v>
      </c>
      <c t="n" s="6" r="D23">
        <v>221</v>
      </c>
      <c t="n" s="6" r="F23">
        <v>119</v>
      </c>
      <c t="n" s="6" r="G23">
        <v>119</v>
      </c>
    </row>
    <row spans="1:8" r="24">
      <c t="s" s="4" r="A24">
        <v>85</v>
      </c>
      <c t="n" s="6" r="B24">
        <v>-153</v>
      </c>
      <c t="n" s="6" r="C24">
        <v>-102</v>
      </c>
      <c t="n" s="6" r="D24">
        <v>-182</v>
      </c>
      <c t="n" s="6" r="F24">
        <v>-161</v>
      </c>
      <c t="n" s="6" r="G24">
        <v>-58</v>
      </c>
    </row>
    <row spans="1:8" r="25">
      <c t="s" s="4" r="A25">
        <v>353</v>
      </c>
      <c t="n" s="6" r="B25">
        <v>-5</v>
      </c>
      <c t="n" s="6" r="C25">
        <v>0</v>
      </c>
      <c t="n" s="6" r="D25">
        <v>-64</v>
      </c>
      <c t="n" s="6" r="F25">
        <v>-47</v>
      </c>
      <c t="n" s="6" r="G25">
        <v>-74</v>
      </c>
    </row>
    <row spans="1:8" r="26">
      <c t="s" s="4" r="A26">
        <v>354</v>
      </c>
      <c t="n" s="6" r="B26">
        <v>38</v>
      </c>
      <c t="n" s="6" r="C26">
        <v>73</v>
      </c>
      <c t="n" s="6" r="D26">
        <v>87</v>
      </c>
      <c t="n" s="6" r="F26">
        <v>213</v>
      </c>
      <c t="n" s="6" r="G26">
        <v>234</v>
      </c>
    </row>
    <row spans="1:8" r="27">
      <c t="s" s="4" r="A27">
        <v>355</v>
      </c>
      <c t="n" s="6" r="B27">
        <v>33</v>
      </c>
      <c t="n" s="6" r="C27">
        <v>73</v>
      </c>
      <c t="n" s="6" r="D27">
        <v>23</v>
      </c>
      <c t="n" s="6" r="F27">
        <v>166</v>
      </c>
      <c t="n" s="6" r="G27">
        <v>160</v>
      </c>
    </row>
    <row spans="1:8" r="28">
      <c t="s" s="4" r="A28">
        <v>356</v>
      </c>
      <c t="n" s="6" r="B28">
        <v>62</v>
      </c>
      <c t="n" s="6" r="C28">
        <v>124</v>
      </c>
      <c t="n" s="6" r="D28">
        <v>62</v>
      </c>
      <c t="n" s="6" r="F28">
        <v>124</v>
      </c>
      <c t="n" s="6" r="G28">
        <v>221</v>
      </c>
    </row>
    <row spans="1:8" r="29">
      <c t="s" s="4" r="A29">
        <v>357</v>
      </c>
      <c t="n" s="6" r="B29">
        <v>1</v>
      </c>
      <c t="n" s="6" r="C29">
        <v>0</v>
      </c>
      <c t="n" s="6" r="D29">
        <v>1</v>
      </c>
      <c t="n" s="6" r="F29">
        <v>0</v>
      </c>
      <c t="n" s="6" r="G29">
        <v>2</v>
      </c>
    </row>
    <row spans="1:8" r="30">
      <c t="s" s="4" r="A30">
        <v>358</v>
      </c>
      <c t="n" s="6" r="B30">
        <v>61</v>
      </c>
      <c t="n" s="6" r="C30">
        <v>124</v>
      </c>
      <c t="n" s="6" r="D30">
        <v>61</v>
      </c>
      <c t="n" s="6" r="F30">
        <v>124</v>
      </c>
      <c t="n" s="6" r="G30">
        <v>219</v>
      </c>
    </row>
    <row spans="1:8" r="31">
      <c t="s" s="3" r="A31">
        <v>359</v>
      </c>
    </row>
    <row spans="1:8" r="32">
      <c t="s" s="4" r="A32">
        <v>336</v>
      </c>
      <c t="n" s="6" r="B32">
        <v>23374</v>
      </c>
      <c t="n" s="6" r="C32">
        <v>25103</v>
      </c>
      <c t="n" s="6" r="D32">
        <v>23374</v>
      </c>
      <c t="n" s="6" r="F32">
        <v>25103</v>
      </c>
      <c t="n" s="6" r="G32">
        <v>24331</v>
      </c>
    </row>
    <row spans="1:8" r="33">
      <c t="s" s="4" r="A33">
        <v>357</v>
      </c>
      <c t="n" s="6" r="B33">
        <v>27</v>
      </c>
      <c t="n" s="6" r="C33">
        <v>0</v>
      </c>
      <c t="n" s="6" r="D33">
        <v>27</v>
      </c>
      <c t="n" s="6" r="F33">
        <v>0</v>
      </c>
      <c t="n" s="6" r="G33">
        <v>84</v>
      </c>
    </row>
    <row spans="1:8" r="34">
      <c t="s" s="4" r="A34">
        <v>360</v>
      </c>
      <c t="n" s="6" r="B34">
        <v>23347</v>
      </c>
      <c t="n" s="6" r="C34">
        <v>25103</v>
      </c>
      <c t="n" s="6" r="D34">
        <v>23347</v>
      </c>
      <c t="n" s="6" r="F34">
        <v>25103</v>
      </c>
      <c t="n" s="6" r="G34">
        <v>24247</v>
      </c>
    </row>
    <row spans="1:8" r="35">
      <c t="s" s="4" r="A35">
        <v>341</v>
      </c>
    </row>
    <row spans="1:8" r="36">
      <c t="s" s="3" r="A36">
        <v>351</v>
      </c>
    </row>
    <row spans="1:8" r="37">
      <c t="s" s="4" r="A37">
        <v>352</v>
      </c>
      <c t="n" s="6" r="B37">
        <v>4816</v>
      </c>
      <c t="n" s="6" r="C37">
        <v>5306</v>
      </c>
      <c t="n" s="6" r="D37">
        <v>5470</v>
      </c>
      <c t="n" s="6" r="F37">
        <v>5105</v>
      </c>
      <c t="n" s="6" r="G37">
        <v>5105</v>
      </c>
    </row>
    <row spans="1:8" r="38">
      <c t="s" s="4" r="A38">
        <v>85</v>
      </c>
      <c t="n" s="6" r="B38">
        <v>-425</v>
      </c>
      <c t="n" s="6" r="C38">
        <v>-209</v>
      </c>
      <c t="n" s="6" r="D38">
        <v>-1044</v>
      </c>
      <c t="n" s="6" r="F38">
        <v>-493</v>
      </c>
      <c t="n" s="6" r="G38">
        <v>-615</v>
      </c>
    </row>
    <row spans="1:8" r="39">
      <c t="s" s="4" r="A39">
        <v>353</v>
      </c>
      <c t="n" s="6" r="B39">
        <v>-132</v>
      </c>
      <c t="n" s="6" r="C39">
        <v>-160</v>
      </c>
      <c t="n" s="6" r="D39">
        <v>-229</v>
      </c>
      <c t="n" s="6" r="F39">
        <v>-179</v>
      </c>
      <c t="n" s="6" r="G39">
        <v>-196</v>
      </c>
    </row>
    <row spans="1:8" r="40">
      <c t="s" s="4" r="A40">
        <v>354</v>
      </c>
      <c t="n" s="6" r="B40">
        <v>714</v>
      </c>
      <c t="n" s="6" r="C40">
        <v>590</v>
      </c>
      <c t="n" s="6" r="D40">
        <v>776</v>
      </c>
      <c t="n" s="6" r="F40">
        <v>1094</v>
      </c>
      <c t="n" s="6" r="G40">
        <v>1176</v>
      </c>
    </row>
    <row spans="1:8" r="41">
      <c t="s" s="4" r="A41">
        <v>355</v>
      </c>
      <c t="n" s="6" r="B41">
        <v>582</v>
      </c>
      <c t="n" s="6" r="C41">
        <v>430</v>
      </c>
      <c t="n" s="6" r="D41">
        <v>547</v>
      </c>
      <c t="n" s="6" r="F41">
        <v>915</v>
      </c>
      <c t="n" s="6" r="G41">
        <v>980</v>
      </c>
    </row>
    <row spans="1:8" r="42">
      <c t="s" s="4" r="A42">
        <v>356</v>
      </c>
      <c t="n" s="6" r="B42">
        <v>4973</v>
      </c>
      <c t="n" s="6" r="C42">
        <v>5527</v>
      </c>
      <c t="n" s="6" r="D42">
        <v>4973</v>
      </c>
      <c t="n" s="6" r="F42">
        <v>5527</v>
      </c>
      <c t="n" s="6" r="G42">
        <v>5470</v>
      </c>
    </row>
    <row spans="1:8" r="43">
      <c t="s" s="4" r="A43">
        <v>357</v>
      </c>
      <c t="n" s="6" r="B43">
        <v>345</v>
      </c>
      <c t="n" s="6" r="C43">
        <v>494</v>
      </c>
      <c t="n" s="6" r="D43">
        <v>345</v>
      </c>
      <c t="n" s="6" r="F43">
        <v>494</v>
      </c>
      <c t="n" s="6" r="G43">
        <v>989</v>
      </c>
    </row>
    <row spans="1:8" r="44">
      <c t="s" s="4" r="A44">
        <v>358</v>
      </c>
      <c t="n" s="6" r="B44">
        <v>4628</v>
      </c>
      <c t="n" s="6" r="C44">
        <v>5033</v>
      </c>
      <c t="n" s="6" r="D44">
        <v>4628</v>
      </c>
      <c t="n" s="6" r="F44">
        <v>5033</v>
      </c>
      <c t="n" s="6" r="G44">
        <v>4481</v>
      </c>
    </row>
    <row spans="1:8" r="45">
      <c t="s" s="3" r="A45">
        <v>359</v>
      </c>
    </row>
    <row spans="1:8" r="46">
      <c t="s" s="4" r="A46">
        <v>336</v>
      </c>
      <c t="n" s="6" r="B46">
        <v>44364</v>
      </c>
      <c t="n" s="6" r="C46">
        <v>50469</v>
      </c>
      <c t="n" s="6" r="D46">
        <v>44364</v>
      </c>
      <c t="n" s="6" r="F46">
        <v>50469</v>
      </c>
      <c t="n" s="6" r="G46">
        <v>50510</v>
      </c>
    </row>
    <row spans="1:8" r="47">
      <c t="s" s="4" r="A47">
        <v>357</v>
      </c>
      <c t="n" s="6" r="B47">
        <v>563</v>
      </c>
      <c t="n" s="6" r="C47">
        <v>2357</v>
      </c>
      <c t="n" s="6" r="D47">
        <v>563</v>
      </c>
      <c t="n" s="6" r="F47">
        <v>2357</v>
      </c>
      <c t="n" s="6" r="G47">
        <v>2564</v>
      </c>
    </row>
    <row spans="1:8" r="48">
      <c t="s" s="4" r="A48">
        <v>360</v>
      </c>
      <c t="n" s="6" r="B48">
        <v>43801</v>
      </c>
      <c t="n" s="6" r="C48">
        <v>48112</v>
      </c>
      <c t="n" s="6" r="D48">
        <v>43801</v>
      </c>
      <c t="n" s="6" r="F48">
        <v>48112</v>
      </c>
      <c t="n" s="6" r="G48">
        <v>47946</v>
      </c>
    </row>
    <row spans="1:8" r="49">
      <c t="s" s="4" r="A49">
        <v>342</v>
      </c>
    </row>
    <row spans="1:8" r="50">
      <c t="s" s="3" r="A50">
        <v>351</v>
      </c>
    </row>
    <row spans="1:8" r="51">
      <c t="s" s="4" r="A51">
        <v>352</v>
      </c>
      <c t="n" s="6" r="B51">
        <v>2492</v>
      </c>
      <c t="n" s="6" r="C51">
        <v>2669</v>
      </c>
      <c t="n" s="6" r="D51">
        <v>2268</v>
      </c>
      <c t="n" s="6" r="F51">
        <v>2382</v>
      </c>
      <c t="n" s="6" r="G51">
        <v>2382</v>
      </c>
    </row>
    <row spans="1:8" r="52">
      <c t="s" s="4" r="A52">
        <v>85</v>
      </c>
      <c t="n" s="6" r="B52">
        <v>493</v>
      </c>
      <c t="n" s="6" r="C52">
        <v>-210</v>
      </c>
      <c t="n" s="6" r="D52">
        <v>1280</v>
      </c>
      <c t="n" s="6" r="F52">
        <v>93</v>
      </c>
      <c t="n" s="6" r="G52">
        <v>71</v>
      </c>
    </row>
    <row spans="1:8" r="53">
      <c t="s" s="4" r="A53">
        <v>353</v>
      </c>
      <c t="n" s="6" r="B53">
        <v>0</v>
      </c>
      <c t="n" s="6" r="C53">
        <v>7</v>
      </c>
      <c t="n" s="6" r="D53">
        <v>-565</v>
      </c>
      <c t="n" s="6" r="F53">
        <v>-199</v>
      </c>
      <c t="n" s="6" r="G53">
        <v>-578</v>
      </c>
    </row>
    <row spans="1:8" r="54">
      <c t="s" s="4" r="A54">
        <v>354</v>
      </c>
      <c t="n" s="6" r="B54">
        <v>19</v>
      </c>
      <c t="n" s="6" r="C54">
        <v>198</v>
      </c>
      <c t="n" s="6" r="D54">
        <v>21</v>
      </c>
      <c t="n" s="6" r="F54">
        <v>388</v>
      </c>
      <c t="n" s="6" r="G54">
        <v>393</v>
      </c>
    </row>
    <row spans="1:8" r="55">
      <c t="s" s="4" r="A55">
        <v>355</v>
      </c>
      <c t="n" s="6" r="B55">
        <v>19</v>
      </c>
      <c t="n" s="6" r="C55">
        <v>205</v>
      </c>
      <c t="n" s="6" r="D55">
        <v>-544</v>
      </c>
      <c t="n" s="6" r="F55">
        <v>189</v>
      </c>
      <c t="n" s="6" r="G55">
        <v>-185</v>
      </c>
    </row>
    <row spans="1:8" r="56">
      <c t="s" s="4" r="A56">
        <v>356</v>
      </c>
      <c t="n" s="6" r="B56">
        <v>3004</v>
      </c>
      <c t="n" s="6" r="C56">
        <v>2664</v>
      </c>
      <c t="n" s="6" r="D56">
        <v>3004</v>
      </c>
      <c t="n" s="6" r="F56">
        <v>2664</v>
      </c>
      <c t="n" s="6" r="G56">
        <v>2268</v>
      </c>
    </row>
    <row spans="1:8" r="57">
      <c t="s" s="4" r="A57">
        <v>357</v>
      </c>
      <c t="n" s="6" r="B57">
        <v>393</v>
      </c>
      <c t="n" s="6" r="C57">
        <v>111</v>
      </c>
      <c t="n" s="6" r="D57">
        <v>393</v>
      </c>
      <c t="n" s="6" r="F57">
        <v>111</v>
      </c>
      <c t="n" s="6" r="G57">
        <v>228</v>
      </c>
    </row>
    <row spans="1:8" r="58">
      <c t="s" s="4" r="A58">
        <v>358</v>
      </c>
      <c t="n" s="6" r="B58">
        <v>2611</v>
      </c>
      <c t="n" s="6" r="C58">
        <v>2553</v>
      </c>
      <c t="n" s="6" r="D58">
        <v>2611</v>
      </c>
      <c t="n" s="6" r="F58">
        <v>2553</v>
      </c>
      <c t="n" s="6" r="G58">
        <v>2040</v>
      </c>
    </row>
    <row spans="1:8" r="59">
      <c t="s" s="3" r="A59">
        <v>359</v>
      </c>
    </row>
    <row spans="1:8" r="60">
      <c t="s" s="4" r="A60">
        <v>336</v>
      </c>
      <c t="n" s="6" r="B60">
        <v>237195</v>
      </c>
      <c t="n" s="6" r="C60">
        <v>206548</v>
      </c>
      <c t="n" s="6" r="D60">
        <v>237195</v>
      </c>
      <c t="n" s="6" r="F60">
        <v>206548</v>
      </c>
      <c t="n" s="6" r="G60">
        <v>208737</v>
      </c>
    </row>
    <row spans="1:8" r="61">
      <c t="s" s="4" r="A61">
        <v>357</v>
      </c>
      <c t="n" s="6" r="B61">
        <v>2371</v>
      </c>
      <c t="n" s="6" r="C61">
        <v>3427</v>
      </c>
      <c t="n" s="6" r="D61">
        <v>2371</v>
      </c>
      <c t="n" s="6" r="F61">
        <v>3427</v>
      </c>
      <c t="n" s="6" r="G61">
        <v>3957</v>
      </c>
    </row>
    <row spans="1:8" r="62">
      <c t="s" s="4" r="A62">
        <v>360</v>
      </c>
      <c t="n" s="6" r="B62">
        <v>234824</v>
      </c>
      <c t="n" s="6" r="C62">
        <v>203121</v>
      </c>
      <c t="n" s="6" r="D62">
        <v>234824</v>
      </c>
      <c t="n" s="6" r="F62">
        <v>203121</v>
      </c>
      <c t="n" s="6" r="G62">
        <v>204780</v>
      </c>
    </row>
    <row spans="1:8" r="63">
      <c t="s" s="4" r="A63">
        <v>343</v>
      </c>
    </row>
    <row spans="1:8" r="64">
      <c t="s" s="3" r="A64">
        <v>351</v>
      </c>
    </row>
    <row spans="1:8" r="65">
      <c t="s" s="4" r="A65">
        <v>352</v>
      </c>
      <c t="n" s="6" r="B65">
        <v>1147</v>
      </c>
      <c t="n" s="6" r="C65">
        <v>1224</v>
      </c>
      <c t="n" s="6" r="D65">
        <v>1191</v>
      </c>
      <c t="n" s="6" r="F65">
        <v>1206</v>
      </c>
      <c t="n" s="6" r="G65">
        <v>1206</v>
      </c>
    </row>
    <row spans="1:8" r="66">
      <c t="s" s="4" r="A66">
        <v>85</v>
      </c>
      <c t="n" s="6" r="B66">
        <v>19</v>
      </c>
      <c t="n" s="6" r="C66">
        <v>409</v>
      </c>
      <c t="n" s="6" r="D66">
        <v>-46</v>
      </c>
      <c t="n" s="6" r="F66">
        <v>469</v>
      </c>
      <c t="n" s="6" r="G66">
        <v>497</v>
      </c>
    </row>
    <row spans="1:8" r="67">
      <c t="s" s="4" r="A67">
        <v>353</v>
      </c>
      <c t="n" s="6" r="B67">
        <v>-25</v>
      </c>
      <c t="n" s="6" r="C67">
        <v>-261</v>
      </c>
      <c t="n" s="6" r="D67">
        <v>-25</v>
      </c>
      <c t="n" s="6" r="F67">
        <v>-426</v>
      </c>
      <c t="n" s="6" r="G67">
        <v>-713</v>
      </c>
    </row>
    <row spans="1:8" r="68">
      <c t="s" s="4" r="A68">
        <v>354</v>
      </c>
      <c t="n" s="6" r="B68">
        <v>35</v>
      </c>
      <c t="n" s="6" r="C68">
        <v>44</v>
      </c>
      <c t="n" s="6" r="D68">
        <v>56</v>
      </c>
      <c t="n" s="6" r="F68">
        <v>167</v>
      </c>
      <c t="n" s="6" r="G68">
        <v>201</v>
      </c>
    </row>
    <row spans="1:8" r="69">
      <c t="s" s="4" r="A69">
        <v>355</v>
      </c>
      <c t="n" s="6" r="B69">
        <v>10</v>
      </c>
      <c t="n" s="6" r="C69">
        <v>-217</v>
      </c>
      <c t="n" s="6" r="D69">
        <v>31</v>
      </c>
      <c t="n" s="6" r="F69">
        <v>-259</v>
      </c>
      <c t="n" s="6" r="G69">
        <v>-512</v>
      </c>
    </row>
    <row spans="1:8" r="70">
      <c t="s" s="4" r="A70">
        <v>356</v>
      </c>
      <c t="n" s="6" r="B70">
        <v>1176</v>
      </c>
      <c t="n" s="6" r="C70">
        <v>1416</v>
      </c>
      <c t="n" s="6" r="D70">
        <v>1176</v>
      </c>
      <c t="n" s="6" r="F70">
        <v>1416</v>
      </c>
      <c t="n" s="6" r="G70">
        <v>1191</v>
      </c>
    </row>
    <row spans="1:8" r="71">
      <c t="s" s="4" r="A71">
        <v>357</v>
      </c>
      <c t="n" s="6" r="B71">
        <v>35</v>
      </c>
      <c t="n" s="6" r="C71">
        <v>0</v>
      </c>
      <c t="n" s="6" r="D71">
        <v>35</v>
      </c>
      <c t="n" s="6" r="F71">
        <v>0</v>
      </c>
      <c t="n" s="6" r="G71">
        <v>0</v>
      </c>
    </row>
    <row spans="1:8" r="72">
      <c t="s" s="4" r="A72">
        <v>358</v>
      </c>
      <c t="n" s="6" r="B72">
        <v>1141</v>
      </c>
      <c t="n" s="6" r="C72">
        <v>1416</v>
      </c>
      <c t="n" s="6" r="D72">
        <v>1141</v>
      </c>
      <c t="n" s="6" r="F72">
        <v>1416</v>
      </c>
      <c t="n" s="6" r="G72">
        <v>1191</v>
      </c>
    </row>
    <row spans="1:8" r="73">
      <c t="s" s="3" r="A73">
        <v>359</v>
      </c>
    </row>
    <row spans="1:8" r="74">
      <c t="s" s="4" r="A74">
        <v>336</v>
      </c>
      <c t="n" s="6" r="B74">
        <v>134501</v>
      </c>
      <c t="n" s="6" r="C74">
        <v>130588</v>
      </c>
      <c t="n" s="6" r="D74">
        <v>134501</v>
      </c>
      <c t="n" s="6" r="F74">
        <v>130588</v>
      </c>
      <c t="n" s="6" r="G74">
        <v>128442</v>
      </c>
    </row>
    <row spans="1:8" r="75">
      <c t="s" s="4" r="A75">
        <v>357</v>
      </c>
      <c t="n" s="6" r="B75">
        <v>1510</v>
      </c>
      <c t="n" s="6" r="C75">
        <v>1778</v>
      </c>
      <c t="n" s="6" r="D75">
        <v>1510</v>
      </c>
      <c t="n" s="6" r="F75">
        <v>1778</v>
      </c>
      <c t="n" s="6" r="G75">
        <v>1305</v>
      </c>
    </row>
    <row spans="1:8" r="76">
      <c t="s" s="4" r="A76">
        <v>360</v>
      </c>
      <c t="n" s="6" r="B76">
        <v>132991</v>
      </c>
      <c t="n" s="6" r="C76">
        <v>128810</v>
      </c>
      <c t="n" s="6" r="D76">
        <v>132991</v>
      </c>
      <c t="n" s="6" r="F76">
        <v>128810</v>
      </c>
      <c t="n" s="6" r="G76">
        <v>127137</v>
      </c>
    </row>
    <row spans="1:8" r="77">
      <c t="s" s="4" r="A77">
        <v>344</v>
      </c>
    </row>
    <row spans="1:8" r="78">
      <c t="s" s="3" r="A78">
        <v>351</v>
      </c>
    </row>
    <row spans="1:8" r="79">
      <c t="s" s="4" r="A79">
        <v>352</v>
      </c>
      <c t="n" s="6" r="B79">
        <v>271</v>
      </c>
      <c t="n" s="6" r="C79">
        <v>318</v>
      </c>
      <c t="n" s="6" r="D79">
        <v>305</v>
      </c>
      <c t="n" s="6" r="F79">
        <v>436</v>
      </c>
      <c t="n" s="6" r="G79">
        <v>436</v>
      </c>
    </row>
    <row spans="1:8" r="80">
      <c t="s" s="4" r="A80">
        <v>85</v>
      </c>
      <c t="n" s="6" r="B80">
        <v>29</v>
      </c>
      <c t="n" s="6" r="C80">
        <v>79</v>
      </c>
      <c t="n" s="6" r="D80">
        <v>-26</v>
      </c>
      <c t="n" s="6" r="F80">
        <v>-39</v>
      </c>
      <c t="n" s="6" r="G80">
        <v>-90</v>
      </c>
    </row>
    <row spans="1:8" r="81">
      <c t="s" s="4" r="A81">
        <v>353</v>
      </c>
      <c t="n" s="6" r="B81">
        <v>0</v>
      </c>
      <c t="n" s="6" r="C81">
        <v>0</v>
      </c>
      <c t="n" s="6" r="D81">
        <v>0</v>
      </c>
      <c t="n" s="6" r="F81">
        <v>0</v>
      </c>
      <c t="n" s="6" r="G81">
        <v>-41</v>
      </c>
    </row>
    <row spans="1:8" r="82">
      <c t="s" s="4" r="A82">
        <v>354</v>
      </c>
      <c t="n" s="6" r="B82">
        <v>0</v>
      </c>
      <c t="n" s="6" r="C82">
        <v>0</v>
      </c>
      <c t="n" s="6" r="D82">
        <v>21</v>
      </c>
      <c t="n" s="6" r="F82">
        <v>0</v>
      </c>
      <c t="n" s="6" r="G82">
        <v>0</v>
      </c>
    </row>
    <row spans="1:8" r="83">
      <c t="s" s="4" r="A83">
        <v>355</v>
      </c>
      <c t="n" s="6" r="B83">
        <v>0</v>
      </c>
      <c t="n" s="6" r="C83">
        <v>0</v>
      </c>
      <c t="n" s="6" r="D83">
        <v>21</v>
      </c>
      <c t="n" s="6" r="F83">
        <v>0</v>
      </c>
      <c t="n" s="6" r="G83">
        <v>-41</v>
      </c>
    </row>
    <row spans="1:8" r="84">
      <c t="s" s="4" r="A84">
        <v>356</v>
      </c>
      <c t="n" s="6" r="B84">
        <v>300</v>
      </c>
      <c t="n" s="6" r="C84">
        <v>397</v>
      </c>
      <c t="n" s="6" r="D84">
        <v>300</v>
      </c>
      <c t="n" s="6" r="F84">
        <v>397</v>
      </c>
      <c t="n" s="6" r="G84">
        <v>305</v>
      </c>
    </row>
    <row spans="1:8" r="85">
      <c t="s" s="4" r="A85">
        <v>357</v>
      </c>
      <c t="n" s="6" r="B85">
        <v>0</v>
      </c>
      <c t="n" s="6" r="C85">
        <v>0</v>
      </c>
      <c t="n" s="6" r="D85">
        <v>0</v>
      </c>
      <c t="n" s="6" r="F85">
        <v>0</v>
      </c>
      <c t="n" s="6" r="G85">
        <v>0</v>
      </c>
    </row>
    <row spans="1:8" r="86">
      <c t="s" s="4" r="A86">
        <v>358</v>
      </c>
      <c t="n" s="6" r="B86">
        <v>300</v>
      </c>
      <c t="n" s="6" r="C86">
        <v>397</v>
      </c>
      <c t="n" s="6" r="D86">
        <v>300</v>
      </c>
      <c t="n" s="6" r="F86">
        <v>397</v>
      </c>
      <c t="n" s="6" r="G86">
        <v>305</v>
      </c>
    </row>
    <row spans="1:8" r="87">
      <c t="s" s="3" r="A87">
        <v>359</v>
      </c>
    </row>
    <row spans="1:8" r="88">
      <c t="s" s="4" r="A88">
        <v>336</v>
      </c>
      <c t="n" s="6" r="B88">
        <v>41047</v>
      </c>
      <c t="n" s="6" r="C88">
        <v>31577</v>
      </c>
      <c t="n" s="6" r="D88">
        <v>41047</v>
      </c>
      <c t="n" s="6" r="F88">
        <v>31577</v>
      </c>
      <c t="n" s="6" r="G88">
        <v>36618</v>
      </c>
    </row>
    <row spans="1:8" r="89">
      <c t="s" s="4" r="A89">
        <v>357</v>
      </c>
      <c t="n" s="6" r="B89">
        <v>0</v>
      </c>
      <c t="n" s="6" r="C89">
        <v>437</v>
      </c>
      <c t="n" s="6" r="D89">
        <v>0</v>
      </c>
      <c t="n" s="6" r="F89">
        <v>437</v>
      </c>
      <c t="n" s="6" r="G89">
        <v>721</v>
      </c>
    </row>
    <row spans="1:8" r="90">
      <c t="s" s="4" r="A90">
        <v>360</v>
      </c>
      <c t="n" s="6" r="B90">
        <v>41047</v>
      </c>
      <c t="n" s="6" r="C90">
        <v>31140</v>
      </c>
      <c t="n" s="6" r="D90">
        <v>41047</v>
      </c>
      <c t="n" s="6" r="F90">
        <v>31140</v>
      </c>
      <c t="n" s="6" r="G90">
        <v>35897</v>
      </c>
    </row>
    <row spans="1:8" r="91">
      <c t="s" s="4" r="A91">
        <v>345</v>
      </c>
    </row>
    <row spans="1:8" r="92">
      <c t="s" s="3" r="A92">
        <v>351</v>
      </c>
    </row>
    <row spans="1:8" r="93">
      <c t="s" s="4" r="A93">
        <v>352</v>
      </c>
      <c t="n" s="6" r="B93">
        <v>101</v>
      </c>
      <c t="n" s="6" r="C93">
        <v>112</v>
      </c>
      <c t="n" s="6" r="D93">
        <v>113</v>
      </c>
      <c t="n" s="6" r="F93">
        <v>89</v>
      </c>
      <c t="n" s="6" r="G93">
        <v>89</v>
      </c>
    </row>
    <row spans="1:8" r="94">
      <c t="s" s="4" r="A94">
        <v>85</v>
      </c>
      <c t="n" s="6" r="B94">
        <v>58</v>
      </c>
      <c t="n" s="6" r="C94">
        <v>-18</v>
      </c>
      <c t="n" s="6" r="D94">
        <v>29</v>
      </c>
      <c t="n" s="6" r="F94">
        <v>50</v>
      </c>
      <c t="n" s="6" r="G94">
        <v>121</v>
      </c>
    </row>
    <row spans="1:8" r="95">
      <c t="s" s="4" r="A95">
        <v>353</v>
      </c>
      <c t="n" s="6" r="B95">
        <v>-54</v>
      </c>
      <c t="n" s="6" r="C95">
        <v>-38</v>
      </c>
      <c t="n" s="6" r="D95">
        <v>-124</v>
      </c>
      <c t="n" s="6" r="F95">
        <v>-136</v>
      </c>
      <c t="n" s="6" r="G95">
        <v>-210</v>
      </c>
    </row>
    <row spans="1:8" r="96">
      <c t="s" s="4" r="A96">
        <v>354</v>
      </c>
      <c t="n" s="6" r="B96">
        <v>14</v>
      </c>
      <c t="n" s="6" r="C96">
        <v>35</v>
      </c>
      <c t="n" s="6" r="D96">
        <v>101</v>
      </c>
      <c t="n" s="6" r="F96">
        <v>88</v>
      </c>
      <c t="n" s="6" r="G96">
        <v>113</v>
      </c>
    </row>
    <row spans="1:8" r="97">
      <c t="s" s="4" r="A97">
        <v>355</v>
      </c>
      <c t="n" s="6" r="B97">
        <v>-40</v>
      </c>
      <c t="n" s="6" r="C97">
        <v>-3</v>
      </c>
      <c t="n" s="6" r="D97">
        <v>-23</v>
      </c>
      <c t="n" s="6" r="F97">
        <v>-48</v>
      </c>
      <c t="n" s="6" r="G97">
        <v>-97</v>
      </c>
    </row>
    <row spans="1:8" r="98">
      <c t="s" s="4" r="A98">
        <v>356</v>
      </c>
      <c t="n" s="6" r="B98">
        <v>119</v>
      </c>
      <c t="n" s="6" r="C98">
        <v>91</v>
      </c>
      <c t="n" s="6" r="D98">
        <v>119</v>
      </c>
      <c t="n" s="6" r="F98">
        <v>91</v>
      </c>
      <c t="n" s="6" r="G98">
        <v>113</v>
      </c>
    </row>
    <row spans="1:8" r="99">
      <c t="s" s="4" r="A99">
        <v>357</v>
      </c>
      <c t="n" s="6" r="B99">
        <v>0</v>
      </c>
      <c t="n" s="6" r="C99">
        <v>3</v>
      </c>
      <c t="n" s="6" r="D99">
        <v>0</v>
      </c>
      <c t="n" s="6" r="F99">
        <v>3</v>
      </c>
      <c t="n" s="6" r="G99">
        <v>0</v>
      </c>
    </row>
    <row spans="1:8" r="100">
      <c t="s" s="4" r="A100">
        <v>358</v>
      </c>
      <c t="n" s="6" r="B100">
        <v>119</v>
      </c>
      <c t="n" s="6" r="C100">
        <v>88</v>
      </c>
      <c t="n" s="6" r="D100">
        <v>119</v>
      </c>
      <c t="n" s="6" r="F100">
        <v>88</v>
      </c>
      <c t="n" s="6" r="G100">
        <v>113</v>
      </c>
    </row>
    <row spans="1:8" r="101">
      <c t="s" s="3" r="A101">
        <v>359</v>
      </c>
    </row>
    <row spans="1:8" r="102">
      <c t="s" s="4" r="A102">
        <v>336</v>
      </c>
      <c t="n" s="6" r="B102">
        <v>8943</v>
      </c>
      <c t="n" s="6" r="C102">
        <v>8396</v>
      </c>
      <c t="n" s="6" r="D102">
        <v>8943</v>
      </c>
      <c t="n" s="6" r="F102">
        <v>8396</v>
      </c>
      <c t="n" s="6" r="G102">
        <v>8878</v>
      </c>
    </row>
    <row spans="1:8" r="103">
      <c t="s" s="4" r="A103">
        <v>357</v>
      </c>
      <c t="n" s="6" r="B103">
        <v>0</v>
      </c>
      <c t="n" s="6" r="C103">
        <v>3</v>
      </c>
      <c t="n" s="6" r="D103">
        <v>0</v>
      </c>
      <c t="n" s="6" r="F103">
        <v>3</v>
      </c>
      <c t="n" s="6" r="G103">
        <v>0</v>
      </c>
    </row>
    <row spans="1:8" r="104">
      <c t="s" s="4" r="A104">
        <v>360</v>
      </c>
      <c t="n" s="6" r="B104">
        <v>8943</v>
      </c>
      <c t="n" s="6" r="C104">
        <v>8393</v>
      </c>
      <c t="n" s="6" r="D104">
        <v>8943</v>
      </c>
      <c t="n" s="6" r="F104">
        <v>8393</v>
      </c>
      <c t="n" s="6" r="G104">
        <v>8878</v>
      </c>
    </row>
    <row spans="1:8" r="105">
      <c t="s" s="4" r="A105">
        <v>348</v>
      </c>
    </row>
    <row spans="1:8" r="106">
      <c t="s" s="3" r="A106">
        <v>351</v>
      </c>
    </row>
    <row spans="1:8" r="107">
      <c t="s" s="4" r="A107">
        <v>352</v>
      </c>
      <c t="n" s="6" r="B107">
        <v>60</v>
      </c>
      <c t="n" s="6" r="C107">
        <v>30</v>
      </c>
      <c t="n" s="6" r="D107">
        <v>48</v>
      </c>
      <c t="n" s="6" r="F107">
        <v>40</v>
      </c>
      <c t="n" s="6" r="G107">
        <v>40</v>
      </c>
    </row>
    <row spans="1:8" r="108">
      <c t="s" s="4" r="A108">
        <v>85</v>
      </c>
      <c t="n" s="6" r="B108">
        <v>-21</v>
      </c>
      <c t="n" s="6" r="C108">
        <v>51</v>
      </c>
      <c t="n" s="6" r="D108">
        <v>-11</v>
      </c>
      <c t="n" s="6" r="F108">
        <v>81</v>
      </c>
      <c t="n" s="6" r="G108">
        <v>74</v>
      </c>
    </row>
    <row spans="1:8" r="109">
      <c t="s" s="4" r="A109">
        <v>353</v>
      </c>
      <c t="n" s="6" r="B109">
        <v>0</v>
      </c>
      <c t="n" s="6" r="C109">
        <v>-28</v>
      </c>
      <c t="n" s="6" r="D109">
        <v>0</v>
      </c>
      <c t="n" s="6" r="F109">
        <v>-70</v>
      </c>
      <c t="n" s="6" r="G109">
        <v>-69</v>
      </c>
    </row>
    <row spans="1:8" r="110">
      <c t="s" s="4" r="A110">
        <v>354</v>
      </c>
      <c t="n" s="6" r="B110">
        <v>0</v>
      </c>
      <c t="n" s="6" r="C110">
        <v>0</v>
      </c>
      <c t="n" s="6" r="D110">
        <v>2</v>
      </c>
      <c t="n" s="6" r="F110">
        <v>2</v>
      </c>
      <c t="n" s="6" r="G110">
        <v>3</v>
      </c>
    </row>
    <row spans="1:8" r="111">
      <c t="s" s="4" r="A111">
        <v>355</v>
      </c>
      <c t="n" s="6" r="B111">
        <v>0</v>
      </c>
      <c t="n" s="6" r="C111">
        <v>-28</v>
      </c>
      <c t="n" s="6" r="D111">
        <v>2</v>
      </c>
      <c t="n" s="6" r="F111">
        <v>-68</v>
      </c>
      <c t="n" s="6" r="G111">
        <v>-66</v>
      </c>
    </row>
    <row spans="1:8" r="112">
      <c t="s" s="4" r="A112">
        <v>356</v>
      </c>
      <c t="n" s="6" r="B112">
        <v>39</v>
      </c>
      <c t="n" s="6" r="C112">
        <v>53</v>
      </c>
      <c t="n" s="6" r="D112">
        <v>39</v>
      </c>
      <c t="n" s="6" r="F112">
        <v>53</v>
      </c>
      <c t="n" s="6" r="G112">
        <v>48</v>
      </c>
    </row>
    <row spans="1:8" r="113">
      <c t="s" s="4" r="A113">
        <v>357</v>
      </c>
      <c t="n" s="6" r="B113">
        <v>0</v>
      </c>
      <c t="n" s="6" r="C113">
        <v>0</v>
      </c>
      <c t="n" s="6" r="D113">
        <v>0</v>
      </c>
      <c t="n" s="6" r="F113">
        <v>0</v>
      </c>
      <c t="n" s="6" r="G113">
        <v>0</v>
      </c>
    </row>
    <row spans="1:8" r="114">
      <c t="s" s="4" r="A114">
        <v>358</v>
      </c>
      <c t="n" s="6" r="B114">
        <v>39</v>
      </c>
      <c t="n" s="6" r="C114">
        <v>53</v>
      </c>
      <c t="n" s="6" r="D114">
        <v>39</v>
      </c>
      <c t="n" s="6" r="F114">
        <v>53</v>
      </c>
      <c t="n" s="6" r="G114">
        <v>48</v>
      </c>
    </row>
    <row spans="1:8" r="115">
      <c t="s" s="3" r="A115">
        <v>359</v>
      </c>
    </row>
    <row spans="1:8" r="116">
      <c t="s" s="4" r="A116">
        <v>336</v>
      </c>
      <c t="n" s="6" r="B116">
        <v>762</v>
      </c>
      <c t="n" s="6" r="C116">
        <v>832</v>
      </c>
      <c t="n" s="6" r="D116">
        <v>762</v>
      </c>
      <c t="n" s="6" r="F116">
        <v>832</v>
      </c>
      <c t="n" s="6" r="G116">
        <v>1257</v>
      </c>
    </row>
    <row spans="1:8" r="117">
      <c t="s" s="4" r="A117">
        <v>357</v>
      </c>
      <c t="n" s="6" r="B117">
        <v>0</v>
      </c>
      <c t="n" s="6" r="C117">
        <v>12</v>
      </c>
      <c t="n" s="6" r="D117">
        <v>0</v>
      </c>
      <c t="n" s="6" r="F117">
        <v>12</v>
      </c>
      <c t="n" s="6" r="G117">
        <v>0</v>
      </c>
    </row>
    <row spans="1:8" r="118">
      <c t="s" s="4" r="A118">
        <v>360</v>
      </c>
      <c t="n" s="7" r="B118">
        <v>762</v>
      </c>
      <c t="n" s="7" r="C118">
        <v>820</v>
      </c>
      <c t="n" s="7" r="D118">
        <v>762</v>
      </c>
      <c t="n" s="7" r="F118">
        <v>820</v>
      </c>
      <c t="n" s="7" r="G118">
        <v>1257</v>
      </c>
    </row>
    <row spans="1:8" r="119">
      <c t="n" r="A119"/>
    </row>
    <row spans="1:8" r="120">
      <c t="s" s="4" r="A120">
        <v>24</v>
      </c>
      <c t="s" s="4" r="B120">
        <v>66</v>
      </c>
    </row>
  </sheetData>
  <mergeCells count="8">
    <mergeCell ref="A1:A2"/>
    <mergeCell ref="B1:C1"/>
    <mergeCell ref="D1:F1"/>
    <mergeCell ref="G1:H1"/>
    <mergeCell ref="D2:E2"/>
    <mergeCell ref="G2:H2"/>
    <mergeCell ref="A119:H119"/>
    <mergeCell ref="B120:H1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2</v>
      </c>
      <c t="s" s="2" r="B1">
        <v>2</v>
      </c>
      <c t="s" s="2" r="C1">
        <v>23</v>
      </c>
      <c t="s" s="2" r="D1">
        <v>75</v>
      </c>
    </row>
    <row spans="1:4" r="2">
      <c t="s" s="3" r="A2">
        <v>363</v>
      </c>
    </row>
    <row spans="1:4" r="3">
      <c t="s" s="4" r="A3">
        <v>340</v>
      </c>
      <c t="n" s="7" r="B3">
        <v>22109</v>
      </c>
      <c t="n" s="7" r="C3">
        <v>23163</v>
      </c>
    </row>
    <row spans="1:4" r="4">
      <c t="s" s="4" r="A4">
        <v>364</v>
      </c>
      <c t="n" s="6" r="B4">
        <v>44363</v>
      </c>
      <c t="n" s="6" r="C4">
        <v>50510</v>
      </c>
    </row>
    <row spans="1:4" r="5">
      <c t="s" s="4" r="A5">
        <v>365</v>
      </c>
      <c t="n" s="6" r="B5">
        <v>237195</v>
      </c>
      <c t="n" s="6" r="C5">
        <v>208737</v>
      </c>
    </row>
    <row spans="1:4" r="6">
      <c t="s" s="4" r="A6">
        <v>366</v>
      </c>
      <c t="n" s="6" r="B6">
        <v>41047</v>
      </c>
      <c t="n" s="6" r="C6">
        <v>36618</v>
      </c>
    </row>
    <row spans="1:4" r="7">
      <c t="s" s="4" r="A7">
        <v>367</v>
      </c>
      <c t="n" s="6" r="B7">
        <v>134501</v>
      </c>
      <c t="n" s="6" r="C7">
        <v>128442</v>
      </c>
    </row>
    <row spans="1:4" r="8">
      <c t="s" s="4" r="A8">
        <v>345</v>
      </c>
      <c t="n" s="6" r="B8">
        <v>6992</v>
      </c>
      <c t="n" s="6" r="C8">
        <v>6638</v>
      </c>
    </row>
    <row spans="1:4" r="9">
      <c t="s" s="4" r="A9">
        <v>348</v>
      </c>
      <c t="n" s="6" r="B9">
        <v>762</v>
      </c>
      <c t="n" s="6" r="C9">
        <v>1257</v>
      </c>
    </row>
    <row spans="1:4" r="10">
      <c t="s" s="4" r="A10">
        <v>368</v>
      </c>
      <c t="n" s="6" r="B10">
        <v>486969</v>
      </c>
      <c t="n" s="6" r="C10">
        <v>455365</v>
      </c>
    </row>
    <row spans="1:4" r="11">
      <c t="s" s="4" r="A11">
        <v>369</v>
      </c>
      <c t="n" s="6" r="B11">
        <v>490186</v>
      </c>
      <c t="n" s="6" r="C11">
        <v>458773</v>
      </c>
      <c t="n" s="7" r="D11">
        <v>453513</v>
      </c>
    </row>
    <row spans="1:4" r="12">
      <c t="s" s="4" r="A12">
        <v>370</v>
      </c>
    </row>
    <row spans="1:4" r="13">
      <c t="s" s="3" r="A13">
        <v>363</v>
      </c>
    </row>
    <row spans="1:4" r="14">
      <c t="s" s="4" r="A14">
        <v>371</v>
      </c>
      <c t="n" s="6" r="B14">
        <v>1951</v>
      </c>
      <c t="n" s="6" r="C14">
        <v>2240</v>
      </c>
    </row>
    <row spans="1:4" r="15">
      <c t="s" s="4" r="A15">
        <v>372</v>
      </c>
      <c t="n" s="6" r="B15">
        <v>1266</v>
      </c>
      <c t="n" s="6" r="C15">
        <v>1168</v>
      </c>
    </row>
    <row spans="1:4" r="16">
      <c t="s" s="4" r="A16">
        <v>373</v>
      </c>
    </row>
    <row spans="1:4" r="17">
      <c t="s" s="3" r="A17">
        <v>363</v>
      </c>
    </row>
    <row spans="1:4" r="18">
      <c t="s" s="4" r="A18">
        <v>340</v>
      </c>
      <c t="n" s="6" r="B18">
        <v>1193</v>
      </c>
      <c t="n" s="6" r="C18">
        <v>1942</v>
      </c>
    </row>
    <row spans="1:4" r="19">
      <c t="s" s="4" r="A19">
        <v>364</v>
      </c>
      <c t="n" s="6" r="B19">
        <v>0</v>
      </c>
      <c t="n" s="6" r="C19">
        <v>0</v>
      </c>
    </row>
    <row spans="1:4" r="20">
      <c t="s" s="4" r="A20">
        <v>365</v>
      </c>
      <c t="n" s="6" r="B20">
        <v>0</v>
      </c>
      <c t="n" s="6" r="C20">
        <v>0</v>
      </c>
    </row>
    <row spans="1:4" r="21">
      <c t="s" s="4" r="A21">
        <v>366</v>
      </c>
      <c t="n" s="6" r="B21">
        <v>0</v>
      </c>
      <c t="n" s="6" r="C21">
        <v>0</v>
      </c>
    </row>
    <row spans="1:4" r="22">
      <c t="s" s="4" r="A22">
        <v>367</v>
      </c>
      <c t="n" s="6" r="B22">
        <v>0</v>
      </c>
      <c t="n" s="6" r="C22">
        <v>0</v>
      </c>
    </row>
    <row spans="1:4" r="23">
      <c t="s" s="4" r="A23">
        <v>345</v>
      </c>
      <c t="n" s="6" r="B23">
        <v>1364</v>
      </c>
      <c t="n" s="6" r="C23">
        <v>1773</v>
      </c>
    </row>
    <row spans="1:4" r="24">
      <c t="s" s="4" r="A24">
        <v>348</v>
      </c>
      <c t="n" s="6" r="B24">
        <v>0</v>
      </c>
      <c t="n" s="6" r="C24">
        <v>0</v>
      </c>
    </row>
    <row spans="1:4" r="25">
      <c t="s" s="4" r="A25">
        <v>368</v>
      </c>
      <c t="n" s="6" r="B25">
        <v>2557</v>
      </c>
      <c t="n" s="6" r="C25">
        <v>3715</v>
      </c>
    </row>
    <row spans="1:4" r="26">
      <c t="s" s="4" r="A26">
        <v>374</v>
      </c>
    </row>
    <row spans="1:4" r="27">
      <c t="s" s="3" r="A27">
        <v>363</v>
      </c>
    </row>
    <row spans="1:4" r="28">
      <c t="s" s="4" r="A28">
        <v>340</v>
      </c>
      <c t="n" s="6" r="B28">
        <v>866</v>
      </c>
      <c t="n" s="6" r="C28">
        <v>971</v>
      </c>
    </row>
    <row spans="1:4" r="29">
      <c t="s" s="4" r="A29">
        <v>364</v>
      </c>
      <c t="n" s="6" r="B29">
        <v>933</v>
      </c>
      <c t="n" s="6" r="C29">
        <v>749</v>
      </c>
    </row>
    <row spans="1:4" r="30">
      <c t="s" s="4" r="A30">
        <v>365</v>
      </c>
      <c t="n" s="6" r="B30">
        <v>4557</v>
      </c>
      <c t="n" s="6" r="C30">
        <v>2280</v>
      </c>
    </row>
    <row spans="1:4" r="31">
      <c t="s" s="4" r="A31">
        <v>366</v>
      </c>
      <c t="n" s="6" r="B31">
        <v>105</v>
      </c>
      <c t="n" s="6" r="C31">
        <v>0</v>
      </c>
    </row>
    <row spans="1:4" r="32">
      <c t="s" s="4" r="A32">
        <v>367</v>
      </c>
      <c t="n" s="6" r="B32">
        <v>14424</v>
      </c>
      <c t="n" s="6" r="C32">
        <v>15187</v>
      </c>
    </row>
    <row spans="1:4" r="33">
      <c t="s" s="4" r="A33">
        <v>345</v>
      </c>
      <c t="n" s="6" r="B33">
        <v>530</v>
      </c>
      <c t="n" s="6" r="C33">
        <v>386</v>
      </c>
    </row>
    <row spans="1:4" r="34">
      <c t="s" s="4" r="A34">
        <v>348</v>
      </c>
      <c t="n" s="6" r="B34">
        <v>98</v>
      </c>
      <c t="n" s="6" r="C34">
        <v>7</v>
      </c>
    </row>
    <row spans="1:4" r="35">
      <c t="s" s="4" r="A35">
        <v>368</v>
      </c>
      <c t="n" s="6" r="B35">
        <v>21513</v>
      </c>
      <c t="n" s="6" r="C35">
        <v>19580</v>
      </c>
    </row>
    <row spans="1:4" r="36">
      <c t="s" s="4" r="A36">
        <v>375</v>
      </c>
    </row>
    <row spans="1:4" r="37">
      <c t="s" s="3" r="A37">
        <v>363</v>
      </c>
    </row>
    <row spans="1:4" r="38">
      <c t="s" s="4" r="A38">
        <v>340</v>
      </c>
      <c t="n" s="6" r="B38">
        <v>10113</v>
      </c>
      <c t="n" s="6" r="C38">
        <v>10530</v>
      </c>
    </row>
    <row spans="1:4" r="39">
      <c t="s" s="4" r="A39">
        <v>364</v>
      </c>
      <c t="n" s="6" r="B39">
        <v>11781</v>
      </c>
      <c t="n" s="6" r="C39">
        <v>11262</v>
      </c>
    </row>
    <row spans="1:4" r="40">
      <c t="s" s="4" r="A40">
        <v>365</v>
      </c>
      <c t="n" s="6" r="B40">
        <v>106284</v>
      </c>
      <c t="n" s="6" r="C40">
        <v>94357</v>
      </c>
    </row>
    <row spans="1:4" r="41">
      <c t="s" s="4" r="A41">
        <v>366</v>
      </c>
      <c t="n" s="6" r="B41">
        <v>11717</v>
      </c>
      <c t="n" s="6" r="C41">
        <v>4296</v>
      </c>
    </row>
    <row spans="1:4" r="42">
      <c t="s" s="4" r="A42">
        <v>367</v>
      </c>
      <c t="n" s="6" r="B42">
        <v>56882</v>
      </c>
      <c t="n" s="6" r="C42">
        <v>56493</v>
      </c>
    </row>
    <row spans="1:4" r="43">
      <c t="s" s="4" r="A43">
        <v>345</v>
      </c>
      <c t="n" s="6" r="B43">
        <v>1200</v>
      </c>
      <c t="n" s="6" r="C43">
        <v>1250</v>
      </c>
    </row>
    <row spans="1:4" r="44">
      <c t="s" s="4" r="A44">
        <v>348</v>
      </c>
      <c t="n" s="6" r="B44">
        <v>622</v>
      </c>
      <c t="n" s="6" r="C44">
        <v>469</v>
      </c>
    </row>
    <row spans="1:4" r="45">
      <c t="s" s="4" r="A45">
        <v>368</v>
      </c>
      <c t="n" s="6" r="B45">
        <v>198599</v>
      </c>
      <c t="n" s="6" r="C45">
        <v>178657</v>
      </c>
    </row>
    <row spans="1:4" r="46">
      <c t="s" s="4" r="A46">
        <v>376</v>
      </c>
    </row>
    <row spans="1:4" r="47">
      <c t="s" s="3" r="A47">
        <v>363</v>
      </c>
    </row>
    <row spans="1:4" r="48">
      <c t="s" s="4" r="A48">
        <v>340</v>
      </c>
      <c t="n" s="6" r="B48">
        <v>9598</v>
      </c>
      <c t="n" s="6" r="C48">
        <v>9297</v>
      </c>
    </row>
    <row spans="1:4" r="49">
      <c t="s" s="4" r="A49">
        <v>364</v>
      </c>
      <c t="n" s="6" r="B49">
        <v>28091</v>
      </c>
      <c t="n" s="6" r="C49">
        <v>33832</v>
      </c>
    </row>
    <row spans="1:4" r="50">
      <c t="s" s="4" r="A50">
        <v>365</v>
      </c>
      <c t="n" s="6" r="B50">
        <v>116463</v>
      </c>
      <c t="n" s="6" r="C50">
        <v>103740</v>
      </c>
    </row>
    <row spans="1:4" r="51">
      <c t="s" s="4" r="A51">
        <v>366</v>
      </c>
      <c t="n" s="6" r="B51">
        <v>29225</v>
      </c>
      <c t="n" s="6" r="C51">
        <v>31431</v>
      </c>
    </row>
    <row spans="1:4" r="52">
      <c t="s" s="4" r="A52">
        <v>367</v>
      </c>
      <c t="n" s="6" r="B52">
        <v>56195</v>
      </c>
      <c t="n" s="6" r="C52">
        <v>50226</v>
      </c>
    </row>
    <row spans="1:4" r="53">
      <c t="s" s="4" r="A53">
        <v>345</v>
      </c>
      <c t="n" s="6" r="B53">
        <v>3811</v>
      </c>
      <c t="n" s="6" r="C53">
        <v>3170</v>
      </c>
    </row>
    <row spans="1:4" r="54">
      <c t="s" s="4" r="A54">
        <v>348</v>
      </c>
      <c t="n" s="6" r="B54">
        <v>42</v>
      </c>
      <c t="n" s="6" r="C54">
        <v>757</v>
      </c>
    </row>
    <row spans="1:4" r="55">
      <c t="s" s="4" r="A55">
        <v>368</v>
      </c>
      <c t="n" s="6" r="B55">
        <v>243425</v>
      </c>
      <c t="n" s="6" r="C55">
        <v>232453</v>
      </c>
    </row>
    <row spans="1:4" r="56">
      <c t="s" s="4" r="A56">
        <v>377</v>
      </c>
    </row>
    <row spans="1:4" r="57">
      <c t="s" s="3" r="A57">
        <v>363</v>
      </c>
    </row>
    <row spans="1:4" r="58">
      <c t="s" s="4" r="A58">
        <v>340</v>
      </c>
      <c t="n" s="6" r="B58">
        <v>283</v>
      </c>
      <c t="n" s="6" r="C58">
        <v>304</v>
      </c>
    </row>
    <row spans="1:4" r="59">
      <c t="s" s="4" r="A59">
        <v>364</v>
      </c>
      <c t="n" s="6" r="B59">
        <v>2913</v>
      </c>
      <c t="n" s="6" r="C59">
        <v>2486</v>
      </c>
    </row>
    <row spans="1:4" r="60">
      <c t="s" s="4" r="A60">
        <v>365</v>
      </c>
      <c t="n" s="6" r="B60">
        <v>7172</v>
      </c>
      <c t="n" s="6" r="C60">
        <v>4444</v>
      </c>
    </row>
    <row spans="1:4" r="61">
      <c t="s" s="4" r="A61">
        <v>366</v>
      </c>
      <c t="n" s="6" r="B61">
        <v>0</v>
      </c>
      <c t="n" s="6" r="C61">
        <v>170</v>
      </c>
    </row>
    <row spans="1:4" r="62">
      <c t="s" s="4" r="A62">
        <v>367</v>
      </c>
      <c t="n" s="6" r="B62">
        <v>5040</v>
      </c>
      <c t="n" s="6" r="C62">
        <v>5231</v>
      </c>
    </row>
    <row spans="1:4" r="63">
      <c t="s" s="4" r="A63">
        <v>345</v>
      </c>
      <c t="n" s="6" r="B63">
        <v>87</v>
      </c>
      <c t="n" s="6" r="C63">
        <v>59</v>
      </c>
    </row>
    <row spans="1:4" r="64">
      <c t="s" s="4" r="A64">
        <v>348</v>
      </c>
      <c t="n" s="6" r="B64">
        <v>0</v>
      </c>
      <c t="n" s="6" r="C64">
        <v>0</v>
      </c>
    </row>
    <row spans="1:4" r="65">
      <c t="s" s="4" r="A65">
        <v>368</v>
      </c>
      <c t="n" s="6" r="B65">
        <v>15495</v>
      </c>
      <c t="n" s="6" r="C65">
        <v>12694</v>
      </c>
    </row>
    <row spans="1:4" r="66">
      <c t="s" s="4" r="A66">
        <v>378</v>
      </c>
    </row>
    <row spans="1:4" r="67">
      <c t="s" s="3" r="A67">
        <v>363</v>
      </c>
    </row>
    <row spans="1:4" r="68">
      <c t="s" s="4" r="A68">
        <v>340</v>
      </c>
      <c t="n" s="6" r="B68">
        <v>56</v>
      </c>
      <c t="n" s="6" r="C68">
        <v>119</v>
      </c>
    </row>
    <row spans="1:4" r="69">
      <c t="s" s="4" r="A69">
        <v>364</v>
      </c>
      <c t="n" s="6" r="B69">
        <v>645</v>
      </c>
      <c t="n" s="6" r="C69">
        <v>2181</v>
      </c>
    </row>
    <row spans="1:4" r="70">
      <c t="s" s="4" r="A70">
        <v>365</v>
      </c>
      <c t="n" s="6" r="B70">
        <v>2719</v>
      </c>
      <c t="n" s="6" r="C70">
        <v>3916</v>
      </c>
    </row>
    <row spans="1:4" r="71">
      <c t="s" s="4" r="A71">
        <v>366</v>
      </c>
      <c t="n" s="6" r="B71">
        <v>0</v>
      </c>
      <c t="n" s="6" r="C71">
        <v>721</v>
      </c>
    </row>
    <row spans="1:4" r="72">
      <c t="s" s="4" r="A72">
        <v>367</v>
      </c>
      <c t="n" s="6" r="B72">
        <v>1960</v>
      </c>
      <c t="n" s="6" r="C72">
        <v>1305</v>
      </c>
    </row>
    <row spans="1:4" r="73">
      <c t="s" s="4" r="A73">
        <v>345</v>
      </c>
      <c t="n" s="6" r="B73">
        <v>0</v>
      </c>
      <c t="n" s="6" r="C73">
        <v>0</v>
      </c>
    </row>
    <row spans="1:4" r="74">
      <c t="s" s="4" r="A74">
        <v>348</v>
      </c>
      <c t="n" s="6" r="B74">
        <v>0</v>
      </c>
      <c t="n" s="6" r="C74">
        <v>24</v>
      </c>
    </row>
    <row spans="1:4" r="75">
      <c t="s" s="4" r="A75">
        <v>368</v>
      </c>
      <c t="n" s="6" r="B75">
        <v>5380</v>
      </c>
      <c t="n" s="6" r="C75">
        <v>8266</v>
      </c>
    </row>
    <row spans="1:4" r="76">
      <c t="s" s="4" r="A76">
        <v>379</v>
      </c>
    </row>
    <row spans="1:4" r="77">
      <c t="s" s="3" r="A77">
        <v>363</v>
      </c>
    </row>
    <row spans="1:4" r="78">
      <c t="s" s="4" r="A78">
        <v>371</v>
      </c>
      <c t="n" s="6" r="B78">
        <v>1947</v>
      </c>
      <c t="n" s="6" r="C78">
        <v>2211</v>
      </c>
    </row>
    <row spans="1:4" r="79">
      <c t="s" s="4" r="A79">
        <v>372</v>
      </c>
      <c t="n" s="6" r="B79">
        <v>1266</v>
      </c>
      <c t="n" s="6" r="C79">
        <v>1133</v>
      </c>
    </row>
    <row spans="1:4" r="80">
      <c t="s" s="4" r="A80">
        <v>380</v>
      </c>
    </row>
    <row spans="1:4" r="81">
      <c t="s" s="3" r="A81">
        <v>363</v>
      </c>
    </row>
    <row spans="1:4" r="82">
      <c t="s" s="4" r="A82">
        <v>371</v>
      </c>
      <c t="n" s="6" r="B82">
        <v>4</v>
      </c>
      <c t="n" s="6" r="C82">
        <v>29</v>
      </c>
    </row>
    <row spans="1:4" r="83">
      <c t="s" s="4" r="A83">
        <v>372</v>
      </c>
      <c t="n" s="7" r="B83">
        <v>0</v>
      </c>
      <c t="n" s="7" r="C83">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1</v>
      </c>
      <c t="s" s="2" r="B1">
        <v>2</v>
      </c>
      <c t="s" s="2" r="C1">
        <v>23</v>
      </c>
      <c t="s" s="2" r="D1">
        <v>75</v>
      </c>
    </row>
    <row spans="1:4" r="2">
      <c t="s" s="3" r="A2">
        <v>382</v>
      </c>
    </row>
    <row spans="1:4" r="3">
      <c t="s" s="4" r="A3">
        <v>383</v>
      </c>
      <c t="n" s="7" r="B3">
        <v>705</v>
      </c>
      <c t="n" s="7" r="C3">
        <v>1172</v>
      </c>
    </row>
    <row spans="1:4" r="4">
      <c t="s" s="4" r="A4">
        <v>384</v>
      </c>
      <c t="n" s="6" r="B4">
        <v>7</v>
      </c>
      <c t="n" s="6" r="C4">
        <v>65</v>
      </c>
    </row>
    <row spans="1:4" r="5">
      <c t="s" s="4" r="A5">
        <v>385</v>
      </c>
      <c t="n" s="6" r="B5">
        <v>3754</v>
      </c>
      <c t="n" s="6" r="C5">
        <v>6598</v>
      </c>
    </row>
    <row spans="1:4" r="6">
      <c t="s" s="4" r="A6">
        <v>386</v>
      </c>
      <c t="n" s="6" r="B6">
        <v>4466</v>
      </c>
      <c t="n" s="6" r="C6">
        <v>7835</v>
      </c>
    </row>
    <row spans="1:4" r="7">
      <c t="s" s="4" r="A7">
        <v>387</v>
      </c>
      <c t="n" s="6" r="B7">
        <v>485720</v>
      </c>
      <c t="n" s="6" r="C7">
        <v>450938</v>
      </c>
    </row>
    <row spans="1:4" r="8">
      <c t="s" s="4" r="A8">
        <v>336</v>
      </c>
      <c t="n" s="6" r="B8">
        <v>490186</v>
      </c>
      <c t="n" s="6" r="C8">
        <v>458773</v>
      </c>
      <c t="n" s="7" r="D8">
        <v>453513</v>
      </c>
    </row>
    <row spans="1:4" r="9">
      <c t="s" s="4" r="A9">
        <v>339</v>
      </c>
    </row>
    <row spans="1:4" r="10">
      <c t="s" s="3" r="A10">
        <v>382</v>
      </c>
    </row>
    <row spans="1:4" r="11">
      <c t="s" s="4" r="A11">
        <v>383</v>
      </c>
      <c t="n" s="6" r="B11">
        <v>22</v>
      </c>
      <c t="n" s="6" r="C11">
        <v>107</v>
      </c>
    </row>
    <row spans="1:4" r="12">
      <c t="s" s="4" r="A12">
        <v>384</v>
      </c>
      <c t="n" s="6" r="B12">
        <v>0</v>
      </c>
      <c t="n" s="6" r="C12">
        <v>36</v>
      </c>
    </row>
    <row spans="1:4" r="13">
      <c t="s" s="4" r="A13">
        <v>385</v>
      </c>
      <c t="n" s="6" r="B13">
        <v>0</v>
      </c>
      <c t="n" s="6" r="C13">
        <v>0</v>
      </c>
    </row>
    <row spans="1:4" r="14">
      <c t="s" s="4" r="A14">
        <v>386</v>
      </c>
      <c t="n" s="6" r="B14">
        <v>22</v>
      </c>
      <c t="n" s="6" r="C14">
        <v>143</v>
      </c>
    </row>
    <row spans="1:4" r="15">
      <c t="s" s="4" r="A15">
        <v>387</v>
      </c>
      <c t="n" s="6" r="B15">
        <v>1244</v>
      </c>
      <c t="n" s="6" r="C15">
        <v>1025</v>
      </c>
    </row>
    <row spans="1:4" r="16">
      <c t="s" s="4" r="A16">
        <v>336</v>
      </c>
      <c t="n" s="6" r="B16">
        <v>1266</v>
      </c>
      <c t="n" s="6" r="C16">
        <v>1168</v>
      </c>
    </row>
    <row spans="1:4" r="17">
      <c t="s" s="4" r="A17">
        <v>340</v>
      </c>
    </row>
    <row spans="1:4" r="18">
      <c t="s" s="3" r="A18">
        <v>382</v>
      </c>
    </row>
    <row spans="1:4" r="19">
      <c t="s" s="4" r="A19">
        <v>383</v>
      </c>
      <c t="n" s="6" r="B19">
        <v>2</v>
      </c>
      <c t="n" s="6" r="C19">
        <v>56</v>
      </c>
    </row>
    <row spans="1:4" r="20">
      <c t="s" s="4" r="A20">
        <v>384</v>
      </c>
      <c t="n" s="6" r="B20">
        <v>0</v>
      </c>
      <c t="n" s="6" r="C20">
        <v>0</v>
      </c>
    </row>
    <row spans="1:4" r="21">
      <c t="s" s="4" r="A21">
        <v>385</v>
      </c>
      <c t="n" s="6" r="B21">
        <v>50</v>
      </c>
      <c t="n" s="6" r="C21">
        <v>119</v>
      </c>
    </row>
    <row spans="1:4" r="22">
      <c t="s" s="4" r="A22">
        <v>386</v>
      </c>
      <c t="n" s="6" r="B22">
        <v>52</v>
      </c>
      <c t="n" s="6" r="C22">
        <v>175</v>
      </c>
    </row>
    <row spans="1:4" r="23">
      <c t="s" s="4" r="A23">
        <v>387</v>
      </c>
      <c t="n" s="6" r="B23">
        <v>22056</v>
      </c>
      <c t="n" s="6" r="C23">
        <v>22988</v>
      </c>
    </row>
    <row spans="1:4" r="24">
      <c t="s" s="4" r="A24">
        <v>336</v>
      </c>
      <c t="n" s="6" r="B24">
        <v>22108</v>
      </c>
      <c t="n" s="6" r="C24">
        <v>23163</v>
      </c>
    </row>
    <row spans="1:4" r="25">
      <c t="s" s="4" r="A25">
        <v>341</v>
      </c>
    </row>
    <row spans="1:4" r="26">
      <c t="s" s="3" r="A26">
        <v>382</v>
      </c>
    </row>
    <row spans="1:4" r="27">
      <c t="s" s="4" r="A27">
        <v>383</v>
      </c>
      <c t="n" s="6" r="B27">
        <v>0</v>
      </c>
      <c t="n" s="6" r="C27">
        <v>211</v>
      </c>
    </row>
    <row spans="1:4" r="28">
      <c t="s" s="4" r="A28">
        <v>384</v>
      </c>
      <c t="n" s="6" r="B28">
        <v>0</v>
      </c>
      <c t="n" s="6" r="C28">
        <v>0</v>
      </c>
    </row>
    <row spans="1:4" r="29">
      <c t="s" s="4" r="A29">
        <v>385</v>
      </c>
      <c t="n" s="6" r="B29">
        <v>603</v>
      </c>
      <c t="n" s="6" r="C29">
        <v>1626</v>
      </c>
    </row>
    <row spans="1:4" r="30">
      <c t="s" s="4" r="A30">
        <v>386</v>
      </c>
      <c t="n" s="6" r="B30">
        <v>603</v>
      </c>
      <c t="n" s="6" r="C30">
        <v>1837</v>
      </c>
    </row>
    <row spans="1:4" r="31">
      <c t="s" s="4" r="A31">
        <v>387</v>
      </c>
      <c t="n" s="6" r="B31">
        <v>43761</v>
      </c>
      <c t="n" s="6" r="C31">
        <v>48673</v>
      </c>
    </row>
    <row spans="1:4" r="32">
      <c t="s" s="4" r="A32">
        <v>336</v>
      </c>
      <c t="n" s="6" r="B32">
        <v>44364</v>
      </c>
      <c t="n" s="6" r="C32">
        <v>50510</v>
      </c>
      <c t="n" s="6" r="D32">
        <v>50469</v>
      </c>
    </row>
    <row spans="1:4" r="33">
      <c t="s" s="4" r="A33">
        <v>342</v>
      </c>
    </row>
    <row spans="1:4" r="34">
      <c t="s" s="3" r="A34">
        <v>382</v>
      </c>
    </row>
    <row spans="1:4" r="35">
      <c t="s" s="4" r="A35">
        <v>383</v>
      </c>
      <c t="n" s="6" r="B35">
        <v>94</v>
      </c>
      <c t="n" s="6" r="C35">
        <v>0</v>
      </c>
    </row>
    <row spans="1:4" r="36">
      <c t="s" s="4" r="A36">
        <v>384</v>
      </c>
      <c t="n" s="6" r="B36">
        <v>0</v>
      </c>
      <c t="n" s="6" r="C36">
        <v>0</v>
      </c>
    </row>
    <row spans="1:4" r="37">
      <c t="s" s="4" r="A37">
        <v>385</v>
      </c>
      <c t="n" s="6" r="B37">
        <v>1649</v>
      </c>
      <c t="n" s="6" r="C37">
        <v>2929</v>
      </c>
    </row>
    <row spans="1:4" r="38">
      <c t="s" s="4" r="A38">
        <v>386</v>
      </c>
      <c t="n" s="6" r="B38">
        <v>1743</v>
      </c>
      <c t="n" s="6" r="C38">
        <v>2929</v>
      </c>
    </row>
    <row spans="1:4" r="39">
      <c t="s" s="4" r="A39">
        <v>387</v>
      </c>
      <c t="n" s="6" r="B39">
        <v>235452</v>
      </c>
      <c t="n" s="6" r="C39">
        <v>205808</v>
      </c>
    </row>
    <row spans="1:4" r="40">
      <c t="s" s="4" r="A40">
        <v>336</v>
      </c>
      <c t="n" s="6" r="B40">
        <v>237195</v>
      </c>
      <c t="n" s="6" r="C40">
        <v>208737</v>
      </c>
      <c t="n" s="6" r="D40">
        <v>206548</v>
      </c>
    </row>
    <row spans="1:4" r="41">
      <c t="s" s="4" r="A41">
        <v>343</v>
      </c>
    </row>
    <row spans="1:4" r="42">
      <c t="s" s="3" r="A42">
        <v>382</v>
      </c>
    </row>
    <row spans="1:4" r="43">
      <c t="s" s="4" r="A43">
        <v>383</v>
      </c>
      <c t="n" s="6" r="B43">
        <v>525</v>
      </c>
      <c t="n" s="6" r="C43">
        <v>499</v>
      </c>
    </row>
    <row spans="1:4" r="44">
      <c t="s" s="4" r="A44">
        <v>384</v>
      </c>
      <c t="n" s="6" r="B44">
        <v>0</v>
      </c>
      <c t="n" s="6" r="C44">
        <v>0</v>
      </c>
    </row>
    <row spans="1:4" r="45">
      <c t="s" s="4" r="A45">
        <v>385</v>
      </c>
      <c t="n" s="6" r="B45">
        <v>1452</v>
      </c>
      <c t="n" s="6" r="C45">
        <v>1203</v>
      </c>
    </row>
    <row spans="1:4" r="46">
      <c t="s" s="4" r="A46">
        <v>386</v>
      </c>
      <c t="n" s="6" r="B46">
        <v>1977</v>
      </c>
      <c t="n" s="6" r="C46">
        <v>1702</v>
      </c>
    </row>
    <row spans="1:4" r="47">
      <c t="s" s="4" r="A47">
        <v>387</v>
      </c>
      <c t="n" s="6" r="B47">
        <v>132524</v>
      </c>
      <c t="n" s="6" r="C47">
        <v>126740</v>
      </c>
    </row>
    <row spans="1:4" r="48">
      <c t="s" s="4" r="A48">
        <v>336</v>
      </c>
      <c t="n" s="6" r="B48">
        <v>134501</v>
      </c>
      <c t="n" s="6" r="C48">
        <v>128442</v>
      </c>
      <c t="n" s="6" r="D48">
        <v>130588</v>
      </c>
    </row>
    <row spans="1:4" r="49">
      <c t="s" s="4" r="A49">
        <v>344</v>
      </c>
    </row>
    <row spans="1:4" r="50">
      <c t="s" s="3" r="A50">
        <v>382</v>
      </c>
    </row>
    <row spans="1:4" r="51">
      <c t="s" s="4" r="A51">
        <v>383</v>
      </c>
      <c t="n" s="6" r="B51">
        <v>0</v>
      </c>
      <c t="n" s="6" r="C51">
        <v>133</v>
      </c>
    </row>
    <row spans="1:4" r="52">
      <c t="s" s="4" r="A52">
        <v>384</v>
      </c>
      <c t="n" s="6" r="B52">
        <v>0</v>
      </c>
      <c t="n" s="6" r="C52">
        <v>0</v>
      </c>
    </row>
    <row spans="1:4" r="53">
      <c t="s" s="4" r="A53">
        <v>385</v>
      </c>
      <c t="n" s="6" r="B53">
        <v>0</v>
      </c>
      <c t="n" s="6" r="C53">
        <v>721</v>
      </c>
    </row>
    <row spans="1:4" r="54">
      <c t="s" s="4" r="A54">
        <v>386</v>
      </c>
      <c t="n" s="6" r="B54">
        <v>0</v>
      </c>
      <c t="n" s="6" r="C54">
        <v>854</v>
      </c>
    </row>
    <row spans="1:4" r="55">
      <c t="s" s="4" r="A55">
        <v>387</v>
      </c>
      <c t="n" s="6" r="B55">
        <v>41047</v>
      </c>
      <c t="n" s="6" r="C55">
        <v>35764</v>
      </c>
    </row>
    <row spans="1:4" r="56">
      <c t="s" s="4" r="A56">
        <v>336</v>
      </c>
      <c t="n" s="6" r="B56">
        <v>41047</v>
      </c>
      <c t="n" s="6" r="C56">
        <v>36618</v>
      </c>
      <c t="n" s="6" r="D56">
        <v>31577</v>
      </c>
    </row>
    <row spans="1:4" r="57">
      <c t="s" s="4" r="A57">
        <v>345</v>
      </c>
    </row>
    <row spans="1:4" r="58">
      <c t="s" s="3" r="A58">
        <v>382</v>
      </c>
    </row>
    <row spans="1:4" r="59">
      <c t="s" s="4" r="A59">
        <v>383</v>
      </c>
      <c t="n" s="6" r="B59">
        <v>21</v>
      </c>
      <c t="n" s="6" r="C59">
        <v>71</v>
      </c>
    </row>
    <row spans="1:4" r="60">
      <c t="s" s="4" r="A60">
        <v>384</v>
      </c>
      <c t="n" s="6" r="B60">
        <v>3</v>
      </c>
      <c t="n" s="6" r="C60">
        <v>0</v>
      </c>
    </row>
    <row spans="1:4" r="61">
      <c t="s" s="4" r="A61">
        <v>385</v>
      </c>
      <c t="n" s="6" r="B61">
        <v>0</v>
      </c>
      <c t="n" s="6" r="C61">
        <v>0</v>
      </c>
    </row>
    <row spans="1:4" r="62">
      <c t="s" s="4" r="A62">
        <v>386</v>
      </c>
      <c t="n" s="6" r="B62">
        <v>24</v>
      </c>
      <c t="n" s="6" r="C62">
        <v>71</v>
      </c>
    </row>
    <row spans="1:4" r="63">
      <c t="s" s="4" r="A63">
        <v>387</v>
      </c>
      <c t="n" s="6" r="B63">
        <v>6968</v>
      </c>
      <c t="n" s="6" r="C63">
        <v>6567</v>
      </c>
    </row>
    <row spans="1:4" r="64">
      <c t="s" s="4" r="A64">
        <v>336</v>
      </c>
      <c t="n" s="6" r="B64">
        <v>6992</v>
      </c>
      <c t="n" s="6" r="C64">
        <v>6638</v>
      </c>
    </row>
    <row spans="1:4" r="65">
      <c t="s" s="4" r="A65">
        <v>346</v>
      </c>
    </row>
    <row spans="1:4" r="66">
      <c t="s" s="3" r="A66">
        <v>382</v>
      </c>
    </row>
    <row spans="1:4" r="67">
      <c t="s" s="4" r="A67">
        <v>383</v>
      </c>
      <c t="n" s="6" r="B67">
        <v>41</v>
      </c>
      <c t="n" s="6" r="C67">
        <v>95</v>
      </c>
    </row>
    <row spans="1:4" r="68">
      <c t="s" s="4" r="A68">
        <v>384</v>
      </c>
      <c t="n" s="6" r="B68">
        <v>4</v>
      </c>
      <c t="n" s="6" r="C68">
        <v>29</v>
      </c>
    </row>
    <row spans="1:4" r="69">
      <c t="s" s="4" r="A69">
        <v>385</v>
      </c>
      <c t="n" s="6" r="B69">
        <v>0</v>
      </c>
      <c t="n" s="6" r="C69">
        <v>0</v>
      </c>
    </row>
    <row spans="1:4" r="70">
      <c t="s" s="4" r="A70">
        <v>386</v>
      </c>
      <c t="n" s="6" r="B70">
        <v>45</v>
      </c>
      <c t="n" s="6" r="C70">
        <v>124</v>
      </c>
    </row>
    <row spans="1:4" r="71">
      <c t="s" s="4" r="A71">
        <v>387</v>
      </c>
      <c t="n" s="6" r="B71">
        <v>1906</v>
      </c>
      <c t="n" s="6" r="C71">
        <v>2116</v>
      </c>
    </row>
    <row spans="1:4" r="72">
      <c t="s" s="4" r="A72">
        <v>336</v>
      </c>
      <c t="n" s="6" r="B72">
        <v>1951</v>
      </c>
      <c t="n" s="6" r="C72">
        <v>2240</v>
      </c>
    </row>
    <row spans="1:4" r="73">
      <c t="s" s="4" r="A73">
        <v>348</v>
      </c>
    </row>
    <row spans="1:4" r="74">
      <c t="s" s="3" r="A74">
        <v>382</v>
      </c>
    </row>
    <row spans="1:4" r="75">
      <c t="s" s="4" r="A75">
        <v>383</v>
      </c>
      <c t="n" s="6" r="B75">
        <v>0</v>
      </c>
      <c t="n" s="6" r="C75">
        <v>0</v>
      </c>
    </row>
    <row spans="1:4" r="76">
      <c t="s" s="4" r="A76">
        <v>384</v>
      </c>
      <c t="n" s="6" r="B76">
        <v>0</v>
      </c>
      <c t="n" s="6" r="C76">
        <v>0</v>
      </c>
    </row>
    <row spans="1:4" r="77">
      <c t="s" s="4" r="A77">
        <v>385</v>
      </c>
      <c t="n" s="6" r="B77">
        <v>0</v>
      </c>
      <c t="n" s="6" r="C77">
        <v>0</v>
      </c>
    </row>
    <row spans="1:4" r="78">
      <c t="s" s="4" r="A78">
        <v>386</v>
      </c>
      <c t="n" s="6" r="B78">
        <v>0</v>
      </c>
      <c t="n" s="6" r="C78">
        <v>0</v>
      </c>
    </row>
    <row spans="1:4" r="79">
      <c t="s" s="4" r="A79">
        <v>387</v>
      </c>
      <c t="n" s="6" r="B79">
        <v>762</v>
      </c>
      <c t="n" s="6" r="C79">
        <v>1257</v>
      </c>
    </row>
    <row spans="1:4" r="80">
      <c t="s" s="4" r="A80">
        <v>336</v>
      </c>
      <c t="n" s="7" r="B80">
        <v>762</v>
      </c>
      <c t="n" s="7" r="C80">
        <v>1257</v>
      </c>
      <c t="n" s="7" r="D80">
        <v>8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388</v>
      </c>
      <c t="s" s="2" r="B1">
        <v>2</v>
      </c>
      <c t="s" s="2" r="C1">
        <v>23</v>
      </c>
    </row>
    <row spans="1:4" r="2">
      <c t="s" s="3" r="A2">
        <v>204</v>
      </c>
    </row>
    <row spans="1:4" r="3">
      <c t="s" s="4" r="A3">
        <v>389</v>
      </c>
      <c t="n" s="7" r="B3">
        <v>7</v>
      </c>
      <c t="n" s="7" r="C3">
        <v>65</v>
      </c>
    </row>
    <row spans="1:4" r="4">
      <c t="s" s="4" r="A4">
        <v>385</v>
      </c>
      <c t="n" s="6" r="B4">
        <v>3754</v>
      </c>
      <c t="n" s="6" r="C4">
        <v>6598</v>
      </c>
    </row>
    <row spans="1:4" r="5">
      <c t="s" s="4" r="A5">
        <v>41</v>
      </c>
      <c t="n" s="6" r="B5">
        <v>2144</v>
      </c>
      <c t="n" s="6" r="C5">
        <v>1760</v>
      </c>
      <c t="s" s="4" r="D5">
        <v>24</v>
      </c>
    </row>
    <row spans="1:4" r="6">
      <c t="s" s="4" r="A6">
        <v>390</v>
      </c>
      <c t="n" s="7" r="B6">
        <v>5905</v>
      </c>
      <c t="n" s="7" r="C6">
        <v>8423</v>
      </c>
    </row>
    <row spans="1:4" r="7">
      <c t="n" r="A7"/>
    </row>
    <row spans="1:4" r="8">
      <c t="s" s="4" r="A8">
        <v>24</v>
      </c>
      <c t="s" s="4" r="B8">
        <v>66</v>
      </c>
    </row>
  </sheetData>
  <mergeCells count="3">
    <mergeCell ref="C1:D1"/>
    <mergeCell ref="A7:D7"/>
    <mergeCell ref="B8:D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1</v>
      </c>
      <c t="s" s="2" r="B1">
        <v>1</v>
      </c>
      <c t="s" s="2" r="C1">
        <v>350</v>
      </c>
    </row>
    <row spans="1:3" r="2">
      <c t="s" s="2" r="B2">
        <v>2</v>
      </c>
      <c t="s" s="2" r="C2">
        <v>23</v>
      </c>
    </row>
    <row spans="1:3" r="3">
      <c t="s" s="3" r="A3">
        <v>392</v>
      </c>
    </row>
    <row spans="1:3" r="4">
      <c t="s" s="4" r="A4">
        <v>393</v>
      </c>
      <c t="n" s="7" r="B4">
        <v>2796</v>
      </c>
      <c t="n" s="7" r="C4">
        <v>5088</v>
      </c>
    </row>
    <row spans="1:3" r="5">
      <c t="s" s="4" r="A5">
        <v>394</v>
      </c>
      <c t="n" s="6" r="B5">
        <v>1914</v>
      </c>
      <c t="n" s="6" r="C5">
        <v>3838</v>
      </c>
    </row>
    <row spans="1:3" r="6">
      <c t="s" s="4" r="A6">
        <v>368</v>
      </c>
      <c t="n" s="6" r="B6">
        <v>4710</v>
      </c>
      <c t="n" s="6" r="C6">
        <v>8926</v>
      </c>
    </row>
    <row spans="1:3" r="7">
      <c t="s" s="3" r="A7">
        <v>395</v>
      </c>
    </row>
    <row spans="1:3" r="8">
      <c t="s" s="4" r="A8">
        <v>393</v>
      </c>
      <c t="n" s="6" r="B8">
        <v>3495</v>
      </c>
      <c t="n" s="6" r="C8">
        <v>6421</v>
      </c>
    </row>
    <row spans="1:3" r="9">
      <c t="s" s="4" r="A9">
        <v>394</v>
      </c>
      <c t="n" s="6" r="B9">
        <v>2110</v>
      </c>
      <c t="n" s="6" r="C9">
        <v>4999</v>
      </c>
    </row>
    <row spans="1:3" r="10">
      <c t="s" s="4" r="A10">
        <v>368</v>
      </c>
      <c t="n" s="6" r="B10">
        <v>5605</v>
      </c>
      <c t="n" s="6" r="C10">
        <v>11420</v>
      </c>
    </row>
    <row spans="1:3" r="11">
      <c t="s" s="4" r="A11">
        <v>396</v>
      </c>
      <c t="n" s="6" r="B11">
        <v>808</v>
      </c>
      <c t="n" s="6" r="C11">
        <v>1261</v>
      </c>
    </row>
    <row spans="1:3" r="12">
      <c t="s" s="3" r="A12">
        <v>397</v>
      </c>
    </row>
    <row spans="1:3" r="13">
      <c t="s" s="4" r="A13">
        <v>393</v>
      </c>
      <c t="n" s="6" r="B13">
        <v>2997</v>
      </c>
      <c t="n" s="6" r="C13">
        <v>4713</v>
      </c>
    </row>
    <row spans="1:3" r="14">
      <c t="s" s="4" r="A14">
        <v>394</v>
      </c>
      <c t="n" s="6" r="B14">
        <v>1948</v>
      </c>
      <c t="n" s="6" r="C14">
        <v>4040</v>
      </c>
    </row>
    <row spans="1:3" r="15">
      <c t="s" s="4" r="A15">
        <v>368</v>
      </c>
      <c t="n" s="6" r="B15">
        <v>4945</v>
      </c>
      <c t="n" s="6" r="C15">
        <v>8753</v>
      </c>
    </row>
    <row spans="1:3" r="16">
      <c t="s" s="3" r="A16">
        <v>398</v>
      </c>
    </row>
    <row spans="1:3" r="17">
      <c t="s" s="4" r="A17">
        <v>393</v>
      </c>
      <c t="n" s="6" r="B17">
        <v>55</v>
      </c>
      <c t="n" s="6" r="C17">
        <v>131</v>
      </c>
    </row>
    <row spans="1:3" r="18">
      <c t="s" s="4" r="A18">
        <v>394</v>
      </c>
      <c t="n" s="6" r="B18">
        <v>21</v>
      </c>
      <c t="n" s="6" r="C18">
        <v>213</v>
      </c>
    </row>
    <row spans="1:3" r="19">
      <c t="s" s="4" r="A19">
        <v>368</v>
      </c>
      <c t="n" s="6" r="B19">
        <v>76</v>
      </c>
      <c t="n" s="6" r="C19">
        <v>344</v>
      </c>
    </row>
    <row spans="1:3" r="20">
      <c t="s" s="4" r="A20">
        <v>399</v>
      </c>
    </row>
    <row spans="1:3" r="21">
      <c t="s" s="3" r="A21">
        <v>392</v>
      </c>
    </row>
    <row spans="1:3" r="22">
      <c t="s" s="4" r="A22">
        <v>368</v>
      </c>
      <c t="n" s="6" r="B22">
        <v>3025</v>
      </c>
      <c t="n" s="6" r="C22">
        <v>6761</v>
      </c>
    </row>
    <row spans="1:3" r="23">
      <c t="s" s="3" r="A23">
        <v>395</v>
      </c>
    </row>
    <row spans="1:3" r="24">
      <c t="s" s="4" r="A24">
        <v>368</v>
      </c>
      <c t="n" s="6" r="B24">
        <v>3765</v>
      </c>
      <c t="n" s="6" r="C24">
        <v>9169</v>
      </c>
    </row>
    <row spans="1:3" r="25">
      <c t="s" s="4" r="A25">
        <v>396</v>
      </c>
      <c t="n" s="6" r="B25">
        <v>748</v>
      </c>
      <c t="n" s="6" r="C25">
        <v>1241</v>
      </c>
    </row>
    <row spans="1:3" r="26">
      <c t="s" s="3" r="A26">
        <v>397</v>
      </c>
    </row>
    <row spans="1:3" r="27">
      <c t="s" s="4" r="A27">
        <v>368</v>
      </c>
      <c t="n" s="6" r="B27">
        <v>3174</v>
      </c>
      <c t="n" s="6" r="C27">
        <v>6971</v>
      </c>
    </row>
    <row spans="1:3" r="28">
      <c t="s" s="3" r="A28">
        <v>398</v>
      </c>
    </row>
    <row spans="1:3" r="29">
      <c t="s" s="4" r="A29">
        <v>368</v>
      </c>
      <c t="n" s="6" r="B29">
        <v>49</v>
      </c>
      <c t="n" s="6" r="C29">
        <v>277</v>
      </c>
    </row>
    <row spans="1:3" r="30">
      <c t="s" s="4" r="A30">
        <v>340</v>
      </c>
    </row>
    <row spans="1:3" r="31">
      <c t="s" s="3" r="A31">
        <v>392</v>
      </c>
    </row>
    <row spans="1:3" r="32">
      <c t="s" s="4" r="A32">
        <v>393</v>
      </c>
      <c t="n" s="6" r="B32">
        <v>21</v>
      </c>
      <c t="n" s="6" r="C32">
        <v>67</v>
      </c>
    </row>
    <row spans="1:3" r="33">
      <c t="s" s="4" r="A33">
        <v>394</v>
      </c>
      <c t="n" s="6" r="B33">
        <v>29</v>
      </c>
      <c t="n" s="6" r="C33">
        <v>52</v>
      </c>
    </row>
    <row spans="1:3" r="34">
      <c t="s" s="3" r="A34">
        <v>395</v>
      </c>
    </row>
    <row spans="1:3" r="35">
      <c t="s" s="4" r="A35">
        <v>393</v>
      </c>
      <c t="n" s="6" r="B35">
        <v>21</v>
      </c>
      <c t="n" s="6" r="C35">
        <v>67</v>
      </c>
    </row>
    <row spans="1:3" r="36">
      <c t="s" s="4" r="A36">
        <v>394</v>
      </c>
      <c t="n" s="6" r="B36">
        <v>29</v>
      </c>
      <c t="n" s="6" r="C36">
        <v>63</v>
      </c>
    </row>
    <row spans="1:3" r="37">
      <c t="s" s="4" r="A37">
        <v>396</v>
      </c>
      <c t="n" s="6" r="B37">
        <v>4</v>
      </c>
      <c t="n" s="6" r="C37">
        <v>7</v>
      </c>
    </row>
    <row spans="1:3" r="38">
      <c t="s" s="3" r="A38">
        <v>397</v>
      </c>
    </row>
    <row spans="1:3" r="39">
      <c t="s" s="4" r="A39">
        <v>393</v>
      </c>
      <c t="n" s="6" r="B39">
        <v>21</v>
      </c>
      <c t="n" s="6" r="C39">
        <v>63</v>
      </c>
    </row>
    <row spans="1:3" r="40">
      <c t="s" s="4" r="A40">
        <v>394</v>
      </c>
      <c t="n" s="6" r="B40">
        <v>26</v>
      </c>
      <c t="n" s="6" r="C40">
        <v>58</v>
      </c>
    </row>
    <row spans="1:3" r="41">
      <c t="s" s="3" r="A41">
        <v>398</v>
      </c>
    </row>
    <row spans="1:3" r="42">
      <c t="s" s="4" r="A42">
        <v>393</v>
      </c>
      <c t="n" s="6" r="B42">
        <v>0</v>
      </c>
      <c t="n" s="6" r="C42">
        <v>3</v>
      </c>
    </row>
    <row spans="1:3" r="43">
      <c t="s" s="4" r="A43">
        <v>394</v>
      </c>
      <c t="n" s="6" r="B43">
        <v>1</v>
      </c>
      <c t="n" s="6" r="C43">
        <v>4</v>
      </c>
    </row>
    <row spans="1:3" r="44">
      <c t="s" s="4" r="A44">
        <v>341</v>
      </c>
    </row>
    <row spans="1:3" r="45">
      <c t="s" s="3" r="A45">
        <v>392</v>
      </c>
    </row>
    <row spans="1:3" r="46">
      <c t="s" s="4" r="A46">
        <v>393</v>
      </c>
      <c t="n" s="6" r="B46">
        <v>147</v>
      </c>
      <c t="n" s="6" r="C46">
        <v>737</v>
      </c>
    </row>
    <row spans="1:3" r="47">
      <c t="s" s="4" r="A47">
        <v>394</v>
      </c>
      <c t="n" s="6" r="B47">
        <v>456</v>
      </c>
      <c t="n" s="6" r="C47">
        <v>1948</v>
      </c>
    </row>
    <row spans="1:3" r="48">
      <c t="s" s="3" r="A48">
        <v>395</v>
      </c>
    </row>
    <row spans="1:3" r="49">
      <c t="s" s="4" r="A49">
        <v>393</v>
      </c>
      <c t="n" s="6" r="B49">
        <v>265</v>
      </c>
      <c t="n" s="6" r="C49">
        <v>1706</v>
      </c>
    </row>
    <row spans="1:3" r="50">
      <c t="s" s="4" r="A50">
        <v>394</v>
      </c>
      <c t="n" s="6" r="B50">
        <v>573</v>
      </c>
      <c t="n" s="6" r="C50">
        <v>3020</v>
      </c>
    </row>
    <row spans="1:3" r="51">
      <c t="s" s="4" r="A51">
        <v>396</v>
      </c>
      <c t="n" s="6" r="B51">
        <v>350</v>
      </c>
      <c t="n" s="6" r="C51">
        <v>1006</v>
      </c>
    </row>
    <row spans="1:3" r="52">
      <c t="s" s="3" r="A52">
        <v>397</v>
      </c>
    </row>
    <row spans="1:3" r="53">
      <c t="s" s="4" r="A53">
        <v>393</v>
      </c>
      <c t="n" s="6" r="B53">
        <v>248</v>
      </c>
      <c t="n" s="6" r="C53">
        <v>1031</v>
      </c>
    </row>
    <row spans="1:3" r="54">
      <c t="s" s="4" r="A54">
        <v>394</v>
      </c>
      <c t="n" s="6" r="B54">
        <v>468</v>
      </c>
      <c t="n" s="6" r="C54">
        <v>2086</v>
      </c>
    </row>
    <row spans="1:3" r="55">
      <c t="s" s="3" r="A55">
        <v>398</v>
      </c>
    </row>
    <row spans="1:3" r="56">
      <c t="s" s="4" r="A56">
        <v>393</v>
      </c>
      <c t="n" s="6" r="B56">
        <v>1</v>
      </c>
      <c t="n" s="6" r="C56">
        <v>19</v>
      </c>
    </row>
    <row spans="1:3" r="57">
      <c t="s" s="4" r="A57">
        <v>394</v>
      </c>
      <c t="n" s="6" r="B57">
        <v>0</v>
      </c>
      <c t="n" s="6" r="C57">
        <v>122</v>
      </c>
    </row>
    <row spans="1:3" r="58">
      <c t="s" s="4" r="A58">
        <v>342</v>
      </c>
    </row>
    <row spans="1:3" r="59">
      <c t="s" s="3" r="A59">
        <v>392</v>
      </c>
    </row>
    <row spans="1:3" r="60">
      <c t="s" s="4" r="A60">
        <v>393</v>
      </c>
      <c t="n" s="6" r="B60">
        <v>1164</v>
      </c>
      <c t="n" s="6" r="C60">
        <v>2258</v>
      </c>
    </row>
    <row spans="1:3" r="61">
      <c t="s" s="4" r="A61">
        <v>394</v>
      </c>
      <c t="n" s="6" r="B61">
        <v>1208</v>
      </c>
      <c t="n" s="6" r="C61">
        <v>1699</v>
      </c>
    </row>
    <row spans="1:3" r="62">
      <c t="s" s="3" r="A62">
        <v>395</v>
      </c>
    </row>
    <row spans="1:3" r="63">
      <c t="s" s="4" r="A63">
        <v>393</v>
      </c>
      <c t="n" s="6" r="B63">
        <v>1669</v>
      </c>
      <c t="n" s="6" r="C63">
        <v>2614</v>
      </c>
    </row>
    <row spans="1:3" r="64">
      <c t="s" s="4" r="A64">
        <v>394</v>
      </c>
      <c t="n" s="6" r="B64">
        <v>1208</v>
      </c>
      <c t="n" s="6" r="C64">
        <v>1699</v>
      </c>
    </row>
    <row spans="1:3" r="65">
      <c t="s" s="4" r="A65">
        <v>396</v>
      </c>
      <c t="n" s="6" r="B65">
        <v>394</v>
      </c>
      <c t="n" s="6" r="C65">
        <v>228</v>
      </c>
    </row>
    <row spans="1:3" r="66">
      <c t="s" s="3" r="A66">
        <v>397</v>
      </c>
    </row>
    <row spans="1:3" r="67">
      <c t="s" s="4" r="A67">
        <v>393</v>
      </c>
      <c t="n" s="6" r="B67">
        <v>1206</v>
      </c>
      <c t="n" s="6" r="C67">
        <v>2020</v>
      </c>
    </row>
    <row spans="1:3" r="68">
      <c t="s" s="4" r="A68">
        <v>394</v>
      </c>
      <c t="n" s="6" r="B68">
        <v>1205</v>
      </c>
      <c t="n" s="6" r="C68">
        <v>1713</v>
      </c>
    </row>
    <row spans="1:3" r="69">
      <c t="s" s="3" r="A69">
        <v>398</v>
      </c>
    </row>
    <row spans="1:3" r="70">
      <c t="s" s="4" r="A70">
        <v>393</v>
      </c>
      <c t="n" s="6" r="B70">
        <v>38</v>
      </c>
      <c t="n" s="6" r="C70">
        <v>50</v>
      </c>
    </row>
    <row spans="1:3" r="71">
      <c t="s" s="4" r="A71">
        <v>394</v>
      </c>
      <c t="n" s="6" r="B71">
        <v>9</v>
      </c>
      <c t="n" s="6" r="C71">
        <v>79</v>
      </c>
    </row>
    <row spans="1:3" r="72">
      <c t="s" s="4" r="A72">
        <v>343</v>
      </c>
    </row>
    <row spans="1:3" r="73">
      <c t="s" s="3" r="A73">
        <v>392</v>
      </c>
    </row>
    <row spans="1:3" r="74">
      <c t="s" s="4" r="A74">
        <v>393</v>
      </c>
      <c t="n" s="6" r="B74">
        <v>1464</v>
      </c>
      <c t="n" s="6" r="C74">
        <v>1305</v>
      </c>
    </row>
    <row spans="1:3" r="75">
      <c t="s" s="4" r="A75">
        <v>394</v>
      </c>
      <c t="n" s="6" r="B75">
        <v>221</v>
      </c>
      <c t="n" s="6" r="C75">
        <v>139</v>
      </c>
    </row>
    <row spans="1:3" r="76">
      <c t="s" s="4" r="A76">
        <v>368</v>
      </c>
      <c t="n" s="6" r="B76">
        <v>1685</v>
      </c>
      <c t="n" s="6" r="C76">
        <v>2165</v>
      </c>
    </row>
    <row spans="1:3" r="77">
      <c t="s" s="3" r="A77">
        <v>395</v>
      </c>
    </row>
    <row spans="1:3" r="78">
      <c t="s" s="4" r="A78">
        <v>393</v>
      </c>
      <c t="n" s="6" r="B78">
        <v>1540</v>
      </c>
      <c t="n" s="6" r="C78">
        <v>1312</v>
      </c>
    </row>
    <row spans="1:3" r="79">
      <c t="s" s="4" r="A79">
        <v>394</v>
      </c>
      <c t="n" s="6" r="B79">
        <v>300</v>
      </c>
      <c t="n" s="6" r="C79">
        <v>217</v>
      </c>
    </row>
    <row spans="1:3" r="80">
      <c t="s" s="4" r="A80">
        <v>368</v>
      </c>
      <c t="n" s="6" r="B80">
        <v>1840</v>
      </c>
      <c t="n" s="6" r="C80">
        <v>2251</v>
      </c>
    </row>
    <row spans="1:3" r="81">
      <c t="s" s="4" r="A81">
        <v>396</v>
      </c>
      <c t="n" s="6" r="B81">
        <v>60</v>
      </c>
      <c t="n" s="6" r="C81">
        <v>20</v>
      </c>
    </row>
    <row spans="1:3" r="82">
      <c t="s" s="3" r="A82">
        <v>397</v>
      </c>
    </row>
    <row spans="1:3" r="83">
      <c t="s" s="4" r="A83">
        <v>393</v>
      </c>
      <c t="n" s="6" r="B83">
        <v>1522</v>
      </c>
      <c t="n" s="6" r="C83">
        <v>1191</v>
      </c>
    </row>
    <row spans="1:3" r="84">
      <c t="s" s="4" r="A84">
        <v>394</v>
      </c>
      <c t="n" s="6" r="B84">
        <v>249</v>
      </c>
      <c t="n" s="6" r="C84">
        <v>183</v>
      </c>
    </row>
    <row spans="1:3" r="85">
      <c t="s" s="4" r="A85">
        <v>368</v>
      </c>
      <c t="n" s="6" r="B85">
        <v>1771</v>
      </c>
      <c t="n" s="6" r="C85">
        <v>1782</v>
      </c>
    </row>
    <row spans="1:3" r="86">
      <c t="s" s="3" r="A86">
        <v>398</v>
      </c>
    </row>
    <row spans="1:3" r="87">
      <c t="s" s="4" r="A87">
        <v>393</v>
      </c>
      <c t="n" s="6" r="B87">
        <v>16</v>
      </c>
      <c t="n" s="6" r="C87">
        <v>51</v>
      </c>
    </row>
    <row spans="1:3" r="88">
      <c t="s" s="4" r="A88">
        <v>394</v>
      </c>
      <c t="n" s="6" r="B88">
        <v>11</v>
      </c>
      <c t="n" s="6" r="C88">
        <v>8</v>
      </c>
    </row>
    <row spans="1:3" r="89">
      <c t="s" s="4" r="A89">
        <v>368</v>
      </c>
      <c t="n" s="7" r="B89">
        <v>27</v>
      </c>
      <c t="n" s="6" r="C89">
        <v>67</v>
      </c>
    </row>
    <row spans="1:3" r="90">
      <c t="s" s="4" r="A90">
        <v>344</v>
      </c>
    </row>
    <row spans="1:3" r="91">
      <c t="s" s="3" r="A91">
        <v>392</v>
      </c>
    </row>
    <row spans="1:3" r="92">
      <c t="s" s="4" r="A92">
        <v>393</v>
      </c>
      <c t="n" s="6" r="C92">
        <v>721</v>
      </c>
    </row>
    <row spans="1:3" r="93">
      <c t="s" s="3" r="A93">
        <v>395</v>
      </c>
    </row>
    <row spans="1:3" r="94">
      <c t="s" s="4" r="A94">
        <v>393</v>
      </c>
      <c t="n" s="6" r="C94">
        <v>722</v>
      </c>
    </row>
    <row spans="1:3" r="95">
      <c t="s" s="3" r="A95">
        <v>397</v>
      </c>
    </row>
    <row spans="1:3" r="96">
      <c t="s" s="4" r="A96">
        <v>393</v>
      </c>
      <c t="n" s="6" r="C96">
        <v>408</v>
      </c>
    </row>
    <row spans="1:3" r="97">
      <c t="s" s="3" r="A97">
        <v>398</v>
      </c>
    </row>
    <row spans="1:3" r="98">
      <c t="s" s="4" r="A98">
        <v>393</v>
      </c>
      <c t="n" s="7" r="C98">
        <v>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6"/>
    <col customWidth="1" max="3" min="3" width="45"/>
    <col customWidth="1" max="4" min="4" width="21"/>
  </cols>
  <sheetData>
    <row spans="1:4" r="1">
      <c t="s" s="1" r="A1">
        <v>400</v>
      </c>
      <c t="s" s="2" r="B1">
        <v>74</v>
      </c>
      <c t="s" s="2" r="C1">
        <v>1</v>
      </c>
    </row>
    <row spans="1:4" r="2">
      <c t="s" s="2" r="B2">
        <v>401</v>
      </c>
      <c t="s" s="2" r="C2">
        <v>402</v>
      </c>
      <c t="s" s="2" r="D2">
        <v>403</v>
      </c>
    </row>
    <row spans="1:4" r="3">
      <c t="s" s="3" r="A3">
        <v>204</v>
      </c>
    </row>
    <row spans="1:4" r="4">
      <c t="s" s="4" r="A4">
        <v>404</v>
      </c>
      <c t="n" s="6" r="C4">
        <v>6</v>
      </c>
    </row>
    <row spans="1:4" r="5">
      <c t="s" s="3" r="A5">
        <v>405</v>
      </c>
    </row>
    <row spans="1:4" r="6">
      <c t="s" s="4" r="A6">
        <v>406</v>
      </c>
      <c t="n" s="7" r="B6">
        <v>938</v>
      </c>
      <c t="n" s="7" r="C6">
        <v>938</v>
      </c>
      <c t="n" s="7" r="D6">
        <v>2313</v>
      </c>
    </row>
    <row spans="1:4" r="7">
      <c t="s" s="4" r="A7">
        <v>384</v>
      </c>
      <c t="n" s="6" r="B7">
        <v>836</v>
      </c>
      <c t="n" s="6" r="C7">
        <v>836</v>
      </c>
      <c t="n" s="6" r="D7">
        <v>1131</v>
      </c>
    </row>
    <row spans="1:4" r="8">
      <c t="s" s="4" r="A8">
        <v>407</v>
      </c>
      <c t="n" s="6" r="B8">
        <v>1774</v>
      </c>
      <c t="n" s="6" r="C8">
        <v>1774</v>
      </c>
      <c t="n" s="6" r="D8">
        <v>3444</v>
      </c>
    </row>
    <row spans="1:4" r="9">
      <c t="s" s="4" r="A9">
        <v>408</v>
      </c>
      <c t="n" s="7" r="B9">
        <v>41</v>
      </c>
      <c t="n" s="7" r="C9">
        <v>41</v>
      </c>
      <c t="n" s="6" r="D9">
        <v>467</v>
      </c>
    </row>
    <row spans="1:4" r="10">
      <c t="s" s="4" r="A10">
        <v>409</v>
      </c>
      <c t="n" s="6" r="B10">
        <v>6000</v>
      </c>
      <c t="n" s="6" r="C10">
        <v>6</v>
      </c>
    </row>
    <row spans="1:4" r="11">
      <c t="s" s="4" r="A11">
        <v>410</v>
      </c>
      <c t="n" s="6" r="B11">
        <v>0</v>
      </c>
      <c t="n" s="6" r="C11">
        <v>0</v>
      </c>
    </row>
    <row spans="1:4" r="12">
      <c t="s" s="4" r="A12">
        <v>411</v>
      </c>
    </row>
    <row spans="1:4" r="13">
      <c t="s" s="3" r="A13">
        <v>405</v>
      </c>
    </row>
    <row spans="1:4" r="14">
      <c t="s" s="4" r="A14">
        <v>406</v>
      </c>
      <c t="n" s="7" r="B14">
        <v>0</v>
      </c>
      <c t="n" s="7" r="C14">
        <v>0</v>
      </c>
    </row>
    <row spans="1:4" r="15">
      <c t="s" s="4" r="A15">
        <v>384</v>
      </c>
      <c t="n" s="6" r="B15">
        <v>27</v>
      </c>
      <c t="n" s="6" r="C15">
        <v>27</v>
      </c>
    </row>
    <row spans="1:4" r="16">
      <c t="s" s="4" r="A16">
        <v>407</v>
      </c>
      <c t="n" s="6" r="B16">
        <v>27</v>
      </c>
      <c t="n" s="6" r="C16">
        <v>27</v>
      </c>
    </row>
    <row spans="1:4" r="17">
      <c t="s" s="4" r="A17">
        <v>408</v>
      </c>
      <c t="n" s="6" r="B17">
        <v>1</v>
      </c>
      <c t="n" s="6" r="C17">
        <v>1</v>
      </c>
    </row>
    <row spans="1:4" r="18">
      <c t="s" s="4" r="A18">
        <v>343</v>
      </c>
    </row>
    <row spans="1:4" r="19">
      <c t="s" s="3" r="A19">
        <v>405</v>
      </c>
    </row>
    <row spans="1:4" r="20">
      <c t="s" s="4" r="A20">
        <v>406</v>
      </c>
      <c t="n" s="6" r="B20">
        <v>215</v>
      </c>
      <c t="n" s="6" r="C20">
        <v>215</v>
      </c>
      <c t="n" s="6" r="D20">
        <v>226</v>
      </c>
    </row>
    <row spans="1:4" r="21">
      <c t="s" s="4" r="A21">
        <v>384</v>
      </c>
      <c t="n" s="6" r="B21">
        <v>126</v>
      </c>
      <c t="n" s="6" r="C21">
        <v>126</v>
      </c>
      <c t="n" s="6" r="D21">
        <v>0</v>
      </c>
    </row>
    <row spans="1:4" r="22">
      <c t="s" s="4" r="A22">
        <v>407</v>
      </c>
      <c t="n" s="6" r="B22">
        <v>341</v>
      </c>
      <c t="n" s="6" r="C22">
        <v>341</v>
      </c>
      <c t="n" s="6" r="D22">
        <v>226</v>
      </c>
    </row>
    <row spans="1:4" r="23">
      <c t="s" s="4" r="A23">
        <v>408</v>
      </c>
      <c t="n" s="6" r="B23">
        <v>0</v>
      </c>
      <c t="n" s="6" r="C23">
        <v>0</v>
      </c>
      <c t="n" s="6" r="D23">
        <v>0</v>
      </c>
    </row>
    <row spans="1:4" r="24">
      <c t="s" s="4" r="A24">
        <v>412</v>
      </c>
    </row>
    <row spans="1:4" r="25">
      <c t="s" s="3" r="A25">
        <v>405</v>
      </c>
    </row>
    <row spans="1:4" r="26">
      <c t="s" s="4" r="A26">
        <v>406</v>
      </c>
      <c t="n" s="6" r="D26">
        <v>1059</v>
      </c>
    </row>
    <row spans="1:4" r="27">
      <c t="s" s="4" r="A27">
        <v>384</v>
      </c>
      <c t="n" s="6" r="D27">
        <v>557</v>
      </c>
    </row>
    <row spans="1:4" r="28">
      <c t="s" s="4" r="A28">
        <v>407</v>
      </c>
      <c t="n" s="6" r="D28">
        <v>1616</v>
      </c>
    </row>
    <row spans="1:4" r="29">
      <c t="s" s="4" r="A29">
        <v>408</v>
      </c>
      <c t="n" s="6" r="D29">
        <v>447</v>
      </c>
    </row>
    <row spans="1:4" r="30">
      <c t="s" s="4" r="A30">
        <v>413</v>
      </c>
    </row>
    <row spans="1:4" r="31">
      <c t="s" s="3" r="A31">
        <v>405</v>
      </c>
    </row>
    <row spans="1:4" r="32">
      <c t="s" s="4" r="A32">
        <v>406</v>
      </c>
      <c t="n" s="6" r="B32">
        <v>723</v>
      </c>
      <c t="n" s="6" r="C32">
        <v>723</v>
      </c>
      <c t="n" s="6" r="D32">
        <v>1028</v>
      </c>
    </row>
    <row spans="1:4" r="33">
      <c t="s" s="4" r="A33">
        <v>384</v>
      </c>
      <c t="n" s="6" r="B33">
        <v>683</v>
      </c>
      <c t="n" s="6" r="C33">
        <v>683</v>
      </c>
      <c t="n" s="6" r="D33">
        <v>574</v>
      </c>
    </row>
    <row spans="1:4" r="34">
      <c t="s" s="4" r="A34">
        <v>407</v>
      </c>
      <c t="n" s="6" r="B34">
        <v>1406</v>
      </c>
      <c t="n" s="6" r="C34">
        <v>1406</v>
      </c>
      <c t="n" s="6" r="D34">
        <v>1602</v>
      </c>
    </row>
    <row spans="1:4" r="35">
      <c t="s" s="4" r="A35">
        <v>408</v>
      </c>
      <c t="n" s="7" r="B35">
        <v>40</v>
      </c>
      <c t="n" s="7" r="C35">
        <v>40</v>
      </c>
      <c t="n" s="7" r="D35">
        <v>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9"/>
    <col customWidth="1" max="3" min="3" width="26"/>
  </cols>
  <sheetData>
    <row spans="1:3" r="1">
      <c t="s" s="1" r="A1">
        <v>414</v>
      </c>
      <c t="s" s="2" r="B1">
        <v>74</v>
      </c>
      <c t="s" s="2" r="C1">
        <v>1</v>
      </c>
    </row>
    <row spans="1:3" r="2">
      <c t="s" s="2" r="B2">
        <v>415</v>
      </c>
      <c t="s" s="2" r="C2">
        <v>401</v>
      </c>
    </row>
    <row spans="1:3" r="3">
      <c t="s" s="3" r="A3">
        <v>405</v>
      </c>
    </row>
    <row spans="1:3" r="4">
      <c t="s" s="4" r="A4">
        <v>416</v>
      </c>
      <c t="n" s="6" r="B4">
        <v>6000</v>
      </c>
      <c t="n" s="6" r="C4">
        <v>6</v>
      </c>
    </row>
    <row spans="1:3" r="5">
      <c t="s" s="4" r="A5">
        <v>417</v>
      </c>
      <c t="n" s="7" r="C5">
        <v>744244</v>
      </c>
    </row>
    <row spans="1:3" r="6">
      <c t="s" s="4" r="A6">
        <v>418</v>
      </c>
      <c t="n" s="7" r="C6">
        <v>744244</v>
      </c>
    </row>
    <row spans="1:3" r="7">
      <c t="s" s="4" r="A7">
        <v>399</v>
      </c>
    </row>
    <row spans="1:3" r="8">
      <c t="s" s="3" r="A8">
        <v>405</v>
      </c>
    </row>
    <row spans="1:3" r="9">
      <c t="s" s="4" r="A9">
        <v>416</v>
      </c>
      <c t="n" s="6" r="C9">
        <v>5</v>
      </c>
    </row>
    <row spans="1:3" r="10">
      <c t="s" s="4" r="A10">
        <v>417</v>
      </c>
      <c t="n" s="7" r="C10">
        <v>618237</v>
      </c>
    </row>
    <row spans="1:3" r="11">
      <c t="s" s="4" r="A11">
        <v>418</v>
      </c>
      <c t="n" s="7" r="C11">
        <v>618237</v>
      </c>
    </row>
    <row spans="1:3" r="12">
      <c t="s" s="4" r="A12">
        <v>419</v>
      </c>
    </row>
    <row spans="1:3" r="13">
      <c t="s" s="3" r="A13">
        <v>405</v>
      </c>
    </row>
    <row spans="1:3" r="14">
      <c t="s" s="4" r="A14">
        <v>416</v>
      </c>
      <c t="n" s="6" r="C14">
        <v>3</v>
      </c>
    </row>
    <row spans="1:3" r="15">
      <c t="s" s="4" r="A15">
        <v>417</v>
      </c>
      <c t="n" s="7" r="C15">
        <v>26750</v>
      </c>
    </row>
    <row spans="1:3" r="16">
      <c t="s" s="4" r="A16">
        <v>418</v>
      </c>
      <c t="n" s="7" r="C16">
        <v>26750</v>
      </c>
    </row>
    <row spans="1:3" r="17">
      <c t="s" s="4" r="A17">
        <v>420</v>
      </c>
    </row>
    <row spans="1:3" r="18">
      <c t="s" s="3" r="A18">
        <v>405</v>
      </c>
    </row>
    <row spans="1:3" r="19">
      <c t="s" s="4" r="A19">
        <v>416</v>
      </c>
      <c t="n" s="6" r="C19">
        <v>2</v>
      </c>
    </row>
    <row spans="1:3" r="20">
      <c t="s" s="4" r="A20">
        <v>417</v>
      </c>
      <c t="n" s="7" r="C20">
        <v>591487</v>
      </c>
    </row>
    <row spans="1:3" r="21">
      <c t="s" s="4" r="A21">
        <v>418</v>
      </c>
      <c t="n" s="7" r="C21">
        <v>591487</v>
      </c>
    </row>
    <row spans="1:3" r="22">
      <c t="s" s="4" r="A22">
        <v>345</v>
      </c>
    </row>
    <row spans="1:3" r="23">
      <c t="s" s="3" r="A23">
        <v>405</v>
      </c>
    </row>
    <row spans="1:3" r="24">
      <c t="s" s="4" r="A24">
        <v>416</v>
      </c>
      <c t="n" s="6" r="C24">
        <v>1</v>
      </c>
    </row>
    <row spans="1:3" r="25">
      <c t="s" s="4" r="A25">
        <v>417</v>
      </c>
      <c t="n" s="7" r="C25">
        <v>126007</v>
      </c>
    </row>
    <row spans="1:3" r="26">
      <c t="s" s="4" r="A26">
        <v>418</v>
      </c>
      <c t="n" s="7" r="C26">
        <v>126007</v>
      </c>
    </row>
    <row spans="1:3" r="27">
      <c t="s" s="4" r="A27">
        <v>421</v>
      </c>
    </row>
    <row spans="1:3" r="28">
      <c t="s" s="3" r="A28">
        <v>405</v>
      </c>
    </row>
    <row spans="1:3" r="29">
      <c t="s" s="4" r="A29">
        <v>416</v>
      </c>
      <c t="n" s="6" r="C29">
        <v>1</v>
      </c>
    </row>
    <row spans="1:3" r="30">
      <c t="s" s="4" r="A30">
        <v>417</v>
      </c>
      <c t="n" s="7" r="C30">
        <v>126007</v>
      </c>
    </row>
    <row spans="1:3" r="31">
      <c t="s" s="4" r="A31">
        <v>418</v>
      </c>
      <c t="n" s="7" r="C31">
        <v>1260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6507</v>
      </c>
      <c t="n" s="7" r="C4">
        <v>6365</v>
      </c>
      <c t="n" s="7" r="D4">
        <v>18902</v>
      </c>
      <c t="n" s="7" r="E4">
        <v>19013</v>
      </c>
    </row>
    <row spans="1:5" r="5">
      <c t="s" s="4" r="A5">
        <v>78</v>
      </c>
      <c t="n" s="6" r="B5">
        <v>675</v>
      </c>
      <c t="n" s="6" r="C5">
        <v>842</v>
      </c>
      <c t="n" s="6" r="D5">
        <v>2291</v>
      </c>
      <c t="n" s="6" r="E5">
        <v>2467</v>
      </c>
    </row>
    <row spans="1:5" r="6">
      <c t="s" s="4" r="A6">
        <v>79</v>
      </c>
      <c t="n" s="6" r="B6">
        <v>82</v>
      </c>
      <c t="n" s="6" r="C6">
        <v>76</v>
      </c>
      <c t="n" s="6" r="D6">
        <v>263</v>
      </c>
      <c t="n" s="6" r="E6">
        <v>242</v>
      </c>
    </row>
    <row spans="1:5" r="7">
      <c t="s" s="4" r="A7">
        <v>27</v>
      </c>
      <c t="n" s="6" r="B7">
        <v>117</v>
      </c>
      <c t="n" s="6" r="C7">
        <v>106</v>
      </c>
      <c t="n" s="6" r="D7">
        <v>342</v>
      </c>
      <c t="n" s="6" r="E7">
        <v>414</v>
      </c>
    </row>
    <row spans="1:5" r="8">
      <c t="s" s="4" r="A8">
        <v>80</v>
      </c>
      <c t="n" s="6" r="B8">
        <v>7381</v>
      </c>
      <c t="n" s="6" r="C8">
        <v>7389</v>
      </c>
      <c t="n" s="6" r="D8">
        <v>21798</v>
      </c>
      <c t="n" s="6" r="E8">
        <v>22136</v>
      </c>
    </row>
    <row spans="1:5" r="9">
      <c t="s" s="3" r="A9">
        <v>81</v>
      </c>
    </row>
    <row spans="1:5" r="10">
      <c t="s" s="4" r="A10">
        <v>82</v>
      </c>
      <c t="n" s="6" r="B10">
        <v>575</v>
      </c>
      <c t="n" s="6" r="C10">
        <v>608</v>
      </c>
      <c t="n" s="6" r="D10">
        <v>1768</v>
      </c>
      <c t="n" s="6" r="E10">
        <v>1851</v>
      </c>
    </row>
    <row spans="1:5" r="11">
      <c t="s" s="4" r="A11">
        <v>51</v>
      </c>
      <c t="n" s="6" r="B11">
        <v>367</v>
      </c>
      <c t="n" s="6" r="C11">
        <v>787</v>
      </c>
      <c t="n" s="6" r="D11">
        <v>1111</v>
      </c>
      <c t="n" s="6" r="E11">
        <v>2334</v>
      </c>
    </row>
    <row spans="1:5" r="12">
      <c t="s" s="4" r="A12">
        <v>52</v>
      </c>
      <c t="n" s="6" r="B12">
        <v>64</v>
      </c>
      <c t="n" s="6" r="C12">
        <v>96</v>
      </c>
      <c t="n" s="6" r="D12">
        <v>185</v>
      </c>
      <c t="n" s="6" r="E12">
        <v>196</v>
      </c>
    </row>
    <row spans="1:5" r="13">
      <c t="s" s="4" r="A13">
        <v>53</v>
      </c>
      <c t="n" s="6" r="B13">
        <v>184</v>
      </c>
      <c t="n" s="6" r="C13">
        <v>257</v>
      </c>
      <c t="n" s="6" r="D13">
        <v>583</v>
      </c>
      <c t="n" s="6" r="E13">
        <v>763</v>
      </c>
    </row>
    <row spans="1:5" r="14">
      <c t="s" s="4" r="A14">
        <v>83</v>
      </c>
      <c t="n" s="6" r="B14">
        <v>1190</v>
      </c>
      <c t="n" s="6" r="C14">
        <v>1748</v>
      </c>
      <c t="n" s="6" r="D14">
        <v>3647</v>
      </c>
      <c t="n" s="6" r="E14">
        <v>5144</v>
      </c>
    </row>
    <row spans="1:5" r="15">
      <c t="s" s="4" r="A15">
        <v>84</v>
      </c>
      <c t="n" s="6" r="B15">
        <v>6191</v>
      </c>
      <c t="n" s="6" r="C15">
        <v>5641</v>
      </c>
      <c t="n" s="6" r="D15">
        <v>18151</v>
      </c>
      <c t="n" s="6" r="E15">
        <v>16992</v>
      </c>
    </row>
    <row spans="1:5" r="16">
      <c t="s" s="4" r="A16">
        <v>85</v>
      </c>
      <c t="n" s="6" r="B16">
        <v>0</v>
      </c>
      <c t="n" s="6" r="C16">
        <v>0</v>
      </c>
      <c t="n" s="6" r="D16">
        <v>0</v>
      </c>
      <c t="n" s="6" r="E16">
        <v>0</v>
      </c>
    </row>
    <row spans="1:5" r="17">
      <c t="s" s="4" r="A17">
        <v>86</v>
      </c>
      <c t="n" s="6" r="B17">
        <v>6191</v>
      </c>
      <c t="n" s="6" r="C17">
        <v>5641</v>
      </c>
      <c t="n" s="6" r="D17">
        <v>18151</v>
      </c>
      <c t="n" s="6" r="E17">
        <v>16992</v>
      </c>
    </row>
    <row spans="1:5" r="18">
      <c t="s" s="3" r="A18">
        <v>87</v>
      </c>
    </row>
    <row spans="1:5" r="19">
      <c t="s" s="4" r="A19">
        <v>88</v>
      </c>
      <c t="n" s="6" r="B19">
        <v>363</v>
      </c>
      <c t="n" s="6" r="C19">
        <v>401</v>
      </c>
      <c t="n" s="6" r="D19">
        <v>1081</v>
      </c>
      <c t="n" s="6" r="E19">
        <v>1198</v>
      </c>
    </row>
    <row spans="1:5" r="20">
      <c t="s" s="4" r="A20">
        <v>89</v>
      </c>
      <c t="n" s="6" r="B20">
        <v>906</v>
      </c>
      <c t="n" s="6" r="C20">
        <v>877</v>
      </c>
      <c t="n" s="6" r="D20">
        <v>2553</v>
      </c>
      <c t="n" s="6" r="E20">
        <v>2710</v>
      </c>
    </row>
    <row spans="1:5" r="21">
      <c t="s" s="4" r="A21">
        <v>90</v>
      </c>
      <c t="n" s="6" r="B21">
        <v>0</v>
      </c>
      <c t="n" s="6" r="C21">
        <v>209</v>
      </c>
      <c t="n" s="6" r="D21">
        <v>266</v>
      </c>
      <c t="n" s="6" r="E21">
        <v>265</v>
      </c>
    </row>
    <row spans="1:5" r="22">
      <c t="s" s="4" r="A22">
        <v>91</v>
      </c>
      <c t="n" s="6" r="B22">
        <v>0</v>
      </c>
      <c t="n" s="6" r="C22">
        <v>100</v>
      </c>
      <c t="n" s="6" r="D22">
        <v>0</v>
      </c>
      <c t="n" s="6" r="E22">
        <v>100</v>
      </c>
    </row>
    <row spans="1:5" r="23">
      <c t="s" s="4" r="A23">
        <v>92</v>
      </c>
      <c t="n" s="6" r="B23">
        <v>54</v>
      </c>
      <c t="n" s="6" r="C23">
        <v>45</v>
      </c>
      <c t="n" s="6" r="D23">
        <v>139</v>
      </c>
      <c t="n" s="6" r="E23">
        <v>143</v>
      </c>
    </row>
    <row spans="1:5" r="24">
      <c t="s" s="4" r="A24">
        <v>93</v>
      </c>
      <c t="n" s="6" r="B24">
        <v>0</v>
      </c>
      <c t="n" s="6" r="C24">
        <v>5</v>
      </c>
      <c t="n" s="6" r="D24">
        <v>0</v>
      </c>
      <c t="n" s="6" r="E24">
        <v>348</v>
      </c>
    </row>
    <row spans="1:5" r="25">
      <c t="s" s="4" r="A25">
        <v>94</v>
      </c>
      <c t="n" s="6" r="B25">
        <v>24</v>
      </c>
      <c t="n" s="6" r="C25">
        <v>47</v>
      </c>
      <c t="n" s="6" r="D25">
        <v>52</v>
      </c>
      <c t="n" s="6" r="E25">
        <v>140</v>
      </c>
    </row>
    <row spans="1:5" r="26">
      <c t="s" s="4" r="A26">
        <v>95</v>
      </c>
      <c t="n" s="6" r="B26">
        <v>1347</v>
      </c>
      <c t="n" s="6" r="C26">
        <v>1684</v>
      </c>
      <c t="n" s="6" r="D26">
        <v>4091</v>
      </c>
      <c t="n" s="6" r="E26">
        <v>4904</v>
      </c>
    </row>
    <row spans="1:5" r="27">
      <c t="s" s="3" r="A27">
        <v>96</v>
      </c>
    </row>
    <row spans="1:5" r="28">
      <c t="s" s="4" r="A28">
        <v>97</v>
      </c>
      <c t="n" s="6" r="B28">
        <v>2746</v>
      </c>
      <c t="n" s="6" r="C28">
        <v>2892</v>
      </c>
      <c t="n" s="6" r="D28">
        <v>8094</v>
      </c>
      <c t="n" s="6" r="E28">
        <v>8284</v>
      </c>
    </row>
    <row spans="1:5" r="29">
      <c t="s" s="4" r="A29">
        <v>98</v>
      </c>
      <c t="n" s="6" r="B29">
        <v>580</v>
      </c>
      <c t="n" s="6" r="C29">
        <v>454</v>
      </c>
      <c t="n" s="6" r="D29">
        <v>1803</v>
      </c>
      <c t="n" s="6" r="E29">
        <v>1546</v>
      </c>
    </row>
    <row spans="1:5" r="30">
      <c t="s" s="4" r="A30">
        <v>99</v>
      </c>
      <c t="n" s="6" r="B30">
        <v>358</v>
      </c>
      <c t="n" s="6" r="C30">
        <v>328</v>
      </c>
      <c t="n" s="6" r="D30">
        <v>1029</v>
      </c>
      <c t="n" s="6" r="E30">
        <v>1019</v>
      </c>
    </row>
    <row spans="1:5" r="31">
      <c t="s" s="4" r="A31">
        <v>100</v>
      </c>
      <c t="n" s="6" r="B31">
        <v>131</v>
      </c>
      <c t="n" s="6" r="C31">
        <v>163</v>
      </c>
      <c t="n" s="6" r="D31">
        <v>421</v>
      </c>
      <c t="n" s="6" r="E31">
        <v>585</v>
      </c>
    </row>
    <row spans="1:5" r="32">
      <c t="s" s="4" r="A32">
        <v>101</v>
      </c>
      <c t="n" s="6" r="B32">
        <v>513</v>
      </c>
      <c t="n" s="6" r="C32">
        <v>562</v>
      </c>
      <c t="n" s="6" r="D32">
        <v>1736</v>
      </c>
      <c t="n" s="6" r="E32">
        <v>1944</v>
      </c>
    </row>
    <row spans="1:5" r="33">
      <c t="s" s="4" r="A33">
        <v>102</v>
      </c>
      <c t="n" s="6" r="B33">
        <v>123</v>
      </c>
      <c t="n" s="6" r="C33">
        <v>232</v>
      </c>
      <c t="n" s="6" r="D33">
        <v>373</v>
      </c>
      <c t="n" s="6" r="E33">
        <v>611</v>
      </c>
    </row>
    <row spans="1:5" r="34">
      <c t="s" s="4" r="A34">
        <v>103</v>
      </c>
      <c t="n" s="6" r="B34">
        <v>74</v>
      </c>
      <c t="n" s="6" r="C34">
        <v>80</v>
      </c>
      <c t="n" s="6" r="D34">
        <v>231</v>
      </c>
      <c t="n" s="6" r="E34">
        <v>341</v>
      </c>
    </row>
    <row spans="1:5" r="35">
      <c t="s" s="4" r="A35">
        <v>104</v>
      </c>
      <c t="n" s="6" r="B35">
        <v>29</v>
      </c>
      <c t="n" s="6" r="C35">
        <v>156</v>
      </c>
      <c t="n" s="6" r="D35">
        <v>118</v>
      </c>
      <c t="n" s="6" r="E35">
        <v>301</v>
      </c>
    </row>
    <row spans="1:5" r="36">
      <c t="s" s="4" r="A36">
        <v>105</v>
      </c>
      <c t="n" s="6" r="B36">
        <v>1403</v>
      </c>
      <c t="n" s="6" r="C36">
        <v>1632</v>
      </c>
      <c t="n" s="6" r="D36">
        <v>4192</v>
      </c>
      <c t="n" s="6" r="E36">
        <v>4547</v>
      </c>
    </row>
    <row spans="1:5" r="37">
      <c t="s" s="4" r="A37">
        <v>106</v>
      </c>
      <c t="n" s="6" r="B37">
        <v>5957</v>
      </c>
      <c t="n" s="6" r="C37">
        <v>6499</v>
      </c>
      <c t="n" s="6" r="D37">
        <v>17997</v>
      </c>
      <c t="n" s="6" r="E37">
        <v>19178</v>
      </c>
    </row>
    <row spans="1:5" r="38">
      <c t="s" s="4" r="A38">
        <v>107</v>
      </c>
      <c t="n" s="6" r="B38">
        <v>1581</v>
      </c>
      <c t="n" s="6" r="C38">
        <v>826</v>
      </c>
      <c t="n" s="6" r="D38">
        <v>4245</v>
      </c>
      <c t="n" s="6" r="E38">
        <v>2718</v>
      </c>
    </row>
    <row spans="1:5" r="39">
      <c t="s" s="4" r="A39">
        <v>108</v>
      </c>
      <c t="n" s="6" r="B39">
        <v>633</v>
      </c>
      <c t="n" s="6" r="C39">
        <v>92</v>
      </c>
      <c t="n" s="6" r="D39">
        <v>1594</v>
      </c>
      <c t="n" s="6" r="E39">
        <v>-16480</v>
      </c>
    </row>
    <row spans="1:5" r="40">
      <c t="s" s="4" r="A40">
        <v>109</v>
      </c>
      <c t="n" s="7" r="B40">
        <v>948</v>
      </c>
      <c t="n" s="7" r="C40">
        <v>734</v>
      </c>
      <c t="n" s="7" r="D40">
        <v>2651</v>
      </c>
      <c t="n" s="7" r="E40">
        <v>19198</v>
      </c>
    </row>
    <row spans="1:5" r="41">
      <c t="s" s="4" r="A41">
        <v>110</v>
      </c>
      <c t="n" s="8" r="B41">
        <v>0.03</v>
      </c>
      <c t="n" s="8" r="C41">
        <v>0.02</v>
      </c>
      <c t="n" s="8" r="D41">
        <v>0.08</v>
      </c>
      <c t="n" s="8" r="E41">
        <v>0.6</v>
      </c>
    </row>
    <row spans="1:5" r="42">
      <c t="s" s="4" r="A42">
        <v>111</v>
      </c>
      <c t="n" s="8" r="B42">
        <v>0.03</v>
      </c>
      <c t="n" s="8" r="C42">
        <v>0.02</v>
      </c>
      <c t="n" s="8" r="D42">
        <v>0.08</v>
      </c>
      <c t="n" s="8" r="E42">
        <v>0.6</v>
      </c>
    </row>
    <row spans="1:5" r="43">
      <c t="s" s="4" r="A43">
        <v>112</v>
      </c>
      <c t="n" s="6" r="B43">
        <v>32442866</v>
      </c>
      <c t="n" s="6" r="C43">
        <v>32135465</v>
      </c>
      <c t="n" s="6" r="D43">
        <v>32383650</v>
      </c>
      <c t="n" s="6" r="E43">
        <v>32089950</v>
      </c>
    </row>
    <row spans="1:5" r="44">
      <c t="s" s="4" r="A44">
        <v>113</v>
      </c>
      <c t="n" s="6" r="B44">
        <v>32965572</v>
      </c>
      <c t="n" s="6" r="C44">
        <v>32395315</v>
      </c>
      <c t="n" s="6" r="D44">
        <v>32775442</v>
      </c>
      <c t="n" s="6" r="E44">
        <v>32244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t="s" s="1" r="A1">
        <v>422</v>
      </c>
      <c t="s" s="2" r="B1">
        <v>74</v>
      </c>
      <c t="s" s="2" r="C1">
        <v>1</v>
      </c>
    </row>
    <row spans="1:4" r="2">
      <c t="s" s="2" r="B2">
        <v>401</v>
      </c>
      <c t="s" s="2" r="C2">
        <v>401</v>
      </c>
      <c t="s" s="2" r="D2">
        <v>403</v>
      </c>
    </row>
    <row spans="1:4" r="3">
      <c t="s" s="3" r="A3">
        <v>335</v>
      </c>
    </row>
    <row spans="1:4" r="4">
      <c t="s" s="4" r="A4">
        <v>423</v>
      </c>
      <c t="n" s="6" r="B4">
        <v>6000</v>
      </c>
      <c t="n" s="6" r="C4">
        <v>6</v>
      </c>
    </row>
    <row spans="1:4" r="5">
      <c t="s" s="4" r="A5">
        <v>424</v>
      </c>
      <c t="n" s="7" r="B5">
        <v>1774</v>
      </c>
      <c t="n" s="7" r="C5">
        <v>1774</v>
      </c>
      <c t="n" s="7" r="D5">
        <v>3444</v>
      </c>
    </row>
    <row spans="1:4" r="6">
      <c t="s" s="4" r="A6">
        <v>425</v>
      </c>
      <c t="n" s="6" r="B6">
        <v>0</v>
      </c>
      <c t="n" s="6" r="C6">
        <v>0</v>
      </c>
    </row>
    <row spans="1:4" r="7">
      <c t="s" s="4" r="A7">
        <v>426</v>
      </c>
    </row>
    <row spans="1:4" r="8">
      <c t="s" s="3" r="A8">
        <v>335</v>
      </c>
    </row>
    <row spans="1:4" r="9">
      <c t="s" s="4" r="A9">
        <v>423</v>
      </c>
      <c t="n" s="6" r="C9">
        <v>0</v>
      </c>
    </row>
    <row spans="1:4" r="10">
      <c t="s" s="4" r="A10">
        <v>424</v>
      </c>
      <c t="n" s="7" r="B10">
        <v>0</v>
      </c>
      <c t="n" s="7" r="C10">
        <v>0</v>
      </c>
    </row>
    <row spans="1:4" r="11">
      <c t="s" s="4" r="A11">
        <v>427</v>
      </c>
    </row>
    <row spans="1:4" r="12">
      <c t="s" s="3" r="A12">
        <v>335</v>
      </c>
    </row>
    <row spans="1:4" r="13">
      <c t="s" s="4" r="A13">
        <v>423</v>
      </c>
      <c t="n" s="6" r="C13">
        <v>6</v>
      </c>
    </row>
    <row spans="1:4" r="14">
      <c t="s" s="4" r="A14">
        <v>424</v>
      </c>
      <c t="n" s="6" r="B14">
        <v>744244</v>
      </c>
      <c t="n" s="7" r="C14">
        <v>744244</v>
      </c>
    </row>
    <row spans="1:4" r="15">
      <c t="s" s="4" r="A15">
        <v>428</v>
      </c>
    </row>
    <row spans="1:4" r="16">
      <c t="s" s="3" r="A16">
        <v>335</v>
      </c>
    </row>
    <row spans="1:4" r="17">
      <c t="s" s="4" r="A17">
        <v>423</v>
      </c>
      <c t="n" s="6" r="C17">
        <v>0</v>
      </c>
    </row>
    <row spans="1:4" r="18">
      <c t="s" s="4" r="A18">
        <v>424</v>
      </c>
      <c t="n" s="6" r="B18">
        <v>0</v>
      </c>
      <c t="n" s="7" r="C18">
        <v>0</v>
      </c>
    </row>
    <row spans="1:4" r="19">
      <c t="s" s="4" r="A19">
        <v>429</v>
      </c>
    </row>
    <row spans="1:4" r="20">
      <c t="s" s="3" r="A20">
        <v>335</v>
      </c>
    </row>
    <row spans="1:4" r="21">
      <c t="s" s="4" r="A21">
        <v>425</v>
      </c>
      <c t="n" s="6" r="C21">
        <v>0</v>
      </c>
    </row>
    <row spans="1:4" r="22">
      <c t="s" s="4" r="A22">
        <v>430</v>
      </c>
      <c t="n" s="7" r="C22">
        <v>0</v>
      </c>
    </row>
    <row spans="1:4" r="23">
      <c t="s" s="4" r="A23">
        <v>431</v>
      </c>
    </row>
    <row spans="1:4" r="24">
      <c t="s" s="3" r="A24">
        <v>335</v>
      </c>
    </row>
    <row spans="1:4" r="25">
      <c t="s" s="4" r="A25">
        <v>423</v>
      </c>
      <c t="n" s="6" r="C25">
        <v>0</v>
      </c>
    </row>
    <row spans="1:4" r="26">
      <c t="s" s="4" r="A26">
        <v>424</v>
      </c>
      <c t="n" s="6" r="B26">
        <v>0</v>
      </c>
      <c t="n" s="7" r="C26">
        <v>0</v>
      </c>
    </row>
    <row spans="1:4" r="27">
      <c t="s" s="4" r="A27">
        <v>432</v>
      </c>
    </row>
    <row spans="1:4" r="28">
      <c t="s" s="3" r="A28">
        <v>335</v>
      </c>
    </row>
    <row spans="1:4" r="29">
      <c t="s" s="4" r="A29">
        <v>423</v>
      </c>
      <c t="n" s="6" r="C29">
        <v>5</v>
      </c>
    </row>
    <row spans="1:4" r="30">
      <c t="s" s="4" r="A30">
        <v>424</v>
      </c>
      <c t="n" s="6" r="B30">
        <v>618237</v>
      </c>
      <c t="n" s="7" r="C30">
        <v>618237</v>
      </c>
    </row>
    <row spans="1:4" r="31">
      <c t="s" s="4" r="A31">
        <v>433</v>
      </c>
    </row>
    <row spans="1:4" r="32">
      <c t="s" s="3" r="A32">
        <v>335</v>
      </c>
    </row>
    <row spans="1:4" r="33">
      <c t="s" s="4" r="A33">
        <v>423</v>
      </c>
      <c t="n" s="6" r="C33">
        <v>0</v>
      </c>
    </row>
    <row spans="1:4" r="34">
      <c t="s" s="4" r="A34">
        <v>424</v>
      </c>
      <c t="n" s="6" r="B34">
        <v>0</v>
      </c>
      <c t="n" s="7" r="C34">
        <v>0</v>
      </c>
    </row>
    <row spans="1:4" r="35">
      <c t="s" s="4" r="A35">
        <v>434</v>
      </c>
    </row>
    <row spans="1:4" r="36">
      <c t="s" s="3" r="A36">
        <v>335</v>
      </c>
    </row>
    <row spans="1:4" r="37">
      <c t="s" s="4" r="A37">
        <v>425</v>
      </c>
      <c t="n" s="6" r="C37">
        <v>0</v>
      </c>
    </row>
    <row spans="1:4" r="38">
      <c t="s" s="4" r="A38">
        <v>430</v>
      </c>
      <c t="n" s="7" r="C38">
        <v>0</v>
      </c>
    </row>
    <row spans="1:4" r="39">
      <c t="s" s="4" r="A39">
        <v>435</v>
      </c>
    </row>
    <row spans="1:4" r="40">
      <c t="s" s="3" r="A40">
        <v>335</v>
      </c>
    </row>
    <row spans="1:4" r="41">
      <c t="s" s="4" r="A41">
        <v>423</v>
      </c>
      <c t="n" s="6" r="C41">
        <v>0</v>
      </c>
    </row>
    <row spans="1:4" r="42">
      <c t="s" s="4" r="A42">
        <v>424</v>
      </c>
      <c t="n" s="6" r="B42">
        <v>0</v>
      </c>
      <c t="n" s="7" r="C42">
        <v>0</v>
      </c>
    </row>
    <row spans="1:4" r="43">
      <c t="s" s="4" r="A43">
        <v>436</v>
      </c>
    </row>
    <row spans="1:4" r="44">
      <c t="s" s="3" r="A44">
        <v>335</v>
      </c>
    </row>
    <row spans="1:4" r="45">
      <c t="s" s="4" r="A45">
        <v>423</v>
      </c>
      <c t="n" s="6" r="C45">
        <v>1</v>
      </c>
    </row>
    <row spans="1:4" r="46">
      <c t="s" s="4" r="A46">
        <v>424</v>
      </c>
      <c t="n" s="6" r="B46">
        <v>126007</v>
      </c>
      <c t="n" s="7" r="C46">
        <v>126007</v>
      </c>
    </row>
    <row spans="1:4" r="47">
      <c t="s" s="4" r="A47">
        <v>437</v>
      </c>
    </row>
    <row spans="1:4" r="48">
      <c t="s" s="3" r="A48">
        <v>335</v>
      </c>
    </row>
    <row spans="1:4" r="49">
      <c t="s" s="4" r="A49">
        <v>423</v>
      </c>
      <c t="n" s="6" r="C49">
        <v>0</v>
      </c>
    </row>
    <row spans="1:4" r="50">
      <c t="s" s="4" r="A50">
        <v>424</v>
      </c>
      <c t="n" s="7" r="B50">
        <v>0</v>
      </c>
      <c t="n" s="7" r="C50">
        <v>0</v>
      </c>
    </row>
    <row spans="1:4" r="51">
      <c t="s" s="4" r="A51">
        <v>438</v>
      </c>
    </row>
    <row spans="1:4" r="52">
      <c t="s" s="3" r="A52">
        <v>335</v>
      </c>
    </row>
    <row spans="1:4" r="53">
      <c t="s" s="4" r="A53">
        <v>425</v>
      </c>
      <c t="n" s="6" r="C53">
        <v>0</v>
      </c>
    </row>
    <row spans="1:4" r="54">
      <c t="s" s="4" r="A54">
        <v>430</v>
      </c>
      <c t="n" s="7" r="C54">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7"/>
    <col customWidth="1" max="2" min="2" width="56"/>
    <col customWidth="1" max="3" min="3" width="14"/>
    <col customWidth="1" max="4" min="4" width="4"/>
  </cols>
  <sheetData>
    <row spans="1:4" r="1">
      <c t="s" s="1" r="A1">
        <v>439</v>
      </c>
      <c t="s" s="2" r="B1">
        <v>2</v>
      </c>
      <c t="s" s="2" r="C1">
        <v>23</v>
      </c>
    </row>
    <row spans="1:4" r="2">
      <c t="s" s="3" r="A2">
        <v>440</v>
      </c>
    </row>
    <row spans="1:4" r="3">
      <c t="s" s="4" r="A3">
        <v>441</v>
      </c>
      <c t="n" s="7" r="B3">
        <v>70000</v>
      </c>
      <c t="n" s="7" r="C3">
        <v>60000</v>
      </c>
      <c t="s" s="4" r="D3">
        <v>24</v>
      </c>
    </row>
    <row spans="1:4" r="4">
      <c t="s" s="4" r="A4">
        <v>442</v>
      </c>
    </row>
    <row spans="1:4" r="5">
      <c t="s" s="3" r="A5">
        <v>440</v>
      </c>
    </row>
    <row spans="1:4" r="6">
      <c t="s" s="4" r="A6">
        <v>443</v>
      </c>
      <c t="s" s="4" r="C6">
        <v>444</v>
      </c>
    </row>
    <row spans="1:4" r="7">
      <c t="s" s="4" r="A7">
        <v>441</v>
      </c>
      <c t="n" s="7" r="C7">
        <v>10000</v>
      </c>
    </row>
    <row spans="1:4" r="8">
      <c t="s" s="4" r="A8">
        <v>445</v>
      </c>
    </row>
    <row spans="1:4" r="9">
      <c t="s" s="3" r="A9">
        <v>440</v>
      </c>
    </row>
    <row spans="1:4" r="10">
      <c t="s" s="4" r="A10">
        <v>443</v>
      </c>
      <c t="s" s="4" r="B10">
        <v>446</v>
      </c>
    </row>
    <row spans="1:4" r="11">
      <c t="s" s="4" r="A11">
        <v>441</v>
      </c>
      <c t="n" s="7" r="B11">
        <v>10000</v>
      </c>
    </row>
    <row spans="1:4" r="12">
      <c t="s" s="4" r="A12">
        <v>447</v>
      </c>
    </row>
    <row spans="1:4" r="13">
      <c t="s" s="3" r="A13">
        <v>440</v>
      </c>
    </row>
    <row spans="1:4" r="14">
      <c t="s" s="4" r="A14">
        <v>443</v>
      </c>
      <c t="s" s="4" r="C14">
        <v>448</v>
      </c>
    </row>
    <row spans="1:4" r="15">
      <c t="s" s="4" r="A15">
        <v>441</v>
      </c>
      <c t="n" s="7" r="C15">
        <v>5000</v>
      </c>
    </row>
    <row spans="1:4" r="16">
      <c t="s" s="4" r="A16">
        <v>449</v>
      </c>
    </row>
    <row spans="1:4" r="17">
      <c t="s" s="3" r="A17">
        <v>440</v>
      </c>
    </row>
    <row spans="1:4" r="18">
      <c t="s" s="4" r="A18">
        <v>443</v>
      </c>
      <c t="s" s="4" r="B18">
        <v>450</v>
      </c>
      <c t="s" s="4" r="C18">
        <v>450</v>
      </c>
    </row>
    <row spans="1:4" r="19">
      <c t="s" s="4" r="A19">
        <v>441</v>
      </c>
      <c t="n" s="7" r="B19">
        <v>10000</v>
      </c>
      <c t="n" s="7" r="C19">
        <v>10000</v>
      </c>
    </row>
    <row spans="1:4" r="20">
      <c t="s" s="4" r="A20">
        <v>451</v>
      </c>
    </row>
    <row spans="1:4" r="21">
      <c t="s" s="3" r="A21">
        <v>440</v>
      </c>
    </row>
    <row spans="1:4" r="22">
      <c t="s" s="4" r="A22">
        <v>443</v>
      </c>
      <c t="s" s="4" r="B22">
        <v>452</v>
      </c>
    </row>
    <row spans="1:4" r="23">
      <c t="s" s="4" r="A23">
        <v>441</v>
      </c>
      <c t="n" s="7" r="B23">
        <v>10000</v>
      </c>
    </row>
    <row spans="1:4" r="24">
      <c t="s" s="4" r="A24">
        <v>453</v>
      </c>
    </row>
    <row spans="1:4" r="25">
      <c t="s" s="3" r="A25">
        <v>440</v>
      </c>
    </row>
    <row spans="1:4" r="26">
      <c t="s" s="4" r="A26">
        <v>443</v>
      </c>
      <c t="s" s="4" r="B26">
        <v>454</v>
      </c>
      <c t="s" s="4" r="C26">
        <v>454</v>
      </c>
    </row>
    <row spans="1:4" r="27">
      <c t="s" s="4" r="A27">
        <v>441</v>
      </c>
      <c t="n" s="7" r="B27">
        <v>5000</v>
      </c>
      <c t="n" s="7" r="C27">
        <v>5000</v>
      </c>
    </row>
    <row spans="1:4" r="28">
      <c t="s" s="4" r="A28">
        <v>455</v>
      </c>
    </row>
    <row spans="1:4" r="29">
      <c t="s" s="3" r="A29">
        <v>440</v>
      </c>
    </row>
    <row spans="1:4" r="30">
      <c t="s" s="4" r="A30">
        <v>443</v>
      </c>
      <c t="s" s="4" r="B30">
        <v>456</v>
      </c>
      <c t="s" s="4" r="C30">
        <v>456</v>
      </c>
    </row>
    <row spans="1:4" r="31">
      <c t="s" s="4" r="A31">
        <v>441</v>
      </c>
      <c t="n" s="7" r="B31">
        <v>5000</v>
      </c>
      <c t="n" s="7" r="C31">
        <v>5000</v>
      </c>
    </row>
    <row spans="1:4" r="32">
      <c t="s" s="4" r="A32">
        <v>457</v>
      </c>
    </row>
    <row spans="1:4" r="33">
      <c t="s" s="3" r="A33">
        <v>440</v>
      </c>
    </row>
    <row spans="1:4" r="34">
      <c t="s" s="4" r="A34">
        <v>443</v>
      </c>
      <c t="s" s="4" r="C34">
        <v>458</v>
      </c>
    </row>
    <row spans="1:4" r="35">
      <c t="s" s="4" r="A35">
        <v>441</v>
      </c>
      <c t="n" s="7" r="C35">
        <v>5000</v>
      </c>
    </row>
    <row spans="1:4" r="36">
      <c t="s" s="4" r="A36">
        <v>459</v>
      </c>
    </row>
    <row spans="1:4" r="37">
      <c t="s" s="3" r="A37">
        <v>440</v>
      </c>
    </row>
    <row spans="1:4" r="38">
      <c t="s" s="4" r="A38">
        <v>443</v>
      </c>
      <c t="s" s="4" r="C38">
        <v>460</v>
      </c>
    </row>
    <row spans="1:4" r="39">
      <c t="s" s="4" r="A39">
        <v>441</v>
      </c>
      <c t="n" s="7" r="C39">
        <v>10000</v>
      </c>
    </row>
    <row spans="1:4" r="40">
      <c t="s" s="4" r="A40">
        <v>461</v>
      </c>
    </row>
    <row spans="1:4" r="41">
      <c t="s" s="3" r="A41">
        <v>440</v>
      </c>
    </row>
    <row spans="1:4" r="42">
      <c t="s" s="4" r="A42">
        <v>443</v>
      </c>
      <c t="s" s="4" r="B42">
        <v>462</v>
      </c>
      <c t="s" s="4" r="C42">
        <v>462</v>
      </c>
    </row>
    <row spans="1:4" r="43">
      <c t="s" s="4" r="A43">
        <v>441</v>
      </c>
      <c t="n" s="7" r="B43">
        <v>10000</v>
      </c>
      <c t="n" s="7" r="C43">
        <v>10000</v>
      </c>
    </row>
    <row spans="1:4" r="44">
      <c t="s" s="4" r="A44">
        <v>463</v>
      </c>
    </row>
    <row spans="1:4" r="45">
      <c t="s" s="3" r="A45">
        <v>440</v>
      </c>
    </row>
    <row spans="1:4" r="46">
      <c t="s" s="4" r="A46">
        <v>443</v>
      </c>
      <c t="s" s="4" r="B46">
        <v>464</v>
      </c>
    </row>
    <row spans="1:4" r="47">
      <c t="s" s="4" r="A47">
        <v>441</v>
      </c>
      <c t="n" s="7" r="B47">
        <v>5000</v>
      </c>
    </row>
    <row spans="1:4" r="48">
      <c t="s" s="4" r="A48">
        <v>465</v>
      </c>
    </row>
    <row spans="1:4" r="49">
      <c t="s" s="3" r="A49">
        <v>440</v>
      </c>
    </row>
    <row spans="1:4" r="50">
      <c t="s" s="4" r="A50">
        <v>443</v>
      </c>
      <c t="s" s="4" r="B50">
        <v>466</v>
      </c>
    </row>
    <row spans="1:4" r="51">
      <c t="s" s="4" r="A51">
        <v>441</v>
      </c>
      <c t="n" s="7" r="B51">
        <v>5000</v>
      </c>
    </row>
    <row spans="1:4" r="52">
      <c t="s" s="4" r="A52">
        <v>467</v>
      </c>
    </row>
    <row spans="1:4" r="53">
      <c t="s" s="3" r="A53">
        <v>440</v>
      </c>
    </row>
    <row spans="1:4" r="54">
      <c t="s" s="4" r="A54">
        <v>443</v>
      </c>
      <c t="s" s="4" r="B54">
        <v>468</v>
      </c>
    </row>
    <row spans="1:4" r="55">
      <c t="s" s="4" r="A55">
        <v>441</v>
      </c>
      <c t="n" s="7" r="B55">
        <v>10000</v>
      </c>
    </row>
    <row spans="1:4" r="56">
      <c t="n" r="A56"/>
    </row>
    <row spans="1:4" r="57">
      <c t="s" s="4" r="A57">
        <v>24</v>
      </c>
      <c t="s" s="4" r="B57">
        <v>66</v>
      </c>
    </row>
  </sheetData>
  <mergeCells count="3">
    <mergeCell ref="C1:D1"/>
    <mergeCell ref="A56:D56"/>
    <mergeCell ref="B57:D5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69</v>
      </c>
      <c t="s" s="2" r="B1">
        <v>2</v>
      </c>
      <c t="s" s="2" r="C1">
        <v>23</v>
      </c>
    </row>
    <row spans="1:3" r="2">
      <c t="s" s="3" r="A2">
        <v>207</v>
      </c>
    </row>
    <row spans="1:3" r="3">
      <c t="s" s="4" r="A3">
        <v>470</v>
      </c>
      <c t="n" s="7" r="B3">
        <v>107900000</v>
      </c>
    </row>
    <row spans="1:3" r="4">
      <c t="s" s="4" r="A4">
        <v>471</v>
      </c>
      <c t="s" s="4" r="B4">
        <v>450</v>
      </c>
      <c t="s" s="4" r="C4">
        <v>472</v>
      </c>
    </row>
    <row spans="1:3" r="5">
      <c t="s" s="4" r="A5">
        <v>473</v>
      </c>
      <c t="n" s="7" r="B5">
        <v>37000000</v>
      </c>
    </row>
    <row spans="1:3" r="6">
      <c t="s" s="4" r="A6">
        <v>474</v>
      </c>
      <c t="n" s="7" r="B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21"/>
  </cols>
  <sheetData>
    <row spans="1:2" r="1">
      <c t="s" s="1" r="A1">
        <v>475</v>
      </c>
      <c t="s" s="2" r="B1">
        <v>313</v>
      </c>
    </row>
    <row spans="1:2" r="2">
      <c t="s" s="3" r="A2">
        <v>476</v>
      </c>
    </row>
    <row spans="1:2" r="3">
      <c t="s" s="4" r="A3">
        <v>477</v>
      </c>
      <c t="n" s="7" r="B3">
        <v>153077</v>
      </c>
    </row>
    <row spans="1:2" r="4">
      <c t="s" s="4" r="A4">
        <v>478</v>
      </c>
      <c t="n" s="6" r="B4">
        <v>43753</v>
      </c>
    </row>
    <row spans="1:2" r="5">
      <c t="s" s="4" r="A5">
        <v>34</v>
      </c>
      <c t="n" s="6" r="B5">
        <v>85333</v>
      </c>
    </row>
    <row spans="1:2" r="6">
      <c t="s" s="4" r="A6">
        <v>479</v>
      </c>
    </row>
    <row spans="1:2" r="7">
      <c t="s" s="3" r="A7">
        <v>476</v>
      </c>
    </row>
    <row spans="1:2" r="8">
      <c t="s" s="4" r="A8">
        <v>477</v>
      </c>
      <c t="n" s="6" r="B8">
        <v>32767</v>
      </c>
    </row>
    <row spans="1:2" r="9">
      <c t="s" s="4" r="A9">
        <v>480</v>
      </c>
    </row>
    <row spans="1:2" r="10">
      <c t="s" s="3" r="A10">
        <v>476</v>
      </c>
    </row>
    <row spans="1:2" r="11">
      <c t="s" s="4" r="A11">
        <v>477</v>
      </c>
      <c t="n" s="6" r="B11">
        <v>103200</v>
      </c>
    </row>
    <row spans="1:2" r="12">
      <c t="s" s="4" r="A12">
        <v>481</v>
      </c>
    </row>
    <row spans="1:2" r="13">
      <c t="s" s="3" r="A13">
        <v>476</v>
      </c>
    </row>
    <row spans="1:2" r="14">
      <c t="s" s="4" r="A14">
        <v>477</v>
      </c>
      <c t="n" s="6" r="B14">
        <v>439</v>
      </c>
    </row>
    <row spans="1:2" r="15">
      <c t="s" s="4" r="A15">
        <v>482</v>
      </c>
    </row>
    <row spans="1:2" r="16">
      <c t="s" s="3" r="A16">
        <v>476</v>
      </c>
    </row>
    <row spans="1:2" r="17">
      <c t="s" s="4" r="A17">
        <v>477</v>
      </c>
      <c t="n" s="6" r="B17">
        <v>451</v>
      </c>
    </row>
    <row spans="1:2" r="18">
      <c t="s" s="4" r="A18">
        <v>483</v>
      </c>
    </row>
    <row spans="1:2" r="19">
      <c t="s" s="3" r="A19">
        <v>476</v>
      </c>
    </row>
    <row spans="1:2" r="20">
      <c t="s" s="4" r="A20">
        <v>477</v>
      </c>
      <c t="n" s="6" r="B20">
        <v>136857</v>
      </c>
    </row>
    <row spans="1:2" r="21">
      <c t="s" s="4" r="A21">
        <v>484</v>
      </c>
    </row>
    <row spans="1:2" r="22">
      <c t="s" s="3" r="A22">
        <v>476</v>
      </c>
    </row>
    <row spans="1:2" r="23">
      <c t="s" s="4" r="A23">
        <v>477</v>
      </c>
      <c t="n" s="7" r="B23">
        <v>162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485</v>
      </c>
      <c t="s" s="2" r="B1">
        <v>2</v>
      </c>
      <c t="s" s="2" r="C1">
        <v>23</v>
      </c>
    </row>
    <row spans="1:4" r="2">
      <c t="s" s="3" r="A2">
        <v>486</v>
      </c>
    </row>
    <row spans="1:4" r="3">
      <c t="s" s="4" r="A3">
        <v>30</v>
      </c>
      <c t="n" s="7" r="B3">
        <v>62380</v>
      </c>
      <c t="n" s="7" r="C3">
        <v>70281</v>
      </c>
      <c t="s" s="4" r="D3">
        <v>24</v>
      </c>
    </row>
    <row spans="1:4" r="4">
      <c t="s" s="4" r="A4">
        <v>307</v>
      </c>
    </row>
    <row spans="1:4" r="5">
      <c t="s" s="3" r="A5">
        <v>486</v>
      </c>
    </row>
    <row spans="1:4" r="6">
      <c t="s" s="4" r="A6">
        <v>30</v>
      </c>
      <c t="n" s="6" r="B6">
        <v>21105</v>
      </c>
      <c t="n" s="6" r="C6">
        <v>24567</v>
      </c>
    </row>
    <row spans="1:4" r="7">
      <c t="s" s="4" r="A7">
        <v>308</v>
      </c>
    </row>
    <row spans="1:4" r="8">
      <c t="s" s="3" r="A8">
        <v>486</v>
      </c>
    </row>
    <row spans="1:4" r="9">
      <c t="s" s="4" r="A9">
        <v>30</v>
      </c>
      <c t="n" s="6" r="B9">
        <v>12583</v>
      </c>
      <c t="n" s="6" r="C9">
        <v>13530</v>
      </c>
    </row>
    <row spans="1:4" r="10">
      <c t="s" s="4" r="A10">
        <v>309</v>
      </c>
    </row>
    <row spans="1:4" r="11">
      <c t="s" s="3" r="A11">
        <v>486</v>
      </c>
    </row>
    <row spans="1:4" r="12">
      <c t="s" s="4" r="A12">
        <v>30</v>
      </c>
      <c t="n" s="6" r="B12">
        <v>27942</v>
      </c>
      <c t="n" s="6" r="C12">
        <v>31673</v>
      </c>
    </row>
    <row spans="1:4" r="13">
      <c t="s" s="4" r="A13">
        <v>310</v>
      </c>
    </row>
    <row spans="1:4" r="14">
      <c t="s" s="3" r="A14">
        <v>486</v>
      </c>
    </row>
    <row spans="1:4" r="15">
      <c t="s" s="4" r="A15">
        <v>30</v>
      </c>
      <c t="n" s="6" r="B15">
        <v>750</v>
      </c>
      <c t="n" s="6" r="C15">
        <v>500</v>
      </c>
    </row>
    <row spans="1:4" r="16">
      <c t="s" s="4" r="A16">
        <v>311</v>
      </c>
    </row>
    <row spans="1:4" r="17">
      <c t="s" s="3" r="A17">
        <v>486</v>
      </c>
    </row>
    <row spans="1:4" r="18">
      <c t="s" s="4" r="A18">
        <v>30</v>
      </c>
      <c t="n" s="6" r="C18">
        <v>11</v>
      </c>
    </row>
    <row spans="1:4" r="19">
      <c t="s" s="4" r="A19">
        <v>487</v>
      </c>
    </row>
    <row spans="1:4" r="20">
      <c t="s" s="3" r="A20">
        <v>486</v>
      </c>
    </row>
    <row spans="1:4" r="21">
      <c t="s" s="4" r="A21">
        <v>30</v>
      </c>
      <c t="n" s="6" r="B21">
        <v>0</v>
      </c>
      <c t="n" s="6" r="C21">
        <v>0</v>
      </c>
    </row>
    <row spans="1:4" r="22">
      <c t="s" s="4" r="A22">
        <v>488</v>
      </c>
    </row>
    <row spans="1:4" r="23">
      <c t="s" s="3" r="A23">
        <v>486</v>
      </c>
    </row>
    <row spans="1:4" r="24">
      <c t="s" s="4" r="A24">
        <v>30</v>
      </c>
      <c t="n" s="6" r="B24">
        <v>61630</v>
      </c>
      <c t="n" s="6" r="C24">
        <v>69781</v>
      </c>
    </row>
    <row spans="1:4" r="25">
      <c t="s" s="4" r="A25">
        <v>489</v>
      </c>
    </row>
    <row spans="1:4" r="26">
      <c t="s" s="3" r="A26">
        <v>486</v>
      </c>
    </row>
    <row spans="1:4" r="27">
      <c t="s" s="4" r="A27">
        <v>30</v>
      </c>
      <c t="n" s="6" r="B27">
        <v>750</v>
      </c>
      <c t="n" s="6" r="C27">
        <v>500</v>
      </c>
    </row>
    <row spans="1:4" r="28">
      <c t="s" s="4" r="A28">
        <v>490</v>
      </c>
    </row>
    <row spans="1:4" r="29">
      <c t="s" s="3" r="A29">
        <v>486</v>
      </c>
    </row>
    <row spans="1:4" r="30">
      <c t="s" s="4" r="A30">
        <v>30</v>
      </c>
      <c t="n" s="6" r="B30">
        <v>62380</v>
      </c>
      <c t="n" s="6" r="C30">
        <v>70281</v>
      </c>
    </row>
    <row spans="1:4" r="31">
      <c t="s" s="4" r="A31">
        <v>491</v>
      </c>
    </row>
    <row spans="1:4" r="32">
      <c t="s" s="3" r="A32">
        <v>486</v>
      </c>
    </row>
    <row spans="1:4" r="33">
      <c t="s" s="4" r="A33">
        <v>30</v>
      </c>
      <c t="n" s="6" r="B33">
        <v>62380</v>
      </c>
      <c t="n" s="6" r="C33">
        <v>70281</v>
      </c>
    </row>
    <row spans="1:4" r="34">
      <c t="s" s="4" r="A34">
        <v>492</v>
      </c>
    </row>
    <row spans="1:4" r="35">
      <c t="s" s="3" r="A35">
        <v>486</v>
      </c>
    </row>
    <row spans="1:4" r="36">
      <c t="s" s="4" r="A36">
        <v>30</v>
      </c>
      <c t="n" s="6" r="B36">
        <v>0</v>
      </c>
      <c t="n" s="6" r="C36">
        <v>0</v>
      </c>
    </row>
    <row spans="1:4" r="37">
      <c t="s" s="4" r="A37">
        <v>493</v>
      </c>
    </row>
    <row spans="1:4" r="38">
      <c t="s" s="3" r="A38">
        <v>486</v>
      </c>
    </row>
    <row spans="1:4" r="39">
      <c t="s" s="4" r="A39">
        <v>30</v>
      </c>
      <c t="n" s="6" r="B39">
        <v>0</v>
      </c>
      <c t="n" s="6" r="C39">
        <v>0</v>
      </c>
    </row>
    <row spans="1:4" r="40">
      <c t="s" s="4" r="A40">
        <v>494</v>
      </c>
    </row>
    <row spans="1:4" r="41">
      <c t="s" s="3" r="A41">
        <v>486</v>
      </c>
    </row>
    <row spans="1:4" r="42">
      <c t="s" s="4" r="A42">
        <v>30</v>
      </c>
      <c t="n" s="6" r="B42">
        <v>0</v>
      </c>
      <c t="n" s="6" r="C42">
        <v>0</v>
      </c>
    </row>
    <row spans="1:4" r="43">
      <c t="s" s="4" r="A43">
        <v>495</v>
      </c>
    </row>
    <row spans="1:4" r="44">
      <c t="s" s="3" r="A44">
        <v>486</v>
      </c>
    </row>
    <row spans="1:4" r="45">
      <c t="s" s="4" r="A45">
        <v>30</v>
      </c>
      <c t="n" s="6" r="B45">
        <v>0</v>
      </c>
      <c t="n" s="6" r="C45">
        <v>0</v>
      </c>
    </row>
    <row spans="1:4" r="46">
      <c t="s" s="4" r="A46">
        <v>496</v>
      </c>
    </row>
    <row spans="1:4" r="47">
      <c t="s" s="3" r="A47">
        <v>486</v>
      </c>
    </row>
    <row spans="1:4" r="48">
      <c t="s" s="4" r="A48">
        <v>30</v>
      </c>
      <c t="n" s="6" r="B48">
        <v>0</v>
      </c>
      <c t="n" s="6" r="C48">
        <v>0</v>
      </c>
    </row>
    <row spans="1:4" r="49">
      <c t="s" s="4" r="A49">
        <v>497</v>
      </c>
    </row>
    <row spans="1:4" r="50">
      <c t="s" s="3" r="A50">
        <v>486</v>
      </c>
    </row>
    <row spans="1:4" r="51">
      <c t="s" s="4" r="A51">
        <v>30</v>
      </c>
      <c t="n" s="6" r="C51">
        <v>0</v>
      </c>
    </row>
    <row spans="1:4" r="52">
      <c t="s" s="4" r="A52">
        <v>498</v>
      </c>
    </row>
    <row spans="1:4" r="53">
      <c t="s" s="3" r="A53">
        <v>486</v>
      </c>
    </row>
    <row spans="1:4" r="54">
      <c t="s" s="4" r="A54">
        <v>30</v>
      </c>
      <c t="n" s="6" r="B54">
        <v>61630</v>
      </c>
      <c t="n" s="6" r="C54">
        <v>69781</v>
      </c>
    </row>
    <row spans="1:4" r="55">
      <c t="s" s="4" r="A55">
        <v>499</v>
      </c>
    </row>
    <row spans="1:4" r="56">
      <c t="s" s="3" r="A56">
        <v>486</v>
      </c>
    </row>
    <row spans="1:4" r="57">
      <c t="s" s="4" r="A57">
        <v>30</v>
      </c>
      <c t="n" s="6" r="B57">
        <v>21105</v>
      </c>
      <c t="n" s="6" r="C57">
        <v>24567</v>
      </c>
    </row>
    <row spans="1:4" r="58">
      <c t="s" s="4" r="A58">
        <v>500</v>
      </c>
    </row>
    <row spans="1:4" r="59">
      <c t="s" s="3" r="A59">
        <v>486</v>
      </c>
    </row>
    <row spans="1:4" r="60">
      <c t="s" s="4" r="A60">
        <v>30</v>
      </c>
      <c t="n" s="6" r="B60">
        <v>12583</v>
      </c>
      <c t="n" s="6" r="C60">
        <v>13530</v>
      </c>
    </row>
    <row spans="1:4" r="61">
      <c t="s" s="4" r="A61">
        <v>501</v>
      </c>
    </row>
    <row spans="1:4" r="62">
      <c t="s" s="3" r="A62">
        <v>486</v>
      </c>
    </row>
    <row spans="1:4" r="63">
      <c t="s" s="4" r="A63">
        <v>30</v>
      </c>
      <c t="n" s="6" r="B63">
        <v>27942</v>
      </c>
      <c t="n" s="6" r="C63">
        <v>31673</v>
      </c>
    </row>
    <row spans="1:4" r="64">
      <c t="s" s="4" r="A64">
        <v>502</v>
      </c>
    </row>
    <row spans="1:4" r="65">
      <c t="s" s="3" r="A65">
        <v>486</v>
      </c>
    </row>
    <row spans="1:4" r="66">
      <c t="s" s="4" r="A66">
        <v>30</v>
      </c>
      <c t="n" s="6" r="B66">
        <v>0</v>
      </c>
      <c t="n" s="6" r="C66">
        <v>0</v>
      </c>
    </row>
    <row spans="1:4" r="67">
      <c t="s" s="4" r="A67">
        <v>503</v>
      </c>
    </row>
    <row spans="1:4" r="68">
      <c t="s" s="3" r="A68">
        <v>486</v>
      </c>
    </row>
    <row spans="1:4" r="69">
      <c t="s" s="4" r="A69">
        <v>30</v>
      </c>
      <c t="n" s="6" r="C69">
        <v>11</v>
      </c>
    </row>
    <row spans="1:4" r="70">
      <c t="s" s="4" r="A70">
        <v>504</v>
      </c>
    </row>
    <row spans="1:4" r="71">
      <c t="s" s="3" r="A71">
        <v>486</v>
      </c>
    </row>
    <row spans="1:4" r="72">
      <c t="s" s="4" r="A72">
        <v>30</v>
      </c>
      <c t="n" s="6" r="B72">
        <v>750</v>
      </c>
      <c t="n" s="6" r="C72">
        <v>500</v>
      </c>
    </row>
    <row spans="1:4" r="73">
      <c t="s" s="4" r="A73">
        <v>505</v>
      </c>
    </row>
    <row spans="1:4" r="74">
      <c t="s" s="3" r="A74">
        <v>486</v>
      </c>
    </row>
    <row spans="1:4" r="75">
      <c t="s" s="4" r="A75">
        <v>30</v>
      </c>
      <c t="n" s="6" r="B75">
        <v>0</v>
      </c>
      <c t="n" s="6" r="C75">
        <v>0</v>
      </c>
    </row>
    <row spans="1:4" r="76">
      <c t="s" s="4" r="A76">
        <v>506</v>
      </c>
    </row>
    <row spans="1:4" r="77">
      <c t="s" s="3" r="A77">
        <v>486</v>
      </c>
    </row>
    <row spans="1:4" r="78">
      <c t="s" s="4" r="A78">
        <v>30</v>
      </c>
      <c t="n" s="6" r="B78">
        <v>0</v>
      </c>
      <c t="n" s="6" r="C78">
        <v>0</v>
      </c>
    </row>
    <row spans="1:4" r="79">
      <c t="s" s="4" r="A79">
        <v>507</v>
      </c>
    </row>
    <row spans="1:4" r="80">
      <c t="s" s="3" r="A80">
        <v>486</v>
      </c>
    </row>
    <row spans="1:4" r="81">
      <c t="s" s="4" r="A81">
        <v>30</v>
      </c>
      <c t="n" s="6" r="B81">
        <v>0</v>
      </c>
      <c t="n" s="6" r="C81">
        <v>0</v>
      </c>
    </row>
    <row spans="1:4" r="82">
      <c t="s" s="4" r="A82">
        <v>508</v>
      </c>
    </row>
    <row spans="1:4" r="83">
      <c t="s" s="3" r="A83">
        <v>486</v>
      </c>
    </row>
    <row spans="1:4" r="84">
      <c t="s" s="4" r="A84">
        <v>30</v>
      </c>
      <c t="n" s="6" r="B84">
        <v>750</v>
      </c>
      <c t="n" s="6" r="C84">
        <v>500</v>
      </c>
    </row>
    <row spans="1:4" r="85">
      <c t="s" s="4" r="A85">
        <v>509</v>
      </c>
    </row>
    <row spans="1:4" r="86">
      <c t="s" s="3" r="A86">
        <v>486</v>
      </c>
    </row>
    <row spans="1:4" r="87">
      <c t="s" s="4" r="A87">
        <v>30</v>
      </c>
      <c t="n" s="6" r="C87">
        <v>0</v>
      </c>
    </row>
    <row spans="1:4" r="88">
      <c t="s" s="4" r="A88">
        <v>510</v>
      </c>
    </row>
    <row spans="1:4" r="89">
      <c t="s" s="3" r="A89">
        <v>486</v>
      </c>
    </row>
    <row spans="1:4" r="90">
      <c t="s" s="4" r="A90">
        <v>30</v>
      </c>
      <c t="n" s="6" r="B90">
        <v>62380</v>
      </c>
      <c t="n" s="6" r="C90">
        <v>70281</v>
      </c>
    </row>
    <row spans="1:4" r="91">
      <c t="s" s="4" r="A91">
        <v>511</v>
      </c>
    </row>
    <row spans="1:4" r="92">
      <c t="s" s="3" r="A92">
        <v>486</v>
      </c>
    </row>
    <row spans="1:4" r="93">
      <c t="s" s="4" r="A93">
        <v>30</v>
      </c>
      <c t="n" s="6" r="B93">
        <v>21105</v>
      </c>
      <c t="n" s="6" r="C93">
        <v>24567</v>
      </c>
    </row>
    <row spans="1:4" r="94">
      <c t="s" s="4" r="A94">
        <v>512</v>
      </c>
    </row>
    <row spans="1:4" r="95">
      <c t="s" s="3" r="A95">
        <v>486</v>
      </c>
    </row>
    <row spans="1:4" r="96">
      <c t="s" s="4" r="A96">
        <v>30</v>
      </c>
      <c t="n" s="6" r="B96">
        <v>12583</v>
      </c>
      <c t="n" s="6" r="C96">
        <v>13530</v>
      </c>
    </row>
    <row spans="1:4" r="97">
      <c t="s" s="4" r="A97">
        <v>513</v>
      </c>
    </row>
    <row spans="1:4" r="98">
      <c t="s" s="3" r="A98">
        <v>486</v>
      </c>
    </row>
    <row spans="1:4" r="99">
      <c t="s" s="4" r="A99">
        <v>30</v>
      </c>
      <c t="n" s="6" r="B99">
        <v>27942</v>
      </c>
      <c t="n" s="6" r="C99">
        <v>31673</v>
      </c>
    </row>
    <row spans="1:4" r="100">
      <c t="s" s="4" r="A100">
        <v>514</v>
      </c>
    </row>
    <row spans="1:4" r="101">
      <c t="s" s="3" r="A101">
        <v>486</v>
      </c>
    </row>
    <row spans="1:4" r="102">
      <c t="s" s="4" r="A102">
        <v>30</v>
      </c>
      <c t="n" s="6" r="B102">
        <v>750</v>
      </c>
      <c t="n" s="6" r="C102">
        <v>500</v>
      </c>
    </row>
    <row spans="1:4" r="103">
      <c t="s" s="4" r="A103">
        <v>515</v>
      </c>
    </row>
    <row spans="1:4" r="104">
      <c t="s" s="3" r="A104">
        <v>486</v>
      </c>
    </row>
    <row spans="1:4" r="105">
      <c t="s" s="4" r="A105">
        <v>30</v>
      </c>
      <c t="n" s="6" r="C105">
        <v>11</v>
      </c>
    </row>
    <row spans="1:4" r="106">
      <c t="s" s="4" r="A106">
        <v>516</v>
      </c>
    </row>
    <row spans="1:4" r="107">
      <c t="s" s="3" r="A107">
        <v>486</v>
      </c>
    </row>
    <row spans="1:4" r="108">
      <c t="s" s="4" r="A108">
        <v>30</v>
      </c>
      <c t="n" s="6" r="B108">
        <v>62380</v>
      </c>
      <c t="n" s="6" r="C108">
        <v>70281</v>
      </c>
    </row>
    <row spans="1:4" r="109">
      <c t="s" s="4" r="A109">
        <v>517</v>
      </c>
    </row>
    <row spans="1:4" r="110">
      <c t="s" s="3" r="A110">
        <v>486</v>
      </c>
    </row>
    <row spans="1:4" r="111">
      <c t="s" s="4" r="A111">
        <v>30</v>
      </c>
      <c t="n" s="6" r="B111">
        <v>21105</v>
      </c>
      <c t="n" s="6" r="C111">
        <v>24567</v>
      </c>
    </row>
    <row spans="1:4" r="112">
      <c t="s" s="4" r="A112">
        <v>518</v>
      </c>
    </row>
    <row spans="1:4" r="113">
      <c t="s" s="3" r="A113">
        <v>486</v>
      </c>
    </row>
    <row spans="1:4" r="114">
      <c t="s" s="4" r="A114">
        <v>30</v>
      </c>
      <c t="n" s="6" r="B114">
        <v>12583</v>
      </c>
      <c t="n" s="6" r="C114">
        <v>13530</v>
      </c>
    </row>
    <row spans="1:4" r="115">
      <c t="s" s="4" r="A115">
        <v>519</v>
      </c>
    </row>
    <row spans="1:4" r="116">
      <c t="s" s="3" r="A116">
        <v>486</v>
      </c>
    </row>
    <row spans="1:4" r="117">
      <c t="s" s="4" r="A117">
        <v>30</v>
      </c>
      <c t="n" s="6" r="B117">
        <v>27942</v>
      </c>
      <c t="n" s="6" r="C117">
        <v>31673</v>
      </c>
    </row>
    <row spans="1:4" r="118">
      <c t="s" s="4" r="A118">
        <v>520</v>
      </c>
    </row>
    <row spans="1:4" r="119">
      <c t="s" s="3" r="A119">
        <v>486</v>
      </c>
    </row>
    <row spans="1:4" r="120">
      <c t="s" s="4" r="A120">
        <v>30</v>
      </c>
      <c t="n" s="7" r="B120">
        <v>750</v>
      </c>
      <c t="n" s="6" r="C120">
        <v>500</v>
      </c>
    </row>
    <row spans="1:4" r="121">
      <c t="s" s="4" r="A121">
        <v>521</v>
      </c>
    </row>
    <row spans="1:4" r="122">
      <c t="s" s="3" r="A122">
        <v>486</v>
      </c>
    </row>
    <row spans="1:4" r="123">
      <c t="s" s="4" r="A123">
        <v>30</v>
      </c>
      <c t="n" s="7" r="C123">
        <v>11</v>
      </c>
    </row>
    <row spans="1:4" r="124">
      <c t="n" r="A124"/>
    </row>
    <row spans="1:4" r="125">
      <c t="s" s="4" r="A125">
        <v>24</v>
      </c>
      <c t="s" s="4" r="B125">
        <v>66</v>
      </c>
    </row>
  </sheetData>
  <mergeCells count="3">
    <mergeCell ref="C1:D1"/>
    <mergeCell ref="A124:D124"/>
    <mergeCell ref="B125:D1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2</v>
      </c>
      <c t="s" s="2" r="B1">
        <v>74</v>
      </c>
      <c t="s" s="2" r="D1">
        <v>1</v>
      </c>
    </row>
    <row spans="1:5" r="2">
      <c t="s" s="2" r="B2">
        <v>2</v>
      </c>
      <c t="s" s="2" r="C2">
        <v>75</v>
      </c>
      <c t="s" s="2" r="D2">
        <v>2</v>
      </c>
      <c t="s" s="2" r="E2">
        <v>75</v>
      </c>
    </row>
    <row spans="1:5" r="3">
      <c t="s" s="3" r="A3">
        <v>523</v>
      </c>
    </row>
    <row spans="1:5" r="4">
      <c t="s" s="4" r="A4">
        <v>524</v>
      </c>
      <c t="n" s="7" r="B4">
        <v>750</v>
      </c>
      <c t="n" s="7" r="C4">
        <v>0</v>
      </c>
      <c t="n" s="7" r="D4">
        <v>500</v>
      </c>
      <c t="n" s="7" r="E4">
        <v>0</v>
      </c>
    </row>
    <row spans="1:5" r="5">
      <c t="s" s="3" r="A5">
        <v>525</v>
      </c>
    </row>
    <row spans="1:5" r="6">
      <c t="s" s="4" r="A6">
        <v>526</v>
      </c>
      <c t="n" s="6" r="B6">
        <v>0</v>
      </c>
      <c t="n" s="6" r="C6">
        <v>0</v>
      </c>
      <c t="n" s="6" r="D6">
        <v>0</v>
      </c>
      <c t="n" s="6" r="E6">
        <v>0</v>
      </c>
    </row>
    <row spans="1:5" r="7">
      <c t="s" s="4" r="A7">
        <v>527</v>
      </c>
      <c t="n" s="6" r="B7">
        <v>0</v>
      </c>
      <c t="n" s="6" r="C7">
        <v>0</v>
      </c>
      <c t="n" s="6" r="D7">
        <v>0</v>
      </c>
      <c t="n" s="6" r="E7">
        <v>0</v>
      </c>
    </row>
    <row spans="1:5" r="8">
      <c t="s" s="4" r="A8">
        <v>528</v>
      </c>
      <c t="n" s="6" r="B8">
        <v>0</v>
      </c>
      <c t="n" s="6" r="C8">
        <v>0</v>
      </c>
      <c t="n" s="6" r="D8">
        <v>250</v>
      </c>
      <c t="n" s="6" r="E8">
        <v>0</v>
      </c>
    </row>
    <row spans="1:5" r="9">
      <c t="s" s="4" r="A9">
        <v>529</v>
      </c>
      <c t="n" s="7" r="B9">
        <v>750</v>
      </c>
      <c t="n" s="7" r="C9">
        <v>0</v>
      </c>
      <c t="n" s="7" r="D9">
        <v>750</v>
      </c>
      <c t="n" s="7" r="E9">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23</v>
      </c>
    </row>
    <row spans="1:3" r="2">
      <c t="s" s="4" r="A2">
        <v>487</v>
      </c>
    </row>
    <row spans="1:3" r="3">
      <c t="s" s="3" r="A3">
        <v>486</v>
      </c>
    </row>
    <row spans="1:3" r="4">
      <c t="s" s="4" r="A4">
        <v>33</v>
      </c>
      <c t="n" s="7" r="B4">
        <v>0</v>
      </c>
      <c t="n" s="7" r="C4">
        <v>0</v>
      </c>
    </row>
    <row spans="1:3" r="5">
      <c t="s" s="4" r="A5">
        <v>488</v>
      </c>
    </row>
    <row spans="1:3" r="6">
      <c t="s" s="3" r="A6">
        <v>486</v>
      </c>
    </row>
    <row spans="1:3" r="7">
      <c t="s" s="4" r="A7">
        <v>33</v>
      </c>
      <c t="n" s="6" r="B7">
        <v>832</v>
      </c>
      <c t="n" s="6" r="C7">
        <v>1145</v>
      </c>
    </row>
    <row spans="1:3" r="8">
      <c t="s" s="4" r="A8">
        <v>489</v>
      </c>
    </row>
    <row spans="1:3" r="9">
      <c t="s" s="3" r="A9">
        <v>486</v>
      </c>
    </row>
    <row spans="1:3" r="10">
      <c t="s" s="4" r="A10">
        <v>33</v>
      </c>
      <c t="n" s="6" r="B10">
        <v>0</v>
      </c>
      <c t="n" s="6" r="C10">
        <v>0</v>
      </c>
    </row>
    <row spans="1:3" r="11">
      <c t="s" s="4" r="A11">
        <v>490</v>
      </c>
    </row>
    <row spans="1:3" r="12">
      <c t="s" s="3" r="A12">
        <v>486</v>
      </c>
    </row>
    <row spans="1:3" r="13">
      <c t="s" s="4" r="A13">
        <v>33</v>
      </c>
      <c t="n" s="6" r="B13">
        <v>832</v>
      </c>
      <c t="n" s="6" r="C13">
        <v>1145</v>
      </c>
    </row>
    <row spans="1:3" r="14">
      <c t="s" s="4" r="A14">
        <v>491</v>
      </c>
    </row>
    <row spans="1:3" r="15">
      <c t="s" s="3" r="A15">
        <v>486</v>
      </c>
    </row>
    <row spans="1:3" r="16">
      <c t="s" s="4" r="A16">
        <v>33</v>
      </c>
      <c t="n" s="6" r="B16">
        <v>832</v>
      </c>
      <c t="n" s="6" r="C16">
        <v>1145</v>
      </c>
    </row>
    <row spans="1:3" r="17">
      <c t="s" s="4" r="A17">
        <v>531</v>
      </c>
    </row>
    <row spans="1:3" r="18">
      <c t="s" s="3" r="A18">
        <v>486</v>
      </c>
    </row>
    <row spans="1:3" r="19">
      <c t="s" s="4" r="A19">
        <v>33</v>
      </c>
      <c t="n" s="6" r="B19">
        <v>0</v>
      </c>
      <c t="n" s="6" r="C19">
        <v>0</v>
      </c>
    </row>
    <row spans="1:3" r="20">
      <c t="s" s="4" r="A20">
        <v>532</v>
      </c>
      <c t="n" s="6" r="B20">
        <v>0</v>
      </c>
      <c t="n" s="6" r="C20">
        <v>0</v>
      </c>
    </row>
    <row spans="1:3" r="21">
      <c t="s" s="4" r="A21">
        <v>41</v>
      </c>
      <c t="n" s="6" r="B21">
        <v>0</v>
      </c>
      <c t="n" s="6" r="C21">
        <v>0</v>
      </c>
    </row>
    <row spans="1:3" r="22">
      <c t="s" s="4" r="A22">
        <v>533</v>
      </c>
    </row>
    <row spans="1:3" r="23">
      <c t="s" s="3" r="A23">
        <v>486</v>
      </c>
    </row>
    <row spans="1:3" r="24">
      <c t="s" s="4" r="A24">
        <v>33</v>
      </c>
      <c t="n" s="6" r="B24">
        <v>832</v>
      </c>
      <c t="n" s="6" r="C24">
        <v>1145</v>
      </c>
    </row>
    <row spans="1:3" r="25">
      <c t="s" s="4" r="A25">
        <v>532</v>
      </c>
      <c t="n" s="6" r="B25">
        <v>0</v>
      </c>
      <c t="n" s="6" r="C25">
        <v>0</v>
      </c>
    </row>
    <row spans="1:3" r="26">
      <c t="s" s="4" r="A26">
        <v>41</v>
      </c>
      <c t="n" s="6" r="B26">
        <v>0</v>
      </c>
      <c t="n" s="6" r="C26">
        <v>0</v>
      </c>
    </row>
    <row spans="1:3" r="27">
      <c t="s" s="4" r="A27">
        <v>534</v>
      </c>
    </row>
    <row spans="1:3" r="28">
      <c t="s" s="3" r="A28">
        <v>486</v>
      </c>
    </row>
    <row spans="1:3" r="29">
      <c t="s" s="4" r="A29">
        <v>33</v>
      </c>
      <c t="n" s="6" r="B29">
        <v>0</v>
      </c>
      <c t="n" s="6" r="C29">
        <v>0</v>
      </c>
    </row>
    <row spans="1:3" r="30">
      <c t="s" s="4" r="A30">
        <v>532</v>
      </c>
      <c t="n" s="6" r="B30">
        <v>2030</v>
      </c>
      <c t="n" s="6" r="C30">
        <v>3540</v>
      </c>
    </row>
    <row spans="1:3" r="31">
      <c t="s" s="4" r="A31">
        <v>41</v>
      </c>
      <c t="n" s="6" r="B31">
        <v>2144</v>
      </c>
      <c t="n" s="6" r="C31">
        <v>1760</v>
      </c>
    </row>
    <row spans="1:3" r="32">
      <c t="s" s="4" r="A32">
        <v>535</v>
      </c>
    </row>
    <row spans="1:3" r="33">
      <c t="s" s="3" r="A33">
        <v>486</v>
      </c>
    </row>
    <row spans="1:3" r="34">
      <c t="s" s="4" r="A34">
        <v>33</v>
      </c>
      <c t="n" s="6" r="B34">
        <v>832</v>
      </c>
      <c t="n" s="6" r="C34">
        <v>1145</v>
      </c>
    </row>
    <row spans="1:3" r="35">
      <c t="s" s="4" r="A35">
        <v>532</v>
      </c>
      <c t="n" s="6" r="B35">
        <v>2030</v>
      </c>
      <c t="n" s="6" r="C35">
        <v>3540</v>
      </c>
    </row>
    <row spans="1:3" r="36">
      <c t="s" s="4" r="A36">
        <v>41</v>
      </c>
      <c t="n" s="6" r="B36">
        <v>2144</v>
      </c>
      <c t="n" s="6" r="C36">
        <v>1760</v>
      </c>
    </row>
    <row spans="1:3" r="37">
      <c t="s" s="4" r="A37">
        <v>536</v>
      </c>
    </row>
    <row spans="1:3" r="38">
      <c t="s" s="3" r="A38">
        <v>486</v>
      </c>
    </row>
    <row spans="1:3" r="39">
      <c t="s" s="4" r="A39">
        <v>33</v>
      </c>
      <c t="n" s="6" r="B39">
        <v>832</v>
      </c>
      <c t="n" s="6" r="C39">
        <v>1145</v>
      </c>
    </row>
    <row spans="1:3" r="40">
      <c t="s" s="4" r="A40">
        <v>532</v>
      </c>
      <c t="n" s="6" r="B40">
        <v>2030</v>
      </c>
      <c t="n" s="6" r="C40">
        <v>3540</v>
      </c>
    </row>
    <row spans="1:3" r="41">
      <c t="s" s="4" r="A41">
        <v>41</v>
      </c>
      <c t="n" s="7" r="B41">
        <v>2144</v>
      </c>
      <c t="n" s="7" r="C41">
        <v>17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537</v>
      </c>
      <c t="s" s="2" r="B1">
        <v>1</v>
      </c>
      <c t="n" r="C1"/>
    </row>
    <row spans="1:4" r="2">
      <c t="s" s="2" r="B2">
        <v>2</v>
      </c>
      <c t="s" s="2" r="C2">
        <v>23</v>
      </c>
    </row>
    <row spans="1:4" r="3">
      <c t="s" s="3" r="A3">
        <v>538</v>
      </c>
    </row>
    <row spans="1:4" r="4">
      <c t="s" s="4" r="A4">
        <v>539</v>
      </c>
      <c t="n" s="7" r="B4">
        <v>62380</v>
      </c>
      <c t="n" s="7" r="C4">
        <v>70281</v>
      </c>
      <c t="s" s="4" r="D4">
        <v>24</v>
      </c>
    </row>
    <row spans="1:4" r="5">
      <c t="s" s="4" r="A5">
        <v>532</v>
      </c>
      <c t="n" s="6" r="B5">
        <v>4710</v>
      </c>
      <c t="n" s="6" r="C5">
        <v>8926</v>
      </c>
    </row>
    <row spans="1:4" r="6">
      <c t="s" s="4" r="A6">
        <v>41</v>
      </c>
      <c t="n" s="6" r="B6">
        <v>2144</v>
      </c>
      <c t="n" s="6" r="C6">
        <v>1760</v>
      </c>
      <c t="s" s="4" r="D6">
        <v>24</v>
      </c>
    </row>
    <row spans="1:4" r="7">
      <c t="s" s="4" r="A7">
        <v>310</v>
      </c>
    </row>
    <row spans="1:4" r="8">
      <c t="s" s="3" r="A8">
        <v>538</v>
      </c>
    </row>
    <row spans="1:4" r="9">
      <c t="s" s="4" r="A9">
        <v>539</v>
      </c>
      <c t="n" s="6" r="B9">
        <v>750</v>
      </c>
      <c t="n" s="6" r="C9">
        <v>500</v>
      </c>
    </row>
    <row spans="1:4" r="10">
      <c t="s" s="4" r="A10">
        <v>489</v>
      </c>
    </row>
    <row spans="1:4" r="11">
      <c t="s" s="3" r="A11">
        <v>538</v>
      </c>
    </row>
    <row spans="1:4" r="12">
      <c t="s" s="4" r="A12">
        <v>539</v>
      </c>
      <c t="n" s="6" r="B12">
        <v>750</v>
      </c>
      <c t="n" s="6" r="C12">
        <v>500</v>
      </c>
    </row>
    <row spans="1:4" r="13">
      <c t="s" s="4" r="A13">
        <v>540</v>
      </c>
    </row>
    <row spans="1:4" r="14">
      <c t="s" s="3" r="A14">
        <v>538</v>
      </c>
    </row>
    <row spans="1:4" r="15">
      <c t="s" s="4" r="A15">
        <v>539</v>
      </c>
      <c t="n" s="6" r="B15">
        <v>750</v>
      </c>
      <c t="n" s="6" r="C15">
        <v>500</v>
      </c>
    </row>
    <row spans="1:4" r="16">
      <c t="s" s="4" r="A16">
        <v>541</v>
      </c>
    </row>
    <row spans="1:4" r="17">
      <c t="s" s="3" r="A17">
        <v>538</v>
      </c>
    </row>
    <row spans="1:4" r="18">
      <c t="s" s="4" r="A18">
        <v>539</v>
      </c>
      <c t="n" s="7" r="B18">
        <v>750</v>
      </c>
      <c t="n" s="7" r="C18">
        <v>500</v>
      </c>
    </row>
    <row spans="1:4" r="19">
      <c t="s" s="4" r="A19">
        <v>542</v>
      </c>
      <c t="s" s="4" r="B19">
        <v>543</v>
      </c>
    </row>
    <row spans="1:4" r="20">
      <c t="s" s="4" r="A20">
        <v>544</v>
      </c>
      <c t="s" s="4" r="B20">
        <v>545</v>
      </c>
    </row>
    <row spans="1:4" r="21">
      <c t="s" s="4" r="A21">
        <v>546</v>
      </c>
    </row>
    <row spans="1:4" r="22">
      <c t="s" s="3" r="A22">
        <v>538</v>
      </c>
    </row>
    <row spans="1:4" r="23">
      <c t="s" s="4" r="A23">
        <v>532</v>
      </c>
      <c t="n" s="7" r="B23">
        <v>2030</v>
      </c>
    </row>
    <row spans="1:4" r="24">
      <c t="s" s="4" r="A24">
        <v>41</v>
      </c>
      <c t="n" s="7" r="B24">
        <v>2144</v>
      </c>
    </row>
    <row spans="1:4" r="25">
      <c t="s" s="4" r="A25">
        <v>547</v>
      </c>
    </row>
    <row spans="1:4" r="26">
      <c t="s" s="3" r="A26">
        <v>538</v>
      </c>
    </row>
    <row spans="1:4" r="27">
      <c t="s" s="4" r="A27">
        <v>548</v>
      </c>
      <c t="s" s="4" r="B27">
        <v>549</v>
      </c>
    </row>
    <row spans="1:4" r="28">
      <c t="s" s="4" r="A28">
        <v>550</v>
      </c>
      <c t="s" s="4" r="B28">
        <v>551</v>
      </c>
    </row>
    <row spans="1:4" r="29">
      <c t="s" s="4" r="A29">
        <v>552</v>
      </c>
    </row>
    <row spans="1:4" r="30">
      <c t="s" s="3" r="A30">
        <v>538</v>
      </c>
    </row>
    <row spans="1:4" r="31">
      <c t="s" s="4" r="A31">
        <v>548</v>
      </c>
      <c t="s" s="4" r="B31">
        <v>553</v>
      </c>
    </row>
    <row spans="1:4" r="32">
      <c t="s" s="4" r="A32">
        <v>550</v>
      </c>
      <c t="s" s="4" r="B32">
        <v>554</v>
      </c>
    </row>
    <row spans="1:4" r="33">
      <c t="n" r="A33"/>
    </row>
    <row spans="1:4" r="34">
      <c t="s" s="4" r="A34">
        <v>24</v>
      </c>
      <c t="s" s="4" r="B34">
        <v>66</v>
      </c>
    </row>
  </sheetData>
  <mergeCells count="5">
    <mergeCell ref="A1:A2"/>
    <mergeCell ref="C1:D1"/>
    <mergeCell ref="C2:D2"/>
    <mergeCell ref="A33:D33"/>
    <mergeCell ref="B34:D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5"/>
    <col customWidth="1" max="2" min="2" width="15"/>
  </cols>
  <sheetData>
    <row spans="1:2" r="1">
      <c t="s" s="1" r="A1">
        <v>555</v>
      </c>
      <c t="s" s="2" r="B1">
        <v>1</v>
      </c>
    </row>
    <row spans="1:2" r="2">
      <c t="s" s="2" r="B2">
        <v>2</v>
      </c>
    </row>
    <row spans="1:2" r="3">
      <c t="s" s="4" r="A3">
        <v>556</v>
      </c>
    </row>
    <row spans="1:2" r="4">
      <c t="s" s="3" r="A4">
        <v>538</v>
      </c>
    </row>
    <row spans="1:2" r="5">
      <c t="s" s="4" r="A5">
        <v>548</v>
      </c>
      <c t="s" s="4" r="B5">
        <v>551</v>
      </c>
    </row>
    <row spans="1:2" r="6">
      <c t="s" s="4" r="A6">
        <v>557</v>
      </c>
    </row>
    <row spans="1:2" r="7">
      <c t="s" s="3" r="A7">
        <v>538</v>
      </c>
    </row>
    <row spans="1:2" r="8">
      <c t="s" s="4" r="A8">
        <v>548</v>
      </c>
      <c t="s" s="4" r="B8">
        <v>558</v>
      </c>
    </row>
    <row spans="1:2" r="9">
      <c t="s" s="4" r="A9">
        <v>559</v>
      </c>
    </row>
    <row spans="1:2" r="10">
      <c t="s" s="3" r="A10">
        <v>538</v>
      </c>
    </row>
    <row spans="1:2" r="11">
      <c t="s" s="4" r="A11">
        <v>548</v>
      </c>
      <c t="s" s="4" r="B11">
        <v>549</v>
      </c>
    </row>
    <row spans="1:2" r="12">
      <c t="s" s="4" r="A12">
        <v>560</v>
      </c>
    </row>
    <row spans="1:2" r="13">
      <c t="s" s="3" r="A13">
        <v>538</v>
      </c>
    </row>
    <row spans="1:2" r="14">
      <c t="s" s="4" r="A14">
        <v>548</v>
      </c>
      <c t="s" s="4" r="B14">
        <v>553</v>
      </c>
    </row>
    <row spans="1:2" r="15">
      <c t="s" s="4" r="A15">
        <v>561</v>
      </c>
    </row>
    <row spans="1:2" r="16">
      <c t="s" s="3" r="A16">
        <v>538</v>
      </c>
    </row>
    <row spans="1:2" r="17">
      <c t="s" s="4" r="A17">
        <v>548</v>
      </c>
      <c t="s" s="4" r="B17">
        <v>549</v>
      </c>
    </row>
    <row spans="1:2" r="18">
      <c t="s" s="4" r="A18">
        <v>562</v>
      </c>
    </row>
    <row spans="1:2" r="19">
      <c t="s" s="3" r="A19">
        <v>538</v>
      </c>
    </row>
    <row spans="1:2" r="20">
      <c t="s" s="4" r="A20">
        <v>548</v>
      </c>
      <c t="s" s="4" r="B20">
        <v>563</v>
      </c>
    </row>
    <row spans="1:2" r="21">
      <c t="s" s="4" r="A21">
        <v>564</v>
      </c>
    </row>
    <row spans="1:2" r="22">
      <c t="s" s="3" r="A22">
        <v>538</v>
      </c>
    </row>
    <row spans="1:2" r="23">
      <c t="s" s="4" r="A23">
        <v>548</v>
      </c>
      <c t="s" s="4" r="B23">
        <v>549</v>
      </c>
    </row>
    <row spans="1:2" r="24">
      <c t="s" s="4" r="A24">
        <v>565</v>
      </c>
    </row>
    <row spans="1:2" r="25">
      <c t="s" s="3" r="A25">
        <v>538</v>
      </c>
    </row>
    <row spans="1:2" r="26">
      <c t="s" s="4" r="A26">
        <v>548</v>
      </c>
      <c t="s" s="4" r="B26">
        <v>554</v>
      </c>
    </row>
    <row spans="1:2" r="27">
      <c t="s" s="4" r="A27">
        <v>566</v>
      </c>
    </row>
    <row spans="1:2" r="28">
      <c t="s" s="3" r="A28">
        <v>538</v>
      </c>
    </row>
    <row spans="1:2" r="29">
      <c t="s" s="4" r="A29">
        <v>548</v>
      </c>
      <c t="s" s="4" r="B29">
        <v>549</v>
      </c>
    </row>
    <row spans="1:2" r="30">
      <c t="s" s="4" r="A30">
        <v>567</v>
      </c>
    </row>
    <row spans="1:2" r="31">
      <c t="s" s="3" r="A31">
        <v>538</v>
      </c>
    </row>
    <row spans="1:2" r="32">
      <c t="s" s="4" r="A32">
        <v>548</v>
      </c>
      <c t="s" s="4" r="B32">
        <v>5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568</v>
      </c>
      <c t="s" s="2" r="B1">
        <v>1</v>
      </c>
      <c t="n" r="C1"/>
    </row>
    <row spans="1:4" r="2">
      <c t="s" s="2" r="B2">
        <v>2</v>
      </c>
      <c t="s" s="2" r="C2">
        <v>23</v>
      </c>
    </row>
    <row spans="1:4" r="3">
      <c t="s" s="3" r="A3">
        <v>569</v>
      </c>
    </row>
    <row spans="1:4" r="4">
      <c t="s" s="4" r="A4">
        <v>570</v>
      </c>
      <c t="n" s="7" r="B4">
        <v>21805</v>
      </c>
      <c t="n" s="7" r="C4">
        <v>23520</v>
      </c>
      <c t="s" s="4" r="D4">
        <v>24</v>
      </c>
    </row>
    <row spans="1:4" r="5">
      <c t="s" s="4" r="A5">
        <v>539</v>
      </c>
      <c t="n" s="6" r="B5">
        <v>62380</v>
      </c>
      <c t="n" s="6" r="C5">
        <v>70281</v>
      </c>
      <c t="s" s="4" r="D5">
        <v>24</v>
      </c>
    </row>
    <row spans="1:4" r="6">
      <c t="s" s="4" r="A6">
        <v>571</v>
      </c>
      <c t="n" s="6" r="B6">
        <v>56040</v>
      </c>
      <c t="n" s="6" r="C6">
        <v>65633</v>
      </c>
    </row>
    <row spans="1:4" r="7">
      <c t="n" s="9" r="A7">
        <v>1</v>
      </c>
    </row>
    <row spans="1:4" r="8">
      <c t="s" s="3" r="A8">
        <v>569</v>
      </c>
    </row>
    <row spans="1:4" r="9">
      <c t="s" s="4" r="A9">
        <v>28</v>
      </c>
      <c t="n" s="6" r="B9">
        <v>49450</v>
      </c>
      <c t="n" s="6" r="C9">
        <v>26755</v>
      </c>
    </row>
    <row spans="1:4" r="10">
      <c t="s" s="4" r="A10">
        <v>570</v>
      </c>
      <c t="n" s="6" r="B10">
        <v>0</v>
      </c>
      <c t="n" s="6" r="C10">
        <v>0</v>
      </c>
    </row>
    <row spans="1:4" r="11">
      <c t="s" s="4" r="A11">
        <v>539</v>
      </c>
      <c t="n" s="6" r="B11">
        <v>0</v>
      </c>
      <c t="n" s="6" r="C11">
        <v>0</v>
      </c>
    </row>
    <row spans="1:4" r="12">
      <c t="s" s="4" r="A12">
        <v>571</v>
      </c>
      <c t="n" s="6" r="B12">
        <v>0</v>
      </c>
      <c t="n" s="6" r="C12">
        <v>0</v>
      </c>
    </row>
    <row spans="1:4" r="13">
      <c t="s" s="4" r="A13">
        <v>33</v>
      </c>
      <c t="n" s="6" r="B13">
        <v>0</v>
      </c>
      <c t="n" s="6" r="C13">
        <v>0</v>
      </c>
    </row>
    <row spans="1:4" r="14">
      <c t="s" s="4" r="A14">
        <v>572</v>
      </c>
      <c t="n" s="6" r="B14">
        <v>0</v>
      </c>
      <c t="n" s="6" r="C14">
        <v>0</v>
      </c>
    </row>
    <row spans="1:4" r="15">
      <c t="s" s="4" r="A15">
        <v>39</v>
      </c>
      <c t="n" s="6" r="B15">
        <v>0</v>
      </c>
      <c t="n" s="6" r="C15">
        <v>0</v>
      </c>
    </row>
    <row spans="1:4" r="16">
      <c t="s" s="4" r="A16">
        <v>37</v>
      </c>
      <c t="n" s="6" r="B16">
        <v>0</v>
      </c>
      <c t="n" s="6" r="C16">
        <v>0</v>
      </c>
    </row>
    <row spans="1:4" r="17">
      <c t="s" s="3" r="A17">
        <v>573</v>
      </c>
    </row>
    <row spans="1:4" r="18">
      <c t="s" s="4" r="A18">
        <v>82</v>
      </c>
      <c t="n" s="6" r="B18">
        <v>0</v>
      </c>
      <c t="n" s="6" r="C18">
        <v>0</v>
      </c>
    </row>
    <row spans="1:4" r="19">
      <c t="s" s="4" r="A19">
        <v>574</v>
      </c>
      <c t="n" s="6" r="B19">
        <v>0</v>
      </c>
      <c t="n" s="6" r="C19">
        <v>0</v>
      </c>
    </row>
    <row spans="1:4" r="20">
      <c t="s" s="4" r="A20">
        <v>51</v>
      </c>
      <c t="n" s="6" r="B20">
        <v>0</v>
      </c>
      <c t="n" s="6" r="C20">
        <v>0</v>
      </c>
    </row>
    <row spans="1:4" r="21">
      <c t="s" s="4" r="A21">
        <v>54</v>
      </c>
      <c t="n" s="6" r="B21">
        <v>0</v>
      </c>
      <c t="n" s="6" r="C21">
        <v>0</v>
      </c>
    </row>
    <row spans="1:4" r="22">
      <c t="n" s="9" r="A22">
        <v>2</v>
      </c>
    </row>
    <row spans="1:4" r="23">
      <c t="s" s="3" r="A23">
        <v>569</v>
      </c>
    </row>
    <row spans="1:4" r="24">
      <c t="s" s="4" r="A24">
        <v>28</v>
      </c>
      <c t="n" s="6" r="B24">
        <v>0</v>
      </c>
      <c t="n" s="6" r="C24">
        <v>0</v>
      </c>
    </row>
    <row spans="1:4" r="25">
      <c t="s" s="4" r="A25">
        <v>570</v>
      </c>
      <c t="n" s="6" r="B25">
        <v>21805</v>
      </c>
      <c t="n" s="6" r="C25">
        <v>23520</v>
      </c>
    </row>
    <row spans="1:4" r="26">
      <c t="s" s="4" r="A26">
        <v>539</v>
      </c>
      <c t="n" s="6" r="B26">
        <v>61630</v>
      </c>
      <c t="n" s="6" r="C26">
        <v>69781</v>
      </c>
    </row>
    <row spans="1:4" r="27">
      <c t="s" s="4" r="A27">
        <v>571</v>
      </c>
      <c t="n" s="6" r="B27">
        <v>56040</v>
      </c>
      <c t="n" s="6" r="C27">
        <v>65633</v>
      </c>
    </row>
    <row spans="1:4" r="28">
      <c t="s" s="4" r="A28">
        <v>33</v>
      </c>
      <c t="n" s="6" r="B28">
        <v>832</v>
      </c>
      <c t="n" s="6" r="C28">
        <v>1145</v>
      </c>
    </row>
    <row spans="1:4" r="29">
      <c t="s" s="4" r="A29">
        <v>572</v>
      </c>
      <c t="n" s="6" r="B29">
        <v>0</v>
      </c>
      <c t="n" s="6" r="C29">
        <v>0</v>
      </c>
    </row>
    <row spans="1:4" r="30">
      <c t="s" s="4" r="A30">
        <v>39</v>
      </c>
      <c t="n" s="6" r="B30">
        <v>3596</v>
      </c>
      <c t="n" s="6" r="C30">
        <v>3288</v>
      </c>
    </row>
    <row spans="1:4" r="31">
      <c t="s" s="4" r="A31">
        <v>37</v>
      </c>
      <c t="n" s="6" r="B31">
        <v>1584</v>
      </c>
      <c t="n" s="6" r="C31">
        <v>1594</v>
      </c>
    </row>
    <row spans="1:4" r="32">
      <c t="s" s="3" r="A32">
        <v>573</v>
      </c>
    </row>
    <row spans="1:4" r="33">
      <c t="s" s="4" r="A33">
        <v>82</v>
      </c>
      <c t="n" s="6" r="B33">
        <v>560529</v>
      </c>
      <c t="n" s="6" r="C33">
        <v>541818</v>
      </c>
    </row>
    <row spans="1:4" r="34">
      <c t="s" s="4" r="A34">
        <v>574</v>
      </c>
      <c t="n" s="6" r="B34">
        <v>0</v>
      </c>
      <c t="n" s="6" r="C34">
        <v>0</v>
      </c>
    </row>
    <row spans="1:4" r="35">
      <c t="s" s="4" r="A35">
        <v>51</v>
      </c>
      <c t="n" s="6" r="B35">
        <v>71466</v>
      </c>
      <c t="n" s="6" r="C35">
        <v>61709</v>
      </c>
    </row>
    <row spans="1:4" r="36">
      <c t="s" s="4" r="A36">
        <v>54</v>
      </c>
      <c t="n" s="6" r="B36">
        <v>378</v>
      </c>
      <c t="n" s="6" r="C36">
        <v>437</v>
      </c>
    </row>
    <row spans="1:4" r="37">
      <c t="n" s="9" r="A37">
        <v>3</v>
      </c>
    </row>
    <row spans="1:4" r="38">
      <c t="s" s="3" r="A38">
        <v>569</v>
      </c>
    </row>
    <row spans="1:4" r="39">
      <c t="s" s="4" r="A39">
        <v>28</v>
      </c>
      <c t="n" s="6" r="B39">
        <v>0</v>
      </c>
      <c t="n" s="6" r="C39">
        <v>0</v>
      </c>
    </row>
    <row spans="1:4" r="40">
      <c t="s" s="4" r="A40">
        <v>570</v>
      </c>
      <c t="n" s="6" r="B40">
        <v>0</v>
      </c>
      <c t="n" s="6" r="C40">
        <v>0</v>
      </c>
    </row>
    <row spans="1:4" r="41">
      <c t="s" s="4" r="A41">
        <v>539</v>
      </c>
      <c t="n" s="6" r="B41">
        <v>750</v>
      </c>
      <c t="n" s="6" r="C41">
        <v>500</v>
      </c>
    </row>
    <row spans="1:4" r="42">
      <c t="s" s="4" r="A42">
        <v>571</v>
      </c>
      <c t="n" s="6" r="B42">
        <v>0</v>
      </c>
      <c t="n" s="6" r="C42">
        <v>0</v>
      </c>
    </row>
    <row spans="1:4" r="43">
      <c t="s" s="4" r="A43">
        <v>33</v>
      </c>
      <c t="n" s="6" r="B43">
        <v>0</v>
      </c>
      <c t="n" s="6" r="C43">
        <v>0</v>
      </c>
    </row>
    <row spans="1:4" r="44">
      <c t="s" s="4" r="A44">
        <v>572</v>
      </c>
      <c t="n" s="6" r="B44">
        <v>462669</v>
      </c>
      <c t="n" s="6" r="C44">
        <v>423285</v>
      </c>
    </row>
    <row spans="1:4" r="45">
      <c t="s" s="4" r="A45">
        <v>39</v>
      </c>
      <c t="n" s="6" r="B45">
        <v>0</v>
      </c>
      <c t="n" s="6" r="C45">
        <v>0</v>
      </c>
    </row>
    <row spans="1:4" r="46">
      <c t="s" s="4" r="A46">
        <v>37</v>
      </c>
      <c t="n" s="6" r="B46">
        <v>0</v>
      </c>
      <c t="n" s="6" r="C46">
        <v>0</v>
      </c>
    </row>
    <row spans="1:4" r="47">
      <c t="s" s="3" r="A47">
        <v>573</v>
      </c>
    </row>
    <row spans="1:4" r="48">
      <c t="s" s="4" r="A48">
        <v>82</v>
      </c>
      <c t="n" s="6" r="B48">
        <v>0</v>
      </c>
      <c t="n" s="6" r="C48">
        <v>0</v>
      </c>
    </row>
    <row spans="1:4" r="49">
      <c t="s" s="4" r="A49">
        <v>574</v>
      </c>
      <c t="n" s="6" r="B49">
        <v>23872</v>
      </c>
      <c t="n" s="6" r="C49">
        <v>23872</v>
      </c>
    </row>
    <row spans="1:4" r="50">
      <c t="s" s="4" r="A50">
        <v>51</v>
      </c>
      <c t="n" s="6" r="B50">
        <v>0</v>
      </c>
      <c t="n" s="6" r="C50">
        <v>0</v>
      </c>
    </row>
    <row spans="1:4" r="51">
      <c t="s" s="4" r="A51">
        <v>54</v>
      </c>
      <c t="n" s="6" r="B51">
        <v>0</v>
      </c>
      <c t="n" s="6" r="C51">
        <v>0</v>
      </c>
    </row>
    <row spans="1:4" r="52">
      <c t="s" s="4" r="A52">
        <v>575</v>
      </c>
    </row>
    <row spans="1:4" r="53">
      <c t="s" s="3" r="A53">
        <v>569</v>
      </c>
    </row>
    <row spans="1:4" r="54">
      <c t="s" s="4" r="A54">
        <v>28</v>
      </c>
      <c t="n" s="6" r="B54">
        <v>49450</v>
      </c>
      <c t="n" s="6" r="C54">
        <v>26755</v>
      </c>
    </row>
    <row spans="1:4" r="55">
      <c t="s" s="4" r="A55">
        <v>570</v>
      </c>
      <c t="n" s="6" r="B55">
        <v>21805</v>
      </c>
      <c t="n" s="6" r="C55">
        <v>23520</v>
      </c>
    </row>
    <row spans="1:4" r="56">
      <c t="s" s="4" r="A56">
        <v>539</v>
      </c>
      <c t="n" s="6" r="B56">
        <v>62380</v>
      </c>
      <c t="n" s="6" r="C56">
        <v>70281</v>
      </c>
    </row>
    <row spans="1:4" r="57">
      <c t="s" s="4" r="A57">
        <v>571</v>
      </c>
      <c t="n" s="6" r="B57">
        <v>54576</v>
      </c>
      <c t="n" s="6" r="C57">
        <v>65354</v>
      </c>
    </row>
    <row spans="1:4" r="58">
      <c t="s" s="4" r="A58">
        <v>33</v>
      </c>
      <c t="n" s="6" r="B58">
        <v>832</v>
      </c>
      <c t="n" s="6" r="C58">
        <v>1145</v>
      </c>
    </row>
    <row spans="1:4" r="59">
      <c t="s" s="4" r="A59">
        <v>572</v>
      </c>
      <c t="n" s="6" r="B59">
        <v>479686</v>
      </c>
      <c t="n" s="6" r="C59">
        <v>448697</v>
      </c>
    </row>
    <row spans="1:4" r="60">
      <c t="s" s="4" r="A60">
        <v>39</v>
      </c>
      <c t="n" s="6" r="B60">
        <v>3596</v>
      </c>
      <c t="n" s="6" r="C60">
        <v>3288</v>
      </c>
    </row>
    <row spans="1:4" r="61">
      <c t="s" s="4" r="A61">
        <v>37</v>
      </c>
      <c t="n" s="6" r="B61">
        <v>1584</v>
      </c>
      <c t="n" s="6" r="C61">
        <v>1594</v>
      </c>
    </row>
    <row spans="1:4" r="62">
      <c t="s" s="3" r="A62">
        <v>573</v>
      </c>
    </row>
    <row spans="1:4" r="63">
      <c t="s" s="4" r="A63">
        <v>82</v>
      </c>
      <c t="n" s="6" r="B63">
        <v>560243</v>
      </c>
      <c t="n" s="6" r="C63">
        <v>542334</v>
      </c>
    </row>
    <row spans="1:4" r="64">
      <c t="s" s="4" r="A64">
        <v>574</v>
      </c>
      <c t="n" s="6" r="B64">
        <v>23872</v>
      </c>
      <c t="n" s="6" r="C64">
        <v>23872</v>
      </c>
    </row>
    <row spans="1:4" r="65">
      <c t="s" s="4" r="A65">
        <v>51</v>
      </c>
      <c t="n" s="6" r="B65">
        <v>70000</v>
      </c>
      <c t="n" s="6" r="C65">
        <v>60000</v>
      </c>
    </row>
    <row spans="1:4" r="66">
      <c t="s" s="4" r="A66">
        <v>54</v>
      </c>
      <c t="n" s="6" r="B66">
        <v>378</v>
      </c>
      <c t="n" s="6" r="C66">
        <v>437</v>
      </c>
    </row>
    <row spans="1:4" r="67">
      <c t="s" s="4" r="A67">
        <v>576</v>
      </c>
    </row>
    <row spans="1:4" r="68">
      <c t="s" s="3" r="A68">
        <v>569</v>
      </c>
    </row>
    <row spans="1:4" r="69">
      <c t="s" s="4" r="A69">
        <v>28</v>
      </c>
      <c t="n" s="6" r="B69">
        <v>49450</v>
      </c>
      <c t="n" s="6" r="C69">
        <v>26755</v>
      </c>
    </row>
    <row spans="1:4" r="70">
      <c t="s" s="4" r="A70">
        <v>570</v>
      </c>
      <c t="n" s="6" r="B70">
        <v>21805</v>
      </c>
      <c t="n" s="6" r="C70">
        <v>23520</v>
      </c>
    </row>
    <row spans="1:4" r="71">
      <c t="s" s="4" r="A71">
        <v>539</v>
      </c>
      <c t="n" s="6" r="B71">
        <v>62380</v>
      </c>
      <c t="n" s="6" r="C71">
        <v>70281</v>
      </c>
    </row>
    <row spans="1:4" r="72">
      <c t="s" s="4" r="A72">
        <v>571</v>
      </c>
      <c t="n" s="6" r="B72">
        <v>56040</v>
      </c>
      <c t="n" s="6" r="C72">
        <v>65633</v>
      </c>
    </row>
    <row spans="1:4" r="73">
      <c t="s" s="4" r="A73">
        <v>33</v>
      </c>
      <c t="n" s="6" r="B73">
        <v>832</v>
      </c>
      <c t="n" s="6" r="C73">
        <v>1145</v>
      </c>
    </row>
    <row spans="1:4" r="74">
      <c t="s" s="4" r="A74">
        <v>572</v>
      </c>
      <c t="n" s="6" r="B74">
        <v>462669</v>
      </c>
      <c t="n" s="6" r="C74">
        <v>423285</v>
      </c>
    </row>
    <row spans="1:4" r="75">
      <c t="s" s="4" r="A75">
        <v>39</v>
      </c>
      <c t="n" s="6" r="B75">
        <v>3596</v>
      </c>
      <c t="n" s="6" r="C75">
        <v>3288</v>
      </c>
    </row>
    <row spans="1:4" r="76">
      <c t="s" s="4" r="A76">
        <v>37</v>
      </c>
      <c t="n" s="6" r="B76">
        <v>1584</v>
      </c>
      <c t="n" s="6" r="C76">
        <v>1594</v>
      </c>
    </row>
    <row spans="1:4" r="77">
      <c t="s" s="3" r="A77">
        <v>573</v>
      </c>
    </row>
    <row spans="1:4" r="78">
      <c t="s" s="4" r="A78">
        <v>82</v>
      </c>
      <c t="n" s="6" r="B78">
        <v>560529</v>
      </c>
      <c t="n" s="6" r="C78">
        <v>541818</v>
      </c>
    </row>
    <row spans="1:4" r="79">
      <c t="s" s="4" r="A79">
        <v>574</v>
      </c>
      <c t="n" s="6" r="B79">
        <v>23872</v>
      </c>
      <c t="n" s="6" r="C79">
        <v>23872</v>
      </c>
    </row>
    <row spans="1:4" r="80">
      <c t="s" s="4" r="A80">
        <v>51</v>
      </c>
      <c t="n" s="6" r="B80">
        <v>71466</v>
      </c>
      <c t="n" s="6" r="C80">
        <v>61709</v>
      </c>
    </row>
    <row spans="1:4" r="81">
      <c t="s" s="4" r="A81">
        <v>54</v>
      </c>
      <c t="n" s="7" r="B81">
        <v>378</v>
      </c>
      <c t="n" s="7" r="C81">
        <v>437</v>
      </c>
    </row>
    <row spans="1:4" r="82">
      <c t="s" s="4" r="A82">
        <v>577</v>
      </c>
    </row>
    <row spans="1:4" r="83">
      <c t="s" s="3" r="A83">
        <v>578</v>
      </c>
    </row>
    <row spans="1:4" r="84">
      <c t="s" s="4" r="A84">
        <v>579</v>
      </c>
      <c t="s" s="4" r="B84">
        <v>580</v>
      </c>
    </row>
    <row spans="1:4" r="85">
      <c t="n" r="A85"/>
    </row>
    <row spans="1:4" r="86">
      <c t="s" s="4" r="A86">
        <v>24</v>
      </c>
      <c t="s" s="4" r="B86">
        <v>66</v>
      </c>
    </row>
  </sheetData>
  <mergeCells count="5">
    <mergeCell ref="A1:A2"/>
    <mergeCell ref="C1:D1"/>
    <mergeCell ref="C2:D2"/>
    <mergeCell ref="A85:D85"/>
    <mergeCell ref="B86:D8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74</v>
      </c>
      <c t="s" s="2" r="D1">
        <v>1</v>
      </c>
    </row>
    <row spans="1:5" r="2">
      <c t="s" s="2" r="B2">
        <v>2</v>
      </c>
      <c t="s" s="2" r="C2">
        <v>75</v>
      </c>
      <c t="s" s="2" r="D2">
        <v>2</v>
      </c>
      <c t="s" s="2" r="E2">
        <v>75</v>
      </c>
    </row>
    <row spans="1:5" r="3">
      <c t="s" s="3" r="A3">
        <v>115</v>
      </c>
    </row>
    <row spans="1:5" r="4">
      <c t="s" s="4" r="A4">
        <v>109</v>
      </c>
      <c t="n" s="7" r="B4">
        <v>948</v>
      </c>
      <c t="n" s="7" r="C4">
        <v>734</v>
      </c>
      <c t="n" s="7" r="D4">
        <v>2651</v>
      </c>
      <c t="n" s="7" r="E4">
        <v>19198</v>
      </c>
    </row>
    <row spans="1:5" r="5">
      <c t="s" s="3" r="A5">
        <v>116</v>
      </c>
    </row>
    <row spans="1:5" r="6">
      <c t="s" s="4" r="A6">
        <v>117</v>
      </c>
      <c t="n" s="6" r="B6">
        <v>35</v>
      </c>
      <c t="n" s="6" r="C6">
        <v>714</v>
      </c>
      <c t="n" s="6" r="D6">
        <v>2696</v>
      </c>
      <c t="n" s="6" r="E6">
        <v>15</v>
      </c>
    </row>
    <row spans="1:5" r="7">
      <c t="s" s="4" r="A7">
        <v>118</v>
      </c>
      <c t="n" s="6" r="B7">
        <v>-1</v>
      </c>
      <c t="n" s="6" r="C7">
        <v>0</v>
      </c>
      <c t="n" s="6" r="D7">
        <v>-878</v>
      </c>
      <c t="n" s="6" r="E7">
        <v>0</v>
      </c>
    </row>
    <row spans="1:5" r="8">
      <c t="s" s="4" r="A8">
        <v>119</v>
      </c>
      <c t="n" s="6" r="B8">
        <v>0</v>
      </c>
      <c t="n" s="6" r="C8">
        <v>-209</v>
      </c>
      <c t="n" s="6" r="D8">
        <v>-266</v>
      </c>
      <c t="n" s="6" r="E8">
        <v>-265</v>
      </c>
    </row>
    <row spans="1:5" r="9">
      <c t="s" s="4" r="A9">
        <v>118</v>
      </c>
      <c t="n" s="6" r="B9">
        <v>0</v>
      </c>
      <c t="n" s="6" r="C9">
        <v>0</v>
      </c>
      <c t="n" s="6" r="D9">
        <v>0</v>
      </c>
      <c t="n" s="6" r="E9">
        <v>0</v>
      </c>
    </row>
    <row spans="1:5" r="10">
      <c t="s" s="4" r="A10">
        <v>120</v>
      </c>
      <c t="n" s="6" r="B10">
        <v>-7</v>
      </c>
      <c t="n" s="6" r="C10">
        <v>-15</v>
      </c>
      <c t="n" s="6" r="D10">
        <v>-27</v>
      </c>
      <c t="n" s="6" r="E10">
        <v>-46</v>
      </c>
    </row>
    <row spans="1:5" r="11">
      <c t="s" s="4" r="A11">
        <v>118</v>
      </c>
      <c t="n" s="6" r="B11">
        <v>3</v>
      </c>
      <c t="n" s="6" r="C11">
        <v>0</v>
      </c>
      <c t="n" s="6" r="D11">
        <v>10</v>
      </c>
      <c t="n" s="6" r="E11">
        <v>0</v>
      </c>
    </row>
    <row spans="1:5" r="12">
      <c t="s" s="4" r="A12">
        <v>121</v>
      </c>
      <c t="n" s="6" r="B12">
        <v>30</v>
      </c>
      <c t="n" s="6" r="C12">
        <v>490</v>
      </c>
      <c t="n" s="6" r="D12">
        <v>1535</v>
      </c>
      <c t="n" s="6" r="E12">
        <v>-296</v>
      </c>
    </row>
    <row spans="1:5" r="13">
      <c t="s" s="4" r="A13">
        <v>122</v>
      </c>
      <c t="n" s="7" r="B13">
        <v>978</v>
      </c>
      <c t="n" s="7" r="C13">
        <v>1224</v>
      </c>
      <c t="n" s="7" r="D13">
        <v>4186</v>
      </c>
      <c t="n" s="7" r="E13">
        <v>189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1</v>
      </c>
      <c t="s" s="2" r="B1">
        <v>1</v>
      </c>
    </row>
    <row spans="1:3" r="2">
      <c t="s" s="2" r="B2">
        <v>2</v>
      </c>
      <c t="s" s="2" r="C2">
        <v>23</v>
      </c>
    </row>
    <row spans="1:3" r="3">
      <c t="s" s="3" r="A3">
        <v>582</v>
      </c>
    </row>
    <row spans="1:3" r="4">
      <c t="s" s="4" r="A4">
        <v>583</v>
      </c>
      <c t="s" s="4" r="B4">
        <v>584</v>
      </c>
    </row>
    <row spans="1:3" r="5">
      <c t="s" s="4" r="A5">
        <v>585</v>
      </c>
    </row>
    <row spans="1:3" r="6">
      <c t="s" s="3" r="A6">
        <v>586</v>
      </c>
    </row>
    <row spans="1:3" r="7">
      <c t="s" s="4" r="A7">
        <v>587</v>
      </c>
      <c t="n" s="7" r="B7">
        <v>0</v>
      </c>
    </row>
    <row spans="1:3" r="8">
      <c t="s" s="3" r="A8">
        <v>588</v>
      </c>
    </row>
    <row spans="1:3" r="9">
      <c t="s" s="4" r="A9">
        <v>589</v>
      </c>
      <c t="s" s="4" r="B9">
        <v>590</v>
      </c>
      <c t="s" s="4" r="C9">
        <v>591</v>
      </c>
    </row>
    <row spans="1:3" r="10">
      <c t="s" s="4" r="A10">
        <v>592</v>
      </c>
      <c t="s" s="4" r="B10">
        <v>593</v>
      </c>
    </row>
    <row spans="1:3" r="11">
      <c t="s" s="4" r="A11">
        <v>594</v>
      </c>
      <c t="s" s="4" r="B11">
        <v>551</v>
      </c>
    </row>
    <row spans="1:3" r="12">
      <c t="s" s="4" r="A12">
        <v>595</v>
      </c>
      <c t="s" s="4" r="B12">
        <v>596</v>
      </c>
      <c t="s" s="4" r="C12">
        <v>597</v>
      </c>
    </row>
    <row spans="1:3" r="13">
      <c t="s" s="4" r="A13">
        <v>598</v>
      </c>
      <c t="s" s="4" r="B13">
        <v>599</v>
      </c>
    </row>
    <row spans="1:3" r="14">
      <c t="s" s="4" r="A14">
        <v>600</v>
      </c>
      <c t="s" s="4" r="B14">
        <v>593</v>
      </c>
    </row>
    <row spans="1:3" r="15">
      <c t="s" s="3" r="A15">
        <v>601</v>
      </c>
    </row>
    <row spans="1:3" r="16">
      <c t="s" s="4" r="A16">
        <v>602</v>
      </c>
      <c t="s" s="4" r="B16">
        <v>596</v>
      </c>
      <c t="s" s="4" r="C16">
        <v>597</v>
      </c>
    </row>
    <row spans="1:3" r="17">
      <c t="s" s="4" r="A17">
        <v>603</v>
      </c>
      <c t="s" s="4" r="B17">
        <v>604</v>
      </c>
    </row>
    <row spans="1:3" r="18">
      <c t="s" s="4" r="A18">
        <v>605</v>
      </c>
      <c t="s" s="4" r="B18">
        <v>606</v>
      </c>
    </row>
    <row spans="1:3" r="19">
      <c t="s" s="3" r="A19">
        <v>582</v>
      </c>
    </row>
    <row spans="1:3" r="20">
      <c t="s" s="4" r="A20">
        <v>607</v>
      </c>
      <c t="s" s="4" r="B20">
        <v>608</v>
      </c>
      <c t="s" s="4" r="C20">
        <v>609</v>
      </c>
    </row>
    <row spans="1:3" r="21">
      <c t="s" s="4" r="A21">
        <v>610</v>
      </c>
      <c t="s" s="4" r="B21">
        <v>611</v>
      </c>
    </row>
    <row spans="1:3" r="22">
      <c t="s" s="4" r="A22">
        <v>612</v>
      </c>
      <c t="s" s="4" r="B22">
        <v>613</v>
      </c>
    </row>
    <row spans="1:3" r="23">
      <c t="s" s="4" r="A23">
        <v>614</v>
      </c>
    </row>
    <row spans="1:3" r="24">
      <c t="s" s="3" r="A24">
        <v>588</v>
      </c>
    </row>
    <row spans="1:3" r="25">
      <c t="s" s="4" r="A25">
        <v>589</v>
      </c>
      <c t="s" s="4" r="B25">
        <v>615</v>
      </c>
      <c t="s" s="4" r="C25">
        <v>615</v>
      </c>
    </row>
    <row spans="1:3" r="26">
      <c t="s" s="4" r="A26">
        <v>592</v>
      </c>
      <c t="s" s="4" r="B26">
        <v>593</v>
      </c>
    </row>
    <row spans="1:3" r="27">
      <c t="s" s="4" r="A27">
        <v>595</v>
      </c>
      <c t="s" s="4" r="B27">
        <v>616</v>
      </c>
      <c t="s" s="4" r="C27">
        <v>617</v>
      </c>
    </row>
    <row spans="1:3" r="28">
      <c t="s" s="4" r="A28">
        <v>598</v>
      </c>
      <c t="s" s="4" r="B28">
        <v>599</v>
      </c>
    </row>
    <row spans="1:3" r="29">
      <c t="s" s="3" r="A29">
        <v>601</v>
      </c>
    </row>
    <row spans="1:3" r="30">
      <c t="s" s="4" r="A30">
        <v>602</v>
      </c>
      <c t="s" s="4" r="B30">
        <v>618</v>
      </c>
      <c t="s" s="4" r="C30">
        <v>619</v>
      </c>
    </row>
    <row spans="1:3" r="31">
      <c t="s" s="4" r="A31">
        <v>603</v>
      </c>
      <c t="s" s="4" r="B31">
        <v>604</v>
      </c>
    </row>
    <row spans="1:3" r="32">
      <c t="s" s="3" r="A32">
        <v>582</v>
      </c>
    </row>
    <row spans="1:3" r="33">
      <c t="s" s="4" r="A33">
        <v>607</v>
      </c>
      <c t="s" s="4" r="B33">
        <v>620</v>
      </c>
      <c t="s" s="4" r="C33">
        <v>621</v>
      </c>
    </row>
    <row spans="1:3" r="34">
      <c t="s" s="4" r="A34">
        <v>610</v>
      </c>
      <c t="s" s="4" r="B34">
        <v>6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22</v>
      </c>
      <c t="s" s="2" r="B1">
        <v>1</v>
      </c>
    </row>
    <row spans="1:2" r="2">
      <c t="s" s="2" r="B2">
        <v>623</v>
      </c>
    </row>
    <row spans="1:2" r="3">
      <c t="s" s="3" r="A3">
        <v>624</v>
      </c>
    </row>
    <row spans="1:2" r="4">
      <c t="s" s="4" r="A4">
        <v>625</v>
      </c>
      <c t="n" s="6" r="B4">
        <v>1363175</v>
      </c>
    </row>
    <row spans="1:2" r="5">
      <c t="s" s="4" r="A5">
        <v>626</v>
      </c>
      <c t="n" s="6" r="B5">
        <v>210000</v>
      </c>
    </row>
    <row spans="1:2" r="6">
      <c t="s" s="4" r="A6">
        <v>627</v>
      </c>
      <c t="n" s="6" r="B6">
        <v>-149325</v>
      </c>
    </row>
    <row spans="1:2" r="7">
      <c t="s" s="4" r="A7">
        <v>628</v>
      </c>
      <c t="n" s="6" r="B7">
        <v>-93500</v>
      </c>
    </row>
    <row spans="1:2" r="8">
      <c t="s" s="4" r="A8">
        <v>629</v>
      </c>
      <c t="n" s="6" r="B8">
        <v>1330350</v>
      </c>
    </row>
    <row spans="1:2" r="9">
      <c t="s" s="3" r="A9">
        <v>630</v>
      </c>
    </row>
    <row spans="1:2" r="10">
      <c t="s" s="4" r="A10">
        <v>631</v>
      </c>
      <c t="n" s="8" r="B10">
        <v>1.64</v>
      </c>
    </row>
    <row spans="1:2" r="11">
      <c t="s" s="4" r="A11">
        <v>632</v>
      </c>
      <c t="n" s="10" r="B11">
        <v>1.9</v>
      </c>
    </row>
    <row spans="1:2" r="12">
      <c t="s" s="4" r="A12">
        <v>633</v>
      </c>
      <c t="n" s="10" r="B12">
        <v>1.53</v>
      </c>
    </row>
    <row spans="1:2" r="13">
      <c t="s" s="4" r="A13">
        <v>634</v>
      </c>
      <c t="n" s="10" r="B13">
        <v>1.66</v>
      </c>
    </row>
    <row spans="1:2" r="14">
      <c t="s" s="4" r="A14">
        <v>635</v>
      </c>
      <c t="n" s="8" r="B14">
        <v>1.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6</v>
      </c>
      <c t="s" s="2" r="B1">
        <v>1</v>
      </c>
    </row>
    <row spans="1:3" r="2">
      <c t="s" s="2" r="B2">
        <v>2</v>
      </c>
      <c t="s" s="2" r="C2">
        <v>75</v>
      </c>
    </row>
    <row spans="1:3" r="3">
      <c t="s" s="3" r="A3">
        <v>637</v>
      </c>
    </row>
    <row spans="1:3" r="4">
      <c t="s" s="4" r="A4">
        <v>638</v>
      </c>
      <c t="n" s="7" r="B4">
        <v>225</v>
      </c>
      <c t="n" s="7" r="C4">
        <v>405</v>
      </c>
    </row>
    <row spans="1:3" r="5">
      <c t="s" s="4" r="A5">
        <v>639</v>
      </c>
      <c t="n" s="7" r="B5">
        <v>2200</v>
      </c>
    </row>
    <row spans="1:3" r="6">
      <c t="s" s="4" r="A6">
        <v>640</v>
      </c>
      <c t="s" s="4" r="B6">
        <v>641</v>
      </c>
    </row>
    <row spans="1:3" r="7">
      <c t="s" s="4" r="A7">
        <v>642</v>
      </c>
      <c t="n" s="8" r="B7">
        <v>1.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3"/>
    <col customWidth="1" max="5" min="5" width="27"/>
    <col customWidth="1" max="6" min="6" width="20"/>
    <col customWidth="1" max="7" min="7" width="46"/>
  </cols>
  <sheetData>
    <row spans="1:7" r="1">
      <c t="s" s="1" r="A1">
        <v>123</v>
      </c>
      <c t="s" s="2" r="B1">
        <v>124</v>
      </c>
      <c t="s" s="2" r="D1">
        <v>125</v>
      </c>
      <c t="s" s="2" r="E1">
        <v>61</v>
      </c>
      <c t="s" s="2" r="F1">
        <v>62</v>
      </c>
      <c t="s" s="2" r="G1">
        <v>126</v>
      </c>
    </row>
    <row spans="1:7" r="2">
      <c t="s" s="4" r="A2">
        <v>127</v>
      </c>
      <c t="n" s="7" r="B2">
        <v>40729</v>
      </c>
      <c t="n" s="7" r="D2">
        <v>32032</v>
      </c>
      <c t="n" s="7" r="E2">
        <v>32520</v>
      </c>
      <c t="n" s="7" r="F2">
        <v>-24579</v>
      </c>
      <c t="n" s="7" r="G2">
        <v>756</v>
      </c>
    </row>
    <row spans="1:7" r="3">
      <c t="s" s="4" r="A3">
        <v>128</v>
      </c>
      <c t="n" s="6" r="D3">
        <v>32032327</v>
      </c>
    </row>
    <row spans="1:7" r="4">
      <c t="s" s="3" r="A4">
        <v>129</v>
      </c>
    </row>
    <row spans="1:7" r="5">
      <c t="s" s="4" r="A5">
        <v>109</v>
      </c>
      <c t="n" s="6" r="B5">
        <v>19198</v>
      </c>
      <c t="n" s="6" r="F5">
        <v>19198</v>
      </c>
    </row>
    <row spans="1:7" r="6">
      <c t="s" s="4" r="A6">
        <v>130</v>
      </c>
      <c t="n" s="6" r="B6">
        <v>-296</v>
      </c>
      <c t="n" s="6" r="G6">
        <v>-296</v>
      </c>
    </row>
    <row spans="1:7" r="7">
      <c t="s" s="4" r="A7">
        <v>131</v>
      </c>
      <c t="n" s="6" r="B7">
        <v>426</v>
      </c>
      <c t="n" s="6" r="E7">
        <v>426</v>
      </c>
    </row>
    <row spans="1:7" r="8">
      <c t="s" s="4" r="A8">
        <v>132</v>
      </c>
      <c t="n" s="6" r="B8">
        <v>158</v>
      </c>
      <c t="n" s="7" r="D8">
        <v>110</v>
      </c>
      <c t="n" s="6" r="E8">
        <v>48</v>
      </c>
    </row>
    <row spans="1:7" r="9">
      <c t="s" s="4" r="A9">
        <v>133</v>
      </c>
      <c t="n" s="6" r="D9">
        <v>109309</v>
      </c>
    </row>
    <row spans="1:7" r="10">
      <c t="s" s="4" r="A10">
        <v>134</v>
      </c>
      <c t="n" s="6" r="B10">
        <v>0</v>
      </c>
      <c t="n" s="7" r="D10">
        <v>1461</v>
      </c>
      <c t="n" s="6" r="E10">
        <v>-1461</v>
      </c>
    </row>
    <row spans="1:7" r="11">
      <c t="s" s="4" r="A11">
        <v>135</v>
      </c>
      <c t="n" s="6" r="D11">
        <v>1461000</v>
      </c>
    </row>
    <row spans="1:7" r="12">
      <c t="s" s="4" r="A12">
        <v>136</v>
      </c>
      <c t="n" s="6" r="B12">
        <v>0</v>
      </c>
      <c t="n" s="7" r="D12">
        <v>-60</v>
      </c>
      <c t="n" s="6" r="E12">
        <v>60</v>
      </c>
    </row>
    <row spans="1:7" r="13">
      <c t="s" s="4" r="A13">
        <v>137</v>
      </c>
      <c t="n" s="6" r="D13">
        <v>-60000</v>
      </c>
    </row>
    <row spans="1:7" r="14">
      <c t="s" s="4" r="A14">
        <v>138</v>
      </c>
      <c t="n" s="6" r="B14">
        <v>60215</v>
      </c>
      <c t="n" s="7" r="D14">
        <v>33543</v>
      </c>
      <c t="n" s="6" r="E14">
        <v>31593</v>
      </c>
      <c t="n" s="6" r="F14">
        <v>-5381</v>
      </c>
      <c t="n" s="6" r="G14">
        <v>460</v>
      </c>
    </row>
    <row spans="1:7" r="15">
      <c t="s" s="4" r="A15">
        <v>139</v>
      </c>
      <c t="n" s="6" r="D15">
        <v>33542636</v>
      </c>
    </row>
    <row spans="1:7" r="16">
      <c t="s" s="4" r="A16">
        <v>140</v>
      </c>
      <c t="n" s="6" r="B16">
        <v>60406</v>
      </c>
      <c t="s" s="4" r="C16">
        <v>24</v>
      </c>
      <c t="n" s="7" r="D16">
        <v>33596</v>
      </c>
      <c t="n" s="6" r="E16">
        <v>31666</v>
      </c>
      <c t="n" s="6" r="F16">
        <v>-4571</v>
      </c>
      <c t="n" s="6" r="G16">
        <v>-285</v>
      </c>
    </row>
    <row spans="1:7" r="17">
      <c t="s" s="4" r="A17">
        <v>141</v>
      </c>
      <c t="n" s="6" r="D17">
        <v>33595812</v>
      </c>
    </row>
    <row spans="1:7" r="18">
      <c t="s" s="3" r="A18">
        <v>129</v>
      </c>
    </row>
    <row spans="1:7" r="19">
      <c t="s" s="4" r="A19">
        <v>109</v>
      </c>
      <c t="n" s="6" r="B19">
        <v>2651</v>
      </c>
      <c t="n" s="6" r="F19">
        <v>2651</v>
      </c>
    </row>
    <row spans="1:7" r="20">
      <c t="s" s="4" r="A20">
        <v>130</v>
      </c>
      <c t="n" s="6" r="B20">
        <v>1535</v>
      </c>
      <c t="n" s="6" r="G20">
        <v>1535</v>
      </c>
    </row>
    <row spans="1:7" r="21">
      <c t="s" s="4" r="A21">
        <v>131</v>
      </c>
      <c t="n" s="6" r="B21">
        <v>227</v>
      </c>
      <c t="n" s="6" r="E21">
        <v>227</v>
      </c>
    </row>
    <row spans="1:7" r="22">
      <c t="s" s="4" r="A22">
        <v>132</v>
      </c>
      <c t="n" s="6" r="B22">
        <v>177</v>
      </c>
      <c t="n" s="7" r="D22">
        <v>105</v>
      </c>
      <c t="n" s="6" r="E22">
        <v>72</v>
      </c>
    </row>
    <row spans="1:7" r="23">
      <c t="s" s="4" r="A23">
        <v>133</v>
      </c>
      <c t="n" s="6" r="D23">
        <v>105382</v>
      </c>
    </row>
    <row spans="1:7" r="24">
      <c t="s" s="4" r="A24">
        <v>142</v>
      </c>
      <c t="n" s="6" r="B24">
        <v>2</v>
      </c>
      <c t="n" s="6" r="E24">
        <v>2</v>
      </c>
    </row>
    <row spans="1:7" r="25">
      <c t="s" s="4" r="A25">
        <v>134</v>
      </c>
      <c t="n" s="6" r="B25">
        <v>0</v>
      </c>
      <c t="n" s="7" r="D25">
        <v>210</v>
      </c>
      <c t="n" s="6" r="E25">
        <v>-210</v>
      </c>
    </row>
    <row spans="1:7" r="26">
      <c t="s" s="4" r="A26">
        <v>135</v>
      </c>
      <c t="n" s="6" r="D26">
        <v>210000</v>
      </c>
    </row>
    <row spans="1:7" r="27">
      <c t="s" s="4" r="A27">
        <v>136</v>
      </c>
      <c t="n" s="6" r="B27">
        <v>0</v>
      </c>
      <c t="n" s="7" r="D27">
        <v>-94</v>
      </c>
      <c t="n" s="6" r="E27">
        <v>94</v>
      </c>
    </row>
    <row spans="1:7" r="28">
      <c t="s" s="4" r="A28">
        <v>137</v>
      </c>
      <c t="n" s="6" r="D28">
        <v>-93500</v>
      </c>
    </row>
    <row spans="1:7" r="29">
      <c t="s" s="4" r="A29">
        <v>143</v>
      </c>
      <c t="n" s="6" r="B29">
        <v>-71</v>
      </c>
      <c t="n" s="7" r="D29">
        <v>-37</v>
      </c>
      <c t="n" s="6" r="E29">
        <v>-34</v>
      </c>
    </row>
    <row spans="1:7" r="30">
      <c t="s" s="4" r="A30">
        <v>144</v>
      </c>
      <c t="n" s="6" r="D30">
        <v>-37488</v>
      </c>
    </row>
    <row spans="1:7" r="31">
      <c t="s" s="4" r="A31">
        <v>145</v>
      </c>
      <c t="n" s="7" r="B31">
        <v>64927</v>
      </c>
      <c t="n" s="7" r="D31">
        <v>33780</v>
      </c>
      <c t="n" s="7" r="E31">
        <v>31817</v>
      </c>
      <c t="n" s="7" r="F31">
        <v>-1920</v>
      </c>
      <c t="n" s="7" r="G31">
        <v>1250</v>
      </c>
    </row>
    <row spans="1:7" r="32">
      <c t="s" s="4" r="A32">
        <v>146</v>
      </c>
      <c t="n" s="6" r="D32">
        <v>33780206</v>
      </c>
    </row>
    <row spans="1:7" r="33">
      <c t="n" r="A33"/>
    </row>
    <row spans="1:7" r="34">
      <c t="s" s="4" r="A34">
        <v>24</v>
      </c>
      <c t="s" s="4" r="B34">
        <v>66</v>
      </c>
    </row>
  </sheetData>
  <mergeCells count="3">
    <mergeCell ref="B1:C1"/>
    <mergeCell ref="A33:G33"/>
    <mergeCell ref="B34:G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t="s" s="1" r="A1">
        <v>147</v>
      </c>
      <c t="s" s="2" r="B1">
        <v>1</v>
      </c>
    </row>
    <row spans="1:4" r="2">
      <c t="s" s="2" r="B2">
        <v>2</v>
      </c>
      <c t="s" s="2" r="D2">
        <v>75</v>
      </c>
    </row>
    <row spans="1:4" r="3">
      <c t="s" s="3" r="A3">
        <v>148</v>
      </c>
    </row>
    <row spans="1:4" r="4">
      <c t="s" s="4" r="A4">
        <v>109</v>
      </c>
      <c t="n" s="7" r="B4">
        <v>2651</v>
      </c>
      <c t="n" s="7" r="D4">
        <v>19198</v>
      </c>
    </row>
    <row spans="1:4" r="5">
      <c t="s" s="3" r="A5">
        <v>149</v>
      </c>
    </row>
    <row spans="1:4" r="6">
      <c t="s" s="4" r="A6">
        <v>150</v>
      </c>
      <c t="n" s="6" r="B6">
        <v>1407</v>
      </c>
      <c t="n" s="6" r="D6">
        <v>-16480</v>
      </c>
    </row>
    <row spans="1:4" r="7">
      <c t="s" s="4" r="A7">
        <v>151</v>
      </c>
      <c t="n" s="6" r="B7">
        <v>509</v>
      </c>
      <c t="n" s="6" r="D7">
        <v>206</v>
      </c>
    </row>
    <row spans="1:4" r="8">
      <c t="s" s="4" r="A8">
        <v>152</v>
      </c>
      <c t="n" s="6" r="B8">
        <v>695</v>
      </c>
      <c t="n" s="6" r="D8">
        <v>896</v>
      </c>
    </row>
    <row spans="1:4" r="9">
      <c t="s" s="4" r="A9">
        <v>131</v>
      </c>
      <c t="n" s="6" r="B9">
        <v>227</v>
      </c>
      <c t="n" s="6" r="D9">
        <v>426</v>
      </c>
    </row>
    <row spans="1:4" r="10">
      <c t="s" s="4" r="A10">
        <v>153</v>
      </c>
      <c t="n" s="6" r="B10">
        <v>2</v>
      </c>
      <c t="n" s="6" r="D10">
        <v>0</v>
      </c>
    </row>
    <row spans="1:4" r="11">
      <c t="s" s="4" r="A11">
        <v>154</v>
      </c>
      <c t="n" s="6" r="B11">
        <v>-266</v>
      </c>
      <c t="n" s="6" r="D11">
        <v>-265</v>
      </c>
    </row>
    <row spans="1:4" r="12">
      <c t="s" s="4" r="A12">
        <v>155</v>
      </c>
      <c t="n" s="6" r="B12">
        <v>10</v>
      </c>
      <c t="n" s="6" r="D12">
        <v>24</v>
      </c>
    </row>
    <row spans="1:4" r="13">
      <c t="s" s="4" r="A13">
        <v>156</v>
      </c>
      <c t="n" s="6" r="B13">
        <v>-19</v>
      </c>
      <c t="n" s="6" r="D13">
        <v>-34</v>
      </c>
    </row>
    <row spans="1:4" r="14">
      <c t="s" s="4" r="A14">
        <v>157</v>
      </c>
      <c t="n" s="6" r="B14">
        <v>67</v>
      </c>
      <c t="n" s="6" r="D14">
        <v>283</v>
      </c>
    </row>
    <row spans="1:4" r="15">
      <c t="s" s="4" r="A15">
        <v>158</v>
      </c>
      <c t="n" s="6" r="B15">
        <v>-139</v>
      </c>
      <c t="n" s="6" r="D15">
        <v>-143</v>
      </c>
    </row>
    <row spans="1:4" r="16">
      <c t="s" s="4" r="A16">
        <v>159</v>
      </c>
      <c t="n" s="6" r="B16">
        <v>-404</v>
      </c>
      <c t="n" s="6" r="D16">
        <v>-476</v>
      </c>
    </row>
    <row spans="1:4" r="17">
      <c t="s" s="4" r="A17">
        <v>160</v>
      </c>
      <c t="n" s="6" r="B17">
        <v>0</v>
      </c>
      <c t="n" s="6" r="D17">
        <v>-100</v>
      </c>
    </row>
    <row spans="1:4" r="18">
      <c t="s" s="4" r="A18">
        <v>161</v>
      </c>
      <c t="n" s="6" r="B18">
        <v>-16733</v>
      </c>
      <c t="n" s="6" r="D18">
        <v>-22274</v>
      </c>
    </row>
    <row spans="1:4" r="19">
      <c t="s" s="4" r="A19">
        <v>162</v>
      </c>
      <c t="n" s="6" r="B19">
        <v>17450</v>
      </c>
      <c t="n" s="6" r="D19">
        <v>26032</v>
      </c>
    </row>
    <row spans="1:4" r="20">
      <c t="s" s="3" r="A20">
        <v>163</v>
      </c>
    </row>
    <row spans="1:4" r="21">
      <c t="s" s="4" r="A21">
        <v>43</v>
      </c>
      <c t="n" s="6" r="B21">
        <v>44</v>
      </c>
      <c t="n" s="6" r="D21">
        <v>721</v>
      </c>
    </row>
    <row spans="1:4" r="22">
      <c t="s" s="4" r="A22">
        <v>37</v>
      </c>
      <c t="n" s="6" r="B22">
        <v>10</v>
      </c>
      <c t="n" s="6" r="D22">
        <v>-85</v>
      </c>
    </row>
    <row spans="1:4" r="23">
      <c t="s" s="4" r="A23">
        <v>55</v>
      </c>
      <c t="n" s="6" r="B23">
        <v>-902</v>
      </c>
      <c t="n" s="6" r="D23">
        <v>568</v>
      </c>
    </row>
    <row spans="1:4" r="24">
      <c t="s" s="4" r="A24">
        <v>54</v>
      </c>
      <c t="n" s="6" r="B24">
        <v>-59</v>
      </c>
      <c t="n" s="6" r="D24">
        <v>-929</v>
      </c>
    </row>
    <row spans="1:4" r="25">
      <c t="s" s="4" r="A25">
        <v>164</v>
      </c>
      <c t="n" s="6" r="B25">
        <v>4550</v>
      </c>
      <c t="n" s="6" r="D25">
        <v>7568</v>
      </c>
    </row>
    <row spans="1:4" r="26">
      <c t="s" s="3" r="A26">
        <v>165</v>
      </c>
    </row>
    <row spans="1:4" r="27">
      <c t="s" s="4" r="A27">
        <v>166</v>
      </c>
      <c t="n" s="6" r="B27">
        <v>5198</v>
      </c>
      <c t="n" s="6" r="D27">
        <v>8324</v>
      </c>
    </row>
    <row spans="1:4" r="28">
      <c t="s" s="4" r="A28">
        <v>167</v>
      </c>
      <c t="n" s="6" r="B28">
        <v>100</v>
      </c>
      <c t="n" s="6" r="D28">
        <v>0</v>
      </c>
    </row>
    <row spans="1:4" r="29">
      <c t="s" s="4" r="A29">
        <v>168</v>
      </c>
      <c t="n" s="6" r="B29">
        <v>5350</v>
      </c>
      <c t="n" s="6" r="D29">
        <v>4801</v>
      </c>
    </row>
    <row spans="1:4" r="30">
      <c t="s" s="4" r="A30">
        <v>169</v>
      </c>
      <c t="n" s="6" r="B30">
        <v>10255</v>
      </c>
      <c t="n" s="6" r="D30">
        <v>11965</v>
      </c>
    </row>
    <row spans="1:4" r="31">
      <c t="s" s="4" r="A31">
        <v>170</v>
      </c>
      <c t="n" s="6" r="B31">
        <v>-250</v>
      </c>
      <c t="n" s="6" r="D31">
        <v>-21197</v>
      </c>
    </row>
    <row spans="1:4" r="32">
      <c t="s" s="4" r="A32">
        <v>171</v>
      </c>
      <c t="n" s="6" r="B32">
        <v>1715</v>
      </c>
      <c t="n" s="6" r="D32">
        <v>3774</v>
      </c>
    </row>
    <row spans="1:4" r="33">
      <c t="s" s="4" r="A33">
        <v>172</v>
      </c>
      <c t="n" s="6" r="B33">
        <v>-308</v>
      </c>
      <c t="n" s="6" r="D33">
        <v>224</v>
      </c>
    </row>
    <row spans="1:4" r="34">
      <c t="s" s="4" r="A34">
        <v>173</v>
      </c>
      <c t="n" s="6" r="B34">
        <v>-32006</v>
      </c>
      <c t="n" s="6" r="D34">
        <v>-3181</v>
      </c>
    </row>
    <row spans="1:4" r="35">
      <c t="s" s="4" r="A35">
        <v>174</v>
      </c>
      <c t="n" s="6" r="B35">
        <v>-509</v>
      </c>
      <c t="n" s="6" r="D35">
        <v>-143</v>
      </c>
    </row>
    <row spans="1:4" r="36">
      <c t="s" s="4" r="A36">
        <v>175</v>
      </c>
      <c t="n" s="6" r="B36">
        <v>585</v>
      </c>
      <c t="n" s="6" r="D36">
        <v>2614</v>
      </c>
    </row>
    <row spans="1:4" r="37">
      <c t="s" s="4" r="A37">
        <v>176</v>
      </c>
      <c t="n" s="6" r="B37">
        <v>-9870</v>
      </c>
      <c t="n" s="6" r="D37">
        <v>7181</v>
      </c>
    </row>
    <row spans="1:4" r="38">
      <c t="s" s="3" r="A38">
        <v>177</v>
      </c>
    </row>
    <row spans="1:4" r="39">
      <c t="s" s="4" r="A39">
        <v>178</v>
      </c>
      <c t="n" s="6" r="B39">
        <v>10000</v>
      </c>
      <c t="n" s="6" r="D39">
        <v>0</v>
      </c>
    </row>
    <row spans="1:4" r="40">
      <c t="s" s="4" r="A40">
        <v>179</v>
      </c>
      <c t="n" s="6" r="B40">
        <v>17909</v>
      </c>
      <c t="n" s="6" r="D40">
        <v>-125421</v>
      </c>
    </row>
    <row spans="1:4" r="41">
      <c t="s" s="4" r="A41">
        <v>180</v>
      </c>
      <c t="n" s="6" r="B41">
        <v>177</v>
      </c>
      <c t="n" s="6" r="D41">
        <v>158</v>
      </c>
    </row>
    <row spans="1:4" r="42">
      <c t="s" s="4" r="A42">
        <v>181</v>
      </c>
      <c t="n" s="6" r="B42">
        <v>-71</v>
      </c>
      <c t="n" s="6" r="D42">
        <v>0</v>
      </c>
    </row>
    <row spans="1:4" r="43">
      <c t="s" s="4" r="A43">
        <v>182</v>
      </c>
      <c t="n" s="6" r="B43">
        <v>28015</v>
      </c>
      <c t="n" s="6" r="D43">
        <v>-125263</v>
      </c>
    </row>
    <row spans="1:4" r="44">
      <c t="s" s="4" r="A44">
        <v>183</v>
      </c>
      <c t="n" s="6" r="B44">
        <v>22695</v>
      </c>
      <c t="n" s="6" r="D44">
        <v>-110514</v>
      </c>
    </row>
    <row spans="1:4" r="45">
      <c t="s" s="4" r="A45">
        <v>184</v>
      </c>
      <c t="n" s="6" r="B45">
        <v>26755</v>
      </c>
      <c t="s" s="4" r="C45">
        <v>24</v>
      </c>
      <c t="n" s="6" r="D45">
        <v>158527</v>
      </c>
    </row>
    <row spans="1:4" r="46">
      <c t="s" s="4" r="A46">
        <v>185</v>
      </c>
      <c t="n" s="6" r="B46">
        <v>49450</v>
      </c>
      <c t="n" s="6" r="D46">
        <v>48013</v>
      </c>
    </row>
    <row spans="1:4" r="47">
      <c t="s" s="3" r="A47">
        <v>186</v>
      </c>
    </row>
    <row spans="1:4" r="48">
      <c t="s" s="4" r="A48">
        <v>187</v>
      </c>
      <c t="n" s="6" r="B48">
        <v>3706</v>
      </c>
      <c t="n" s="6" r="D48">
        <v>6073</v>
      </c>
    </row>
    <row spans="1:4" r="49">
      <c t="s" s="3" r="A49">
        <v>188</v>
      </c>
    </row>
    <row spans="1:4" r="50">
      <c t="s" s="4" r="A50">
        <v>189</v>
      </c>
      <c t="n" s="6" r="B50">
        <v>2430</v>
      </c>
      <c t="n" s="6" r="D50">
        <v>-250</v>
      </c>
    </row>
    <row spans="1:4" r="51">
      <c t="s" s="4" r="A51">
        <v>190</v>
      </c>
      <c t="n" s="6" r="B51">
        <v>-27</v>
      </c>
      <c t="n" s="6" r="D51">
        <v>-46</v>
      </c>
    </row>
    <row spans="1:4" r="52">
      <c t="s" s="4" r="A52">
        <v>191</v>
      </c>
      <c t="n" s="6" r="B52">
        <v>1017</v>
      </c>
      <c t="n" s="6" r="D52">
        <v>1169</v>
      </c>
    </row>
    <row spans="1:4" r="53">
      <c t="s" s="4" r="A53">
        <v>192</v>
      </c>
      <c t="n" s="6" r="B53">
        <v>0</v>
      </c>
      <c t="n" s="6" r="D53">
        <v>109</v>
      </c>
    </row>
    <row spans="1:4" r="54">
      <c t="s" s="4" r="A54">
        <v>193</v>
      </c>
      <c t="n" s="7" r="B54">
        <v>0</v>
      </c>
      <c t="n" s="7" r="D54">
        <v>2509</v>
      </c>
    </row>
    <row spans="1:4" r="55">
      <c t="n" r="A55"/>
    </row>
    <row spans="1:4" r="56">
      <c t="s" s="4" r="A56">
        <v>24</v>
      </c>
      <c t="s" s="4" r="B56">
        <v>66</v>
      </c>
    </row>
  </sheetData>
  <mergeCells count="5">
    <mergeCell ref="A1:A2"/>
    <mergeCell ref="B1:D1"/>
    <mergeCell ref="B2:C2"/>
    <mergeCell ref="A55:D55"/>
    <mergeCell ref="B56:D5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ASIS OF PRESENTATION</vt:lpstr>
      <vt:lpstr>NET INCOME PER SHARE</vt:lpstr>
      <vt:lpstr>INVESTMENT SECURITIES</vt:lpstr>
      <vt:lpstr>LOANS AND ALLOWANCE FOR LOAN LO</vt:lpstr>
      <vt:lpstr>BORROWINGS</vt:lpstr>
      <vt:lpstr>COMMITMENTS AND CONTINGENCIES</vt:lpstr>
      <vt:lpstr>FAIR VALUE MEASUREMENT</vt:lpstr>
      <vt:lpstr>CAPITAL &amp; REGULATORY INFORMATIO</vt:lpstr>
      <vt:lpstr>RESTRICTED STOCK</vt:lpstr>
      <vt:lpstr>BASIS OF PRESENTATION (Policies</vt:lpstr>
      <vt:lpstr>NET INCOME PER SHARE (Tables)</vt:lpstr>
      <vt:lpstr>INVESTMENT SECURITIES (Tables)</vt:lpstr>
      <vt:lpstr>LOANS AND ALLOWANCE FOR LOAN 20</vt:lpstr>
      <vt:lpstr>BORROWINGS (Tables)</vt:lpstr>
      <vt:lpstr>COMMITMENTS AND CONTINGENCIES (</vt:lpstr>
      <vt:lpstr>FAIR VALUE MEASUREMENT (Tables)</vt:lpstr>
      <vt:lpstr>CAPITAL &amp; REGULATORY INFORMAT24</vt:lpstr>
      <vt:lpstr>RESTRICTED STOCK (Tables)</vt:lpstr>
      <vt:lpstr>NET INCOME PER SHARE (Computati</vt:lpstr>
      <vt:lpstr>INVESTMENT SECURITIES (Securiti</vt:lpstr>
      <vt:lpstr>INVESTMENT SECURITIES (Securi28</vt:lpstr>
      <vt:lpstr>INVESTMENT SECURITIES (Securi29</vt:lpstr>
      <vt:lpstr>INVESTMENT SECURITIES (Investme</vt:lpstr>
      <vt:lpstr>INVESTMENT SECURITIES (Securi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BORROWINGS (FHLB Advances) (Det</vt:lpstr>
      <vt:lpstr>BORROWINGS (Narrative) (Details</vt:lpstr>
      <vt:lpstr>COMMITMENTS AND CONTINGENCIES43</vt:lpstr>
      <vt:lpstr>FAIR VALUE MEASUREMENT (Assets </vt:lpstr>
      <vt:lpstr>FAIR VALUE MEASUREMENT (Level 3</vt:lpstr>
      <vt:lpstr>FAIR VALUE MEASUREMENT (Asset46</vt:lpstr>
      <vt:lpstr>FAIR VALUE MEASUREMENT (Quantit</vt:lpstr>
      <vt:lpstr>FAIR VALUE MEASUREMENT (Range o</vt:lpstr>
      <vt:lpstr>FAIR VALUE MEASUREMENT (Informa</vt:lpstr>
      <vt:lpstr>CAPITAL &amp; REGULATORY INFORMAT50</vt:lpstr>
      <vt:lpstr>RESTRICTED STOCK (Non-vested Re</vt:lpstr>
      <vt:lpstr>RESTRICTED STOCK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9:13Z</dcterms:created>
  <dcterms:modified xmlns:dcterms="http://purl.org/dc/terms/" xmlns:xsi="http://www.w3.org/2001/XMLSchema-instance" xsi:type="dcterms:W3CDTF">2016-11-14T16:49:13Z</dcterms:modified>
  <dc:title xmlns:dc="http://purl.org/dc/elements/1.1/">Untitled</dc:title>
  <dc:description xmlns:dc="http://purl.org/dc/elements/1.1/"/>
  <dc:subject xmlns:dc="http://purl.org/dc/elements/1.1/"/>
  <cp:keywords/>
  <cp:category/>
</cp:coreProperties>
</file>